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Non-Controlling Interest" sheetId="12" state="visible" r:id="rId12"/>
    <sheet xmlns:r="http://schemas.openxmlformats.org/officeDocument/2006/relationships" name="Securitization of Financial Ass" sheetId="13" state="visible" r:id="rId13"/>
    <sheet xmlns:r="http://schemas.openxmlformats.org/officeDocument/2006/relationships" name="Our Portfolio" sheetId="14" state="visible" r:id="rId14"/>
    <sheet xmlns:r="http://schemas.openxmlformats.org/officeDocument/2006/relationships" name="Credit faciliti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Equity" sheetId="19" state="visible" r:id="rId19"/>
    <sheet xmlns:r="http://schemas.openxmlformats.org/officeDocument/2006/relationships" name="Earnings per Share of Common St" sheetId="20" state="visible" r:id="rId20"/>
    <sheet xmlns:r="http://schemas.openxmlformats.org/officeDocument/2006/relationships" name="Equity Method Investments" sheetId="21" state="visible" r:id="rId21"/>
    <sheet xmlns:r="http://schemas.openxmlformats.org/officeDocument/2006/relationships" name="Defined Contribution Plan"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Securitization of Financial A_2" sheetId="26" state="visible" r:id="rId26"/>
    <sheet xmlns:r="http://schemas.openxmlformats.org/officeDocument/2006/relationships" name="Our Portfolio (Tables)" sheetId="27" state="visible" r:id="rId27"/>
    <sheet xmlns:r="http://schemas.openxmlformats.org/officeDocument/2006/relationships" name="Credit facilities (Tables)" sheetId="28" state="visible" r:id="rId28"/>
    <sheet xmlns:r="http://schemas.openxmlformats.org/officeDocument/2006/relationships" name="Long-term Debt (Tables)" sheetId="29" state="visible" r:id="rId29"/>
    <sheet xmlns:r="http://schemas.openxmlformats.org/officeDocument/2006/relationships" name="Income Tax (Tables)" sheetId="30" state="visible" r:id="rId30"/>
    <sheet xmlns:r="http://schemas.openxmlformats.org/officeDocument/2006/relationships" name="Equity (Tables)" sheetId="31" state="visible" r:id="rId31"/>
    <sheet xmlns:r="http://schemas.openxmlformats.org/officeDocument/2006/relationships" name="Earnings per Share of Common _2" sheetId="32" state="visible" r:id="rId32"/>
    <sheet xmlns:r="http://schemas.openxmlformats.org/officeDocument/2006/relationships" name="Equity Method Investments (Tabl" sheetId="33" state="visible" r:id="rId33"/>
    <sheet xmlns:r="http://schemas.openxmlformats.org/officeDocument/2006/relationships" name="Selected Quarterly Financial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s - Summa" sheetId="38" state="visible" r:id="rId38"/>
    <sheet xmlns:r="http://schemas.openxmlformats.org/officeDocument/2006/relationships" name="Fair Value Measurements - Recon" sheetId="39" state="visible" r:id="rId39"/>
    <sheet xmlns:r="http://schemas.openxmlformats.org/officeDocument/2006/relationships" name="Fair Value Measurements - Inves" sheetId="40" state="visible" r:id="rId40"/>
    <sheet xmlns:r="http://schemas.openxmlformats.org/officeDocument/2006/relationships" name="Fair Value Measurements - Addit" sheetId="41" state="visible" r:id="rId41"/>
    <sheet xmlns:r="http://schemas.openxmlformats.org/officeDocument/2006/relationships" name="Fair Value Measurements - Rec_2" sheetId="42" state="visible" r:id="rId42"/>
    <sheet xmlns:r="http://schemas.openxmlformats.org/officeDocument/2006/relationships" name="Fair Value Measurements - Cash " sheetId="43" state="visible" r:id="rId43"/>
    <sheet xmlns:r="http://schemas.openxmlformats.org/officeDocument/2006/relationships" name="Non-Controlling Interest (Detai" sheetId="44" state="visible" r:id="rId44"/>
    <sheet xmlns:r="http://schemas.openxmlformats.org/officeDocument/2006/relationships" name="Securitization of Financial A_3" sheetId="45" state="visible" r:id="rId45"/>
    <sheet xmlns:r="http://schemas.openxmlformats.org/officeDocument/2006/relationships" name="Securitization of Financial A_4" sheetId="46" state="visible" r:id="rId46"/>
    <sheet xmlns:r="http://schemas.openxmlformats.org/officeDocument/2006/relationships" name="Our Portfolio - Additional Info" sheetId="47" state="visible" r:id="rId47"/>
    <sheet xmlns:r="http://schemas.openxmlformats.org/officeDocument/2006/relationships" name="Our Portfolio - Analysis of Por" sheetId="48" state="visible" r:id="rId48"/>
    <sheet xmlns:r="http://schemas.openxmlformats.org/officeDocument/2006/relationships" name="Our Portfolio - Equity Method I" sheetId="49" state="visible" r:id="rId49"/>
    <sheet xmlns:r="http://schemas.openxmlformats.org/officeDocument/2006/relationships" name="Our Portfolio - Equity Method_2" sheetId="50" state="visible" r:id="rId50"/>
    <sheet xmlns:r="http://schemas.openxmlformats.org/officeDocument/2006/relationships" name="Our Portfolio - Anticipated Mat" sheetId="51" state="visible" r:id="rId51"/>
    <sheet xmlns:r="http://schemas.openxmlformats.org/officeDocument/2006/relationships" name="Our Portfolio - Receivables and" sheetId="52" state="visible" r:id="rId52"/>
    <sheet xmlns:r="http://schemas.openxmlformats.org/officeDocument/2006/relationships" name="Our Portfolio - Components of R" sheetId="53" state="visible" r:id="rId53"/>
    <sheet xmlns:r="http://schemas.openxmlformats.org/officeDocument/2006/relationships" name="Our Portfolio - Future Amortiza" sheetId="54" state="visible" r:id="rId54"/>
    <sheet xmlns:r="http://schemas.openxmlformats.org/officeDocument/2006/relationships" name="Our Portfolio - Deferred Fundin" sheetId="55" state="visible" r:id="rId55"/>
    <sheet xmlns:r="http://schemas.openxmlformats.org/officeDocument/2006/relationships" name="Credit facilities - Senior Cred" sheetId="56" state="visible" r:id="rId56"/>
    <sheet xmlns:r="http://schemas.openxmlformats.org/officeDocument/2006/relationships" name="Credit facilities - Schedule of" sheetId="57" state="visible" r:id="rId57"/>
    <sheet xmlns:r="http://schemas.openxmlformats.org/officeDocument/2006/relationships" name="Credit facilities - Schedule _2" sheetId="58" state="visible" r:id="rId58"/>
    <sheet xmlns:r="http://schemas.openxmlformats.org/officeDocument/2006/relationships" name="Long-term Debt - Outstanding No" sheetId="59" state="visible" r:id="rId59"/>
    <sheet xmlns:r="http://schemas.openxmlformats.org/officeDocument/2006/relationships" name="Long-term Debt - Schedule of Mi" sheetId="60" state="visible" r:id="rId60"/>
    <sheet xmlns:r="http://schemas.openxmlformats.org/officeDocument/2006/relationships" name="Long-term Debt - Additional Inf" sheetId="61" state="visible" r:id="rId61"/>
    <sheet xmlns:r="http://schemas.openxmlformats.org/officeDocument/2006/relationships" name="Long-term Debt - Summary of Com" sheetId="62" state="visible" r:id="rId62"/>
    <sheet xmlns:r="http://schemas.openxmlformats.org/officeDocument/2006/relationships" name="Commitments and Contingencies (" sheetId="63" state="visible" r:id="rId63"/>
    <sheet xmlns:r="http://schemas.openxmlformats.org/officeDocument/2006/relationships" name="Income Tax - Additional Informa" sheetId="64" state="visible" r:id="rId64"/>
    <sheet xmlns:r="http://schemas.openxmlformats.org/officeDocument/2006/relationships" name="Income Tax - Reconciliation of " sheetId="65" state="visible" r:id="rId65"/>
    <sheet xmlns:r="http://schemas.openxmlformats.org/officeDocument/2006/relationships" name="Income Tax - Deferred Tax Asset" sheetId="66" state="visible" r:id="rId66"/>
    <sheet xmlns:r="http://schemas.openxmlformats.org/officeDocument/2006/relationships" name="Income Tax - Cash Dividends Pai" sheetId="67" state="visible" r:id="rId67"/>
    <sheet xmlns:r="http://schemas.openxmlformats.org/officeDocument/2006/relationships" name="Equity - Summary of Dividends (" sheetId="68" state="visible" r:id="rId68"/>
    <sheet xmlns:r="http://schemas.openxmlformats.org/officeDocument/2006/relationships" name="Equity - Schedule of Common Sto" sheetId="69" state="visible" r:id="rId69"/>
    <sheet xmlns:r="http://schemas.openxmlformats.org/officeDocument/2006/relationships" name="Equity - Additional Information" sheetId="70" state="visible" r:id="rId70"/>
    <sheet xmlns:r="http://schemas.openxmlformats.org/officeDocument/2006/relationships" name="Equity - Equity-based Compensat" sheetId="71" state="visible" r:id="rId71"/>
    <sheet xmlns:r="http://schemas.openxmlformats.org/officeDocument/2006/relationships" name="Equity - Unvested Restricted Co" sheetId="72" state="visible" r:id="rId72"/>
    <sheet xmlns:r="http://schemas.openxmlformats.org/officeDocument/2006/relationships" name="Earnings per Share of Common _3" sheetId="73" state="visible" r:id="rId73"/>
    <sheet xmlns:r="http://schemas.openxmlformats.org/officeDocument/2006/relationships" name="Equity Method Investments - Add" sheetId="74" state="visible" r:id="rId74"/>
    <sheet xmlns:r="http://schemas.openxmlformats.org/officeDocument/2006/relationships" name="Equity Method Investments - Sig" sheetId="75" state="visible" r:id="rId75"/>
    <sheet xmlns:r="http://schemas.openxmlformats.org/officeDocument/2006/relationships" name="Defined Contribution Plan (Deta" sheetId="76" state="visible" r:id="rId76"/>
    <sheet xmlns:r="http://schemas.openxmlformats.org/officeDocument/2006/relationships" name="Selected Quarterly Financial _3" sheetId="77" state="visible" r:id="rId77"/>
  </sheets>
  <definedNames/>
  <calcPr calcId="124519" fullCalcOnLoad="1"/>
</workbook>
</file>

<file path=xl/sharedStrings.xml><?xml version="1.0" encoding="utf-8"?>
<sst xmlns="http://schemas.openxmlformats.org/spreadsheetml/2006/main" uniqueCount="837">
  <si>
    <t>Cover Page - USD ($) $ in Billions</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35877</t>
  </si>
  <si>
    <t>Entity Incorporation, State or Country Code</t>
  </si>
  <si>
    <t>MD</t>
  </si>
  <si>
    <t>Entity Tax Identification Number</t>
  </si>
  <si>
    <t>46-1347456</t>
  </si>
  <si>
    <t>Entity Address, Address Line One</t>
  </si>
  <si>
    <t>1906 Towne Centre Blvd</t>
  </si>
  <si>
    <t>Entity Address, Address Line Two</t>
  </si>
  <si>
    <t>Suite 370</t>
  </si>
  <si>
    <t>Entity Address, City or Town</t>
  </si>
  <si>
    <t>Annapolis</t>
  </si>
  <si>
    <t>Entity Address, State or Province</t>
  </si>
  <si>
    <t>Entity Address, Postal Zip Code</t>
  </si>
  <si>
    <t>21401</t>
  </si>
  <si>
    <t>City Area Code</t>
  </si>
  <si>
    <t>410</t>
  </si>
  <si>
    <t>Local Phone Number</t>
  </si>
  <si>
    <t>571-9860</t>
  </si>
  <si>
    <t>Title of 12(b) Security</t>
  </si>
  <si>
    <t>Common Stock, $0.01 par value per share</t>
  </si>
  <si>
    <t>Trading Symbol</t>
  </si>
  <si>
    <t>HAS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the registrant’s proxy statement for the 2020 annual meeting of stockholders are incorporated by reference into Part III of this Annual Report on Form 10-K. </t>
  </si>
  <si>
    <t>Amendment Flag</t>
  </si>
  <si>
    <t>Document Fiscal Year Focus</t>
  </si>
  <si>
    <t>2019</t>
  </si>
  <si>
    <t>Document Fiscal Period Focus</t>
  </si>
  <si>
    <t>FY</t>
  </si>
  <si>
    <t>Entity Registrant Name</t>
  </si>
  <si>
    <t>Hannon Armstrong Sustainable Infrastructure Capital, Inc.</t>
  </si>
  <si>
    <t>Entity Central Index Key</t>
  </si>
  <si>
    <t>0001561894</t>
  </si>
  <si>
    <t>Current Fiscal Year End Date</t>
  </si>
  <si>
    <t>--12-31</t>
  </si>
  <si>
    <t>CONSOLIDATED BALANCE SHEETS - USD ($) $ in Thousands</t>
  </si>
  <si>
    <t>Dec. 31, 2018</t>
  </si>
  <si>
    <t>Assets</t>
  </si>
  <si>
    <t>Cash and cash equivalents</t>
  </si>
  <si>
    <t>Equity method investments</t>
  </si>
  <si>
    <t>Real estate</t>
  </si>
  <si>
    <t>Investments</t>
  </si>
  <si>
    <t>Securitization assets</t>
  </si>
  <si>
    <t>Other assets</t>
  </si>
  <si>
    <t>Total Assets</t>
  </si>
  <si>
    <t>Liabilities:</t>
  </si>
  <si>
    <t>Accounts payable, accrued expenses and other</t>
  </si>
  <si>
    <t>Deferred funding obligations</t>
  </si>
  <si>
    <t>Credit facilities</t>
  </si>
  <si>
    <t>Non-recourse debt (secured by assets of $921 million and $1,105 million, respectively)</t>
  </si>
  <si>
    <t>Senior unsecured notes</t>
  </si>
  <si>
    <t>Convertible notes</t>
  </si>
  <si>
    <t>Total Liabilities</t>
  </si>
  <si>
    <t>Stockholders’ Equity:</t>
  </si>
  <si>
    <t>Preferred stock, par value $0.01 per share, 50,000,000 shares authorized, no shares issued and outstanding</t>
  </si>
  <si>
    <t>Common stock, par value $0.01 per share, 450,000,000 shares authorized, 66,338,120 and 60,510,086 shares issued and outstanding, respectively</t>
  </si>
  <si>
    <t>Additional paid in capital</t>
  </si>
  <si>
    <t>Accumulated deficit</t>
  </si>
  <si>
    <t>Accumulated other comprehensive income (loss)</t>
  </si>
  <si>
    <t>Non-controlling interest</t>
  </si>
  <si>
    <t>Total Stockholders’ Equity</t>
  </si>
  <si>
    <t>Total Liabilities and Stockholders’ Equity</t>
  </si>
  <si>
    <t>Government receivables</t>
  </si>
  <si>
    <t>Receivables, net of allowance</t>
  </si>
  <si>
    <t>Commercial receivables</t>
  </si>
  <si>
    <t>CONSOLIDATED BALANCE SHEETS (Parenthetical) - USD ($) $ in Millions</t>
  </si>
  <si>
    <t>Statement of Financial Position [Abstract]</t>
  </si>
  <si>
    <t>Non-recourse notes, secured by asse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31, 2017</t>
  </si>
  <si>
    <t>Revenue</t>
  </si>
  <si>
    <t>Interest income</t>
  </si>
  <si>
    <t>Rental income</t>
  </si>
  <si>
    <t>Gain on sale of receivables and investments</t>
  </si>
  <si>
    <t>Fee income</t>
  </si>
  <si>
    <t>Total revenue</t>
  </si>
  <si>
    <t>Expenses</t>
  </si>
  <si>
    <t>Interest expense</t>
  </si>
  <si>
    <t>Provision for loss on receivables</t>
  </si>
  <si>
    <t>Compensation and benefits</t>
  </si>
  <si>
    <t>General and administrative</t>
  </si>
  <si>
    <t>Total expenses</t>
  </si>
  <si>
    <t>Income before equity method investments</t>
  </si>
  <si>
    <t>Income (loss) from equity method investments</t>
  </si>
  <si>
    <t>Income (loss) before income taxes</t>
  </si>
  <si>
    <t>Income tax (expense) benefit</t>
  </si>
  <si>
    <t>Net income (loss)</t>
  </si>
  <si>
    <t>Net income (loss) attributable to non-controlling interest holders</t>
  </si>
  <si>
    <t>Net income (loss) attributable to controlling stockholders</t>
  </si>
  <si>
    <t>Basic earnings (loss) per common share (in usd per share)</t>
  </si>
  <si>
    <t>Diluted earnings (loss) per common share (in usd per share)</t>
  </si>
  <si>
    <t>Weighted average common shares outstanding—basic</t>
  </si>
  <si>
    <t>Weighted average common shares outstanding—diluted</t>
  </si>
  <si>
    <t>CONSOLIDATED STATEMENTS OF COMPREHENSIVE INCOME - USD ($) $ in Thousands</t>
  </si>
  <si>
    <t>Statement of Comprehensive Income [Abstract]</t>
  </si>
  <si>
    <t>Unrealized gain (loss) on available-for-sale securities, net of tax (provision) benefit of $(0.6) million, $0.1 million and $0.1 million in 2019, 2018, and 2017 respectively</t>
  </si>
  <si>
    <t>Unrealized gain (loss) on interest rate swaps, net of tax (provision) benefit of $1.8 million in 2019 and $0.0 million in 2018 and 2017</t>
  </si>
  <si>
    <t>Comprehensive income (loss)</t>
  </si>
  <si>
    <t>Less: Comprehensive income (loss) attributable to non-controlling interest holders</t>
  </si>
  <si>
    <t>Comprehensive income (loss) attributable to controlling stockholders</t>
  </si>
  <si>
    <t>CONSOLIDATED STATEMENTS OF COMPREHENSIVE INCOME (Parenthetical) - USD ($) $ in Millions</t>
  </si>
  <si>
    <t>Unrealized gain (loss) on available-for-sale securities, (provision) benefit</t>
  </si>
  <si>
    <t>Unrealized gain (loss) on interest rate swaps, tax (provision) benefit</t>
  </si>
  <si>
    <t>CONSOLIDATED STATEMENTS OF STOCKHOLDERS’ EQUITY - USD ($) shares in Thousands, $ in Thousands</t>
  </si>
  <si>
    <t>Total</t>
  </si>
  <si>
    <t>Common Stock</t>
  </si>
  <si>
    <t>Additional Paid-in Capital</t>
  </si>
  <si>
    <t>Accumulated Deficit</t>
  </si>
  <si>
    <t>Accumulated Other Comprehensive Income (Loss)</t>
  </si>
  <si>
    <t>Non-controlling Interest</t>
  </si>
  <si>
    <t>Beginning Balance (in shares) at Dec. 31, 2016</t>
  </si>
  <si>
    <t>Beginning Balance at Dec. 31, 2016</t>
  </si>
  <si>
    <t>Increase (Decrease) in Stockholders' Equity [Roll Forward]</t>
  </si>
  <si>
    <t>Net income</t>
  </si>
  <si>
    <t>Unrealized gain (loss) on available-for-sale securities</t>
  </si>
  <si>
    <t>Unrealized gain (loss) on interest rate swaps</t>
  </si>
  <si>
    <t>Impact of adoption of ASU 2017-12</t>
  </si>
  <si>
    <t>Issued shares of common stock (in shares)</t>
  </si>
  <si>
    <t>Issued shares of common stock</t>
  </si>
  <si>
    <t>Equity-based compensation</t>
  </si>
  <si>
    <t>Issuance (repurchase) of vested equity-based compensation shares (in shares)</t>
  </si>
  <si>
    <t>Issuance (repurchase) of vested equity-based compensation shares</t>
  </si>
  <si>
    <t>Dividends and distributions</t>
  </si>
  <si>
    <t>Ending Balance (in shares) at Dec. 31, 2017</t>
  </si>
  <si>
    <t>Ending Balance at Dec. 31, 2017</t>
  </si>
  <si>
    <t>Redemption of OP units (in shares)</t>
  </si>
  <si>
    <t>Redemption of OP units</t>
  </si>
  <si>
    <t>Ending Balance (in shares) at Dec. 31, 2018</t>
  </si>
  <si>
    <t>Ending Balance at Dec. 31, 2018</t>
  </si>
  <si>
    <t>Tax basis difference on contributed asset</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Non-cash gain on securitization</t>
  </si>
  <si>
    <t>Changes in receivables held-for-sale</t>
  </si>
  <si>
    <t>Loss on debt extinguishment</t>
  </si>
  <si>
    <t>Changes in accounts payable and accrued expenses</t>
  </si>
  <si>
    <t>Other</t>
  </si>
  <si>
    <t>Net cash provided by operating activities</t>
  </si>
  <si>
    <t>Cash flows from investing activities</t>
  </si>
  <si>
    <t>Equity method investment distributions received</t>
  </si>
  <si>
    <t>Proceeds from sales of equity method investments</t>
  </si>
  <si>
    <t>Purchases of and investments in receivables</t>
  </si>
  <si>
    <t>Principal collections from receivables</t>
  </si>
  <si>
    <t>Proceeds from sales of receivables</t>
  </si>
  <si>
    <t>Purchases of real estate</t>
  </si>
  <si>
    <t>Purchases of investments</t>
  </si>
  <si>
    <t>Principal collections from investments</t>
  </si>
  <si>
    <t>Proceeds from sales of investments and securitization assets</t>
  </si>
  <si>
    <t>Funding of escrow accounts</t>
  </si>
  <si>
    <t>Withdrawal from escrow accounts</t>
  </si>
  <si>
    <t>Net cash provided by (used in) investing activities</t>
  </si>
  <si>
    <t>Cash flows from financing activities</t>
  </si>
  <si>
    <t>Proceeds from credit facilities</t>
  </si>
  <si>
    <t>Principal payments on credit facilities</t>
  </si>
  <si>
    <t>Proceeds from issuance of non-recourse debt</t>
  </si>
  <si>
    <t>Principal payments on non-recourse debt</t>
  </si>
  <si>
    <t>Proceeds from issuance of senior unsecured notes</t>
  </si>
  <si>
    <t>Proceeds from issuance of convertible notes</t>
  </si>
  <si>
    <t>Payments on deferred funding obligations</t>
  </si>
  <si>
    <t>Net proceeds of common stock issuances</t>
  </si>
  <si>
    <t>Payments of dividends and distributions</t>
  </si>
  <si>
    <t>Net cash provided by (used in) financing activities</t>
  </si>
  <si>
    <t>Increase (decrease) in cash, cash equivalents, and restricted cash</t>
  </si>
  <si>
    <t>Cash, cash equivalents, and restricted cash at beginning of period</t>
  </si>
  <si>
    <t>Cash, cash equivalents, and restricted cash at end of period</t>
  </si>
  <si>
    <t>Interest paid</t>
  </si>
  <si>
    <t>Non-cash changes in deferred funding obligations and non-recourse debt (financing activity)</t>
  </si>
  <si>
    <t>Non-cash changes in receivables and investments (investing activity)</t>
  </si>
  <si>
    <t>Non-cash changes in residual assets (investing activity)</t>
  </si>
  <si>
    <t>The Company</t>
  </si>
  <si>
    <t>Organization, Consolidation and Presentation of Financial Statements [Abstract]</t>
  </si>
  <si>
    <t>The Company Hannon Armstrong Sustainable Infrastructure Capital, Inc. (the “Company”) focuses on making investments in climate change solutions by providing capital to the leading companies in the energy efficiency, renewable energy and other sustainable infrastructure markets. Our goal is to generate attractive returns from a diversified portfolio of projects with long-term and predictable cash flows from proven technologies that reduce carbon emissions or increase resilience to climate change. The Company and its subsidiaries are hereafter referred to as “we,” “us,” or “our.” Our investments take various forms, including equity, joint ventures, lending or other financing transactions, as well as real estate ownership and typically benefit from contractually committed high credit quality obligors. We also generate on-going fees through gain-on-sale securitization transactions, advisory services and asset management. We refer to the income producing assets that we hold on our balance sheet as our “Portfolio.” Our Portfolio may include: • Equity in either preferred or common structures in unconsolidated entities; • Government and commercial receivables, such as loans for renewable energy and energy efficiency projects; • Real estate, such as land or other assets leased for use by sustainable infrastructure projects typically under long-term leases; and • Investments in debt securities of renewable energy or energy efficiency projects. We finance our business through cash on hand, borrowings under credit facilities and debt transactions, asset-backed securitization transactions and equity issuances. We also generate fee income through securitizations and syndications, by providing broker/dealer services and by managing and servicing assets owned by third parties. Some of our subsidiaries are special purpose entities that are formed for specific operations associated with investing in sustainable infrastructure receivables for specific long-term contracts. Our common stock is listed on the New York Stock Exchange (“NYSE”) under the symbol “HASI.” We have qualified as a real estate investment trust (“REIT”) and also intend to continue to operate our business in a manner that will maintain our exemption from registration as an investment company under the 1940 Act, as amended. We operate our business through, and serve as the sole general partner of, our operating partnership subsidiary, Hannon Armstrong Sustainable Infrastructure, L.P., (the “Operating Partnership”), which was formed to acquire and directly or indirectly own our assets.</t>
  </si>
  <si>
    <t>Summary of Significant Accounting Policies</t>
  </si>
  <si>
    <t>Accounting Policies [Abstract]</t>
  </si>
  <si>
    <t>Summary of Significant Accounting Policies 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FASB”) Accounting Standards Codification (“ASC”) 810, Consolidation (“ASC 810”) , references in this report to our earnings per share and our net income and stockholders’ equity attributable to common stockholders do not include amounts attributable to non-controlling interests. Consolidation and Equity Method Investments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receivables or other debt investments which are not consolidated in our financial statements as described below in Securitization of Receivables. We have assessed that we have power over and receive the benefits from those special purpose entities that are formed for the purpose of holding our government and commercial receivables and investments on our balance sheet; hence, we are the primary beneficiary and should consolidate these entities under the provisions of ASC 810. We have made equity investments in various renewable energy and energy efficiency projects.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stated preferred return consisting of a priority distribution of all or a portion of the project’s cash flows, and in some cases, tax attributes. Once the stated return, if applicable, is achieved, the partnership “flips” and the operator of the project along with any other common equity investors receive a larger portion of the cash flows with the previously preferred investors retaining an on-going residual interest. These equity investments in renewable energy or energy efficiency projects are accounted for under the equity method of accounting. Certain of our equity method investments were determined to be VIEs in which we are not the primary beneficiary, as we do not direct the significant activities of those entities in which we invest. Our maximum exposure to loss associated with the continued operation of the underlying projects in our equity method investments is limited to our recorded value of our investments.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or be obligated to pay) if the investee were to liquidate all of its assets at recorded amounts determined in accordance with GAAP and distribute the resulting cash to creditors and investors in accordance with their respective priorities. This method is commonly referred to as the hypothetical liquidation at book value method or (“HLBV”). Any difference between the amount of our investment and the amount of underlying equity in net assets is generally amortized over the life of the assets and liabilities to which the difference relates. Cash distributions received from these equity method investments are classified as operating activities to the extent of cumulative HLBV earnings in our consolidated statements of cash flows. Our initial investment and additional cash distributions beyond that which are classified as operating activities are classified as investing activities in our consolidated statements of cash flows. We have elected to recognize earnings from these investments one quarter in arrears to allow for the receipt of financial information. We have also made an investment in a joint venture which holds land under solar projects that we have determined to be a voting interest entity. This investment entitles us to receive an equal percentage of both cash distributions and profit and loss under the terms of the LLC operating agreement. The investment is accounted for under the equity method of accounting with our portion of income being recognized in income (loss) from equity method investments in the period in which the income is earned. Cash distributions received from this equity method investment are classified as operating activities to the extent of cumulative earnings in our consolidated statements of cash flows. Our initial investment and additional cash distributions beyond those which are classified as operating activities are classified as investing activities in our consolidated statements of cash flows. We evaluate on a quarterly basis whether our investments accounted for using the equity method have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Government and Commercial Receivables Government and commercial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unless deemed impair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The purchases and proceeds from receivables that we intend to sell at origination are classified as operating activities in our consolidated statements of cash flows. Interest collected is classified as an operating activity in our consolidated statements of cash flows. Certain of our receivables may include the ability to defer required interest payments in exchange for increasing the receivable balance at the borrower’s option. We generally accrue this paid-in-kind (“PIK”) interest when collection is expected, and cease accruing PIK interest if there is insufficient value to support the accrual or we expect that any portion of the principal or interest due is not collectible. We evaluate our receivables for potential delinquency or impairment and for our internally issued credit ratings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A receivable is also considered impaired as of the date when, based on current information and events, it is determined that it is probable that we will be unable to collect all amounts due in accordance with the original contracted terms. Many of our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 If a receivable is impaired, we will determine if an allowance should be recorded. We will record an allowance if the present value of expected future cash flows discounted at the receivable’s contractual effective rate is less than its carrying value. This estimate of cash flows may include the currently estimated fair market value of the collateral less estimated selling costs if repayment is expected from the collateral. We charge off receivables against the allowance, if any, when we determine the unpaid principal balance is uncollectible, net of recovered amounts. 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Topic 842”), Leases , and thus are accounted for similar to our Commercial Receivables as described previously in Government and Commercial Receivables. For our othe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he capitalized above-market lease values are amortized as a reduction of rental income and the capitalized below-market lease values are amortized as an increase to rental income, both of which are amortized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reasonably certain that the tenant would exercise the renewal option, in which case the amortization would extend through the renewal period. If a lease were to be terminated, all unamortized amounts relating to that lease would be written off. 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have an OTTI,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the OTTI in earnings.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terest income using the effective interest method. Securitization of Financial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e treat those trusts where we are unable to conclude that we have been isolated from the securitized financial assets as secured borrowings, retaining the assets on our balance sheet and recording the amounts due to the trust investor as non-recourse debt. For transfers treated as sales under ASC 860, we have received true-sale-at-law opinions for all of our securitization trust structures and non-consolidation legal opinions for all but one legacy securitization trust structure that support our conclusion regarding the transferred financial assets. When we sell financial assets in securitizations, we generally retain interests in the form of servicing rights and residual assets, which we refer to as securitization assets. Gain or loss on the sale of financial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accounted for as available-for-sale securities and carried at fair value on the consolidated balance sheets in other assets. Our residual assets are evaluated for impairment on a quarterly basis. Interest income related to the residual assets is recognized using the effective interest rate method. If there is a change in the expected cash flows related to the residual assets, we will assess whether the asset is impaired and will calculate a new yield based on the current amortized cost of the residual assets and the revised expected cash flows. This yield is used prospectively to recognize interest income.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Refer to Note 3 for disclosure of the balances of restricted cash included in other assets. Convertible Notes We have issued convertible senior notes that are accounted for in accordance with ASC 470-20, Debt with Conversion and Other Options , and ASC 815, Derivatives and Hedging (“ASC 815”) . Under ASC 815, issuers of certain convertible debt instruments are generally required to separately account for the conversion option of the convertible debt instrument as either a derivative or equity, unless it meets the scope exemption for contracts indexed to, and settled in, an issuer’s own equity. Since this conversion option is both indexed to our equity and can only be settled in our common stock, we have met the scope exemption, and therefore, we are not separately accounting for the embedded conversion option. The initial issuance and any principal repayments are classified as financing activities and interest payments are classified as operating activities in our consolidated statements of cash flows. Income Taxes We elected and qualified to be taxed as a REIT for U.S. federal income tax purposes, commencing with our taxable year ended December 31, 2013. We also have taxable REIT subsidiaries (“TRSs”) which are taxed separately, and which will generally be subject to U.S. federal, state, and local income taxes as well as taxes of foreign jurisdictions, if any. To qualify as a REIT, we must meet on an ongoing basis several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Any deferred tax impacts resulting from transfers of assets to or from our TRSs are recorded as an adjustment to additional paid-in capital, as it is a transfer amongst entities under common control.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Equity-Based Compensation In 2013, we adopted the 2013 Hannon Armstrong Sustainable Infrastructure Capital, Inc. Equity Incentive Plan (as amended,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 based awards as compensation to members of our senior management team,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In addition to performance targets, certain LTIP units issued by our Operating Partnership also require a certain level of appreciation of partnership interests to occur before parity is reached and LTIP units can be converted to limited partnership units. We record compensation expense for grants made under the 2013 Plan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award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 Earnings Per Share We compute earnings per share of common stock in accordance with ASC 260, Earnings Per Share . Basic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excluding the weighted average number of unvested grants under the 2013 Plan, if applicable (“participating securities” as defined in Note 12). Diluted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plus other potential common stock instruments if they are dilutive. Other potentially dilutive common stock instruments include our unvested restricted stock, other equity-based awards, and convertible notes. The restricted stock and other equity-based awards are included if they are dilutive using the treasury stock method. The treasury stock method assumes that theoretical proceeds received for future service provided is used to purchase shares of treasury stock at the average market price per share of common stock, which is deducted from the total shares of potential common stock included in the calculation. When unvested grants are dilutive, the earnings allocated to these dilutive unvested grants are not deducted from the net income attributable to controlling stockholders when calculating diluted earnings per share. The convertible notes are included if they are dilutive using the if-converted method. The if-converted method removes interest expense related to the convertible notes from the net income attributable to controlling stockholders and includes the weighted average shares of potential common stock over the period issuable upon conversion of the note. No adjustment is made for shares of potential common stock that are anti-dilutive during a period. Segment Reporting We make equity and debt investments in the energy efficiency, renewable energy, and other sustainable infrastructure markets. We manage our business as a single portfolio and report all of our activities as one business segment. Recently Issued Accounting Pronouncements Leases In February 2016, the FASB issued guidance codified in Topic 842, which amends the guidance in former ASC Topic 840, Leases . The main principle of Topic 842 requires lessees to recognize the assets and liabilities that arise from nearly all leases on the balance sheet. Lessor accounting remains relatively consistent with some changes to align Topic 842 with ASC Topic 606, Revenue from Contracts with Customers, including changes to the guidance on classification of real estate lease transactions. The standard became effective for interim and annual reporting periods beginning after December 15, 2018, with early adoption permitted. Topic 842 provides companies with a choice of transitioning to the new standard using one of two modified retrospective transition approaches; one that requires companies to adjust comparative periods upon adoption and another where the impact of adoption is reflected in retained earnings and comparative periods are not adjusted. We adopted Topic 842 effective January 1, 2019 and elected to apply the new leases standard at the adoption date and recognize a cumulative-effect adjustment to the opening balance of retained earnings in the period of adoption. We also elected the package of practical expedients which allowed us to not reassess (1) whether existing contracts contain leases, (2) the lease classification for existing leases, and (3) whether existing initial direct costs meet the new definition. The adoption of Topic 842 did not have a material impact on our financial statements. Subsequent to adoption of Topic 842, due to the changes in the lessor rules for classification of real estate leasing transactions, certain of our real estate leasing transactions may be accounted for as commercial receivables rather than being treated as real estate asset acquisitions with operating leases. Credit Losses In June 2016, the FASB issued ASU No. 2016-13, Financial Instruments-Credit Loss</t>
  </si>
  <si>
    <t>Fair Value Measurements</t>
  </si>
  <si>
    <t>Fair Value Disclosures [Abstract]</t>
  </si>
  <si>
    <t>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s of December 31, 2019 and December 31, 2018 , only our residual assets related to our securitization trusts, interest rate swaps and investments, if any, were carried at fair value on the consolidated balance sheets on a recurring basis. The three levels of the fair value hierarchy are described below: • Level 1—Quoted prices (unadjusted) in active markets that are accessible at the measurement date. • Level 2—Observable prices that are based on inputs not quoted on active markets, but corroborated by market data. • Level 3—Unobservable inputs are used when little or no market data is available. 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nd convertible notes are valued using a market based approach and observable prices. The receivables held-for-sale, if any, are carried at the lower of cost or fair value. As of December 31, 2019 Fair Value Carrying Value Level (in millions) Assets Government receivables $ 278 $ 263 Level 3 Commercial receivables 906 896 Level 3 Investments (1) 75 75 Level 3 Securitization residual assets (2) 122 122 Level 3 Liabilities Credit facilities (3) $ 31 $ 31 Level 3 Non-recourse debt (3) 739 716 Level 3 Senior unsecured notes (3) 540 520 Level 2 Convertible notes (3) 185 152 Level 2 (1) The amortized cost of our investments as of December 31, 2019 , was $74 million . (2) Included in the securitization assets line of our consolidated balance sheets. This amount excludes securitization servicing assets, which are carried at amortized cost. (3) Fair value and carrying value exclude unamortized debt issuance costs. As of December 31, 2018 Fair Value Carrying Value Level (in millions) Assets Government receivables $ 487 $ 497 Level 3 Commercial receivables 443 447 Level 3 Investments (1) 170 170 Level 3 Securitization residual assets (2) 71 71 Level 3 Liabilities Credit facilities (3) $ 259 $ 259 Level 3 Non-recourse debt (3) 835 852 Level 3 Convertible notes (3) 139 152 Level 2 (1) The amortized cost of our investments as of December 31, 2018 , was $173 million . (2) Included in the securitization assets line of our consolidated balance sheets. This amount excludes securitization servicing assets which are carried at amortized cost. (3) Fair value and carrying value exclude unamortized debt issuance costs. Investments The following table reconciles the beginning and ending balances for our Level 3 investments that are carried at fair value on a recurring basis: For the year ended December 31, 2019 2018 (in millions) Balance, beginning of period $ 170 $ 151 Purchases of investments 46 25 Payments on investments (4 ) (5 ) Sale of investments (146 ) — Realized gains on investments recorded in gain on sale of receivables and investments 5 — Unrealized gains (losses) on investments recorded in OCI 4 (1 ) Balance, end of period $ 75 $ 170 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December 31, 2019 $ 25 $ 8 $ 0.4 $ 0.7 December 31, 2018 82 67 1.1 3.3 (1) Loss position is due to interest rates movements. We have the intent and ability to hold these investments until a recovery of fair value. In determining the fair value of our investments, we used a market-based risk-free rate and a range of interest rate spreads of approximately 1% to 4% based upon transactions involving similar assets as of December 31, 2019 and 2018 . The weighted average discount rate used to determine the fair value of our investments as of December 31, 2019 was 4.4% . Securitization residual assets The following table reconciles the beginning and ending balances for our Level 3 securitization residual assets that are carried at fair value on a recurring basis: For the year ended December 31, 2019 2018 (in millions) Balance, beginning of period $ 71 $ 45 Accretion of securitization residual assets 4 3 Additions to securitization residual assets 59 25 Collections of securitization residual assets (7 ) (3 ) Sales of securitization residual assets (13 ) — Unrealized gains (losses) on securitization residual assets recorded in OCI 8 1 Balance, end of period $ 122 $ 71 In determining the fair value of our securitization residual assets, we used a market-based risk-free rate and a range of interest rate spreads of approximately 1% to 4% based upon transactions involving similar assets as of December 31, 2019 and 2018 . The weighted average discount rate used to determine the fair value of our securitization residual assets as of December 31, 2019 was 4.4% . Non-recurring Fair Value Measurements Our financial statements may include non-recurring fair value measurements related to acquisitions and non-monetary transactions, if any. Assets acquired in a business combination are recorded at their fair value. We may use third party valuation firms to assist us with developing our estimates of fair value. Concentration of Credit Risk Government and commercial receivables, real estate leases, and debt investments consist primarily of U.S. federal government-backed receivables, investment grade state and local government receivables and receivables from various sustainable infrastructure projects and do not, in our view, represent a significant concentration of credit risk. See Note 6 for an analysis by type of obligor and the method of rating. Additionally, our investments are collateralized by projects concentrated in certain geographic regions throughout the United States. We have structural credit protections to mitigate our risk exposure and, in most cases, the projects are insured for estimated physical loss which helps to mitigate the possible risk from these concentrations. We had cash deposits that are subject to credit risk as shown below: December 31, 2019 2018 (in millions) Cash deposits $ 6 $ 21 Restricted cash deposits (included in other assets) 101 38 Total cash deposits $ 107 $ 59 Amount of cash deposits in excess of amounts federally insured $ 105 $ 57</t>
  </si>
  <si>
    <t>Non-Controlling Interest</t>
  </si>
  <si>
    <t>Noncontrolling Interest [Abstract]</t>
  </si>
  <si>
    <t>Non-Controlling Interest Units of limited partnership interests in the Operating Partnership (“OP units”) that are owned by limited partners other than us are included in non-controlling interest on our consolidated balance sheets. The non-controlling interest holders are generally allocated their pro rata share of income, other comprehensive income and equity transactions. The outstanding OP units held by outside limited partners represent less than 1% of our outstanding OP units and are redeemable by the limited partners for cash, or at our option, for a like number of shares of our common stock. Non-controlling interest holders exchanged 3,703 OP units for the same number of shares of common stock during the year ended December 31, 2019 . OP units of 7,406 were exchanged for the same number of shares of our common stock during the year ended December 31, 2018 . We have also granted to officers and directors LTIP Units pursuant to the 2013 plan. These LTIP Units are held by HASI Management HoldCo LLC. The LTIP Units are designed to qualify as profits interests in the Operating Partnership and initially will have a capital account balance of zero and, therefore, will not have full parity with OP units with respect to liquidating distributions or other rights. However, the amended and restated agreement of limited partnership of the Operating Partnership (the “OP Agreement”) provides that “book gains,” or economic appreciation, in the Operating Partnership will be allocated first to the LTIP Units until the capital account per LTIP Units is equal to the capital account per-unit of the OP units. Under the terms of the OP Agreement, the Operating Partnership will revalue its assets upon the occurrence of certain specified events, and any increase in valuation from the time of grant until such event will be allocated first to the holders of LTIP Units to equalize the capital accounts of such holders with the capital accounts of OP unit holders. Once this has occurred, the LTIP Units will achieve full parity with the OP units for all purposes, including with respect to liquidating distributions and redemption rights. In addition to these attributes, there are vesting and settlement conditions similar to our other equity-based awards as discussed in Notes 2 and 11.</t>
  </si>
  <si>
    <t>Securitization of Financial Assets</t>
  </si>
  <si>
    <t>Transfers and Servicing [Abstract]</t>
  </si>
  <si>
    <t>Securitization of Financial Assets The following summarizes certain transactions with our securitization trusts: As of and for the year ended December 31, 2019 2018 2017 (in millions) Gains on securitizations $ 24 $ 33 $ 21 Cost of financial assets securitized 853 688 466 Proceeds from securitizations 877 721 487 Residual and servicing assets 124 72 46 Cash received from residual and servicing assets 7 3 4 In connection with securitization transactions, we typically retain servicing responsibilities and residual assets. We generally receive annual servicing fees of up to typically 0.20% of the outstanding balance. We may periodically make servicer advances, which are subject to credit risk. Included in securitization assets in our consolidated balance sheets are our servicing assets at amortized cost, our residual assets at fair value, and our servicing advances at cost, if any. Our residual assets are subordinate to investors’ interests, and their values are subject to credit, prepayment and interest rate risks on the transferred financial assets. The investors and the securitization trusts have no recourse to our other assets for failure of debtors to pay when due. In computing gains and losses on securitizations, we use the same discount rates we use for the fair value calculation of residual assets, which are determined based on a review of comparable market transactions including Level 3 unobservable inputs which consist of base interest rates and spreads over base rates. Depending on the nature of the transaction risks, the discount rate ranged from 3% to 7% and contemplates our estimate of prepayments. As of December 31, 2019 and December 31, 2018 , our Managed Assets totaled $6.2 billion and $5.3 billion , respectively, of which $4.1 billion and $3.3 billion , respectively, were securitized assets held in unconsolidated securitization trusts. There were no securitization credit losses in the years ended December 31, 2019 , 2018 , or 2017 . As of December 31, 2019 , there were no material payments from debtors to the securitization trusts that was greater than 90 days past due. The securitized assets generally consist of receivables from contracts for the installation of energy efficiency and other technologies in facilities owned by, or operated for or by, federal, state or local government entities where the ultimate obligor is the government. The contracts may have guarantees of energy savings from third party service providers, which typically are entities rated investment grade by an independent rating agency. Based on the nature of the assets and experience-to-date, we do not currently expect to incur any credit losses of our residual interests related to the assets sold.</t>
  </si>
  <si>
    <t>Our Portfolio</t>
  </si>
  <si>
    <t>Investments [Abstract]</t>
  </si>
  <si>
    <t>Our Portfolio As of December 31, 2019 , our Portfolio included approximately $2.1 billion of equity method investments, receivables, real estate and investments on our balance sheet. The equity method investments represent our non-controlling equity investments in renewable energy and energy efficiency projects and land. The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The following is an analysis of our Portfolio as of December 31, 2019 : Investment Grade Commercial Non-Investment Grade (3) Subtotal, Debt and Real Estate Equity Method Investments Total Government (1) Commercial (2) (dollars in millions) Equity investments in renewable energy and energy efficiency projects $ — $ — $ — $ — $ 477 $ 477 Receivables (4) 263 209 687 1,159 — 1,159 Real estate (5) — 362 — 362 22 384 Investments 33 42 — 75 — 75 Total $ 296 $ 613 $ 687 $ 1,596 $ 499 $ 2,095 % of Debt and real estate portfolio 19 % 38 % 43 % 100 % N/A N/A Average remaining balance (6) $ 7 $ 7 $ 20 $ 10 $ 19 $ 11 (1) Transactions where the ultimate obligor is the U.S. federal government or state or local governments where the obligors are rated investment grade (either by an independent rating agency or based upon our internal credit analysis). This amount includes $186 million of U.S. federal government transactions and $110 million of transactions where the ultimate obligors are state or local governments. Transactions may have guaranties of energy savings from third party service providers, which typically are entities rated investment grade by an independent rating agency. (2) Transactions where the projects or the ultimate obligors are commercial entities that have been rated investment grade (either by an independent rating agency or based on our internal credit analysis). Of this total, $8 million of the transactions have been rated investment grade by an independent rating agency. This total includes $89 million of lease agreements where we hold legal title to the underlying real estate which are treated under GAAP as receivables since they were deemed to be failed sale/leaseback transactions as described in Note 2. (3) Transactions where the projects or the ultimate obligors are commercial entities that either have ratings below investment grade (either by an independent rating agency or using our internal credit analysis) or where the nature of the subordination in the asset causes it to be considered non-investment grade. This category of assets includes $451 million of mezzanine loans made on a non-recourse basis to special purpose subsidiaries of residential solar companies where the nature of the subordination causes it to be considered non-investment grade. These loans are secured by residential solar assets and we rely on certain limited indemnities, warranties, and other obligations of the residential solar companies or their other subsidiaries. The remaining $236 million of transactions are projects where the ultimate obligors are commercial entities that have ratings below investment grade using our internal credit analysis. Approximately $357 million of our commercial non-investment grade loans were made to entities in which we also have non-controlling equity investments of approximately $40 million .We have fully reserved $8 million of loans that are on non-accrual status. See Receivables and Investments below for further information. (4) Total reconciles to the total of the government receivables and commercial receivables lines of the consolidated balance sheets. (5) Includes the real estate and the lease intangible assets (including those held through equity method investments) from which we receive scheduled lease payments, typically under long-term triple net lease agreements. (6) Excludes approximately 140 transactions each with outstanding balances that are less than $1 million and that in the aggregate total $49 million . Equity Method Investments We have made non-controlling equity investments in a number of renewable energy and energy efficiency projects as well as in a joint venture that owns land with a long-term triple net lease agreement to several solar projects that we account for as equity method investments. As of December 31, 2019 , we held the following equity method investments: Investment Date Investee Carrying Value (in millions) Various 2007 Vento I, LLC $ 79 December 2015 Buckeye Wind Energy Class B Holdings, LLC 73 Various Vivint Solar Asset 1 Class B, LLC 60 December 2019 2019 K102 Investor LLC 48 October 2016 Invenergy Gunsight Mountain Holdings, LLC 35 December 2018 3D Energie, LLC 34 Various Vivint Solar Asset 2 Class B, LLC 32 Various Helix Fund I, LLC 26 Various Other transactions 112 Total equity method investments $ 499 In December 2019, we sold our interest in Northern Frontier Wind, LLC for $58 million , resulting in a gain of $28 million recorded in income from equity method investments on our consolidated statement of operations. The gain is primarily the result of cash we received from our investment in excess of our carrying value which includes the income allocated using the HLBV method of accounting. In January 2020, the majority of the proceeds from this sale along with additional cash from the project’s operating distributions received in the fourth quarter were used to pay the remaining balance of the 2017 Credit Agreement in as described below in Note 8. An underlying solar project associated with one of our equity method investments located in the U.S. Virgin Islands was materially damaged in the 2017 hurricanes. In the first quarter of 2019, we collected insurance proceeds of approximately $8 million . While there can be no assurance in this regard, we continue to believe that the project’s other existing assets will be sufficient to recover our remaining carrying value of approximately $2 million . As of December 31, 2018, we held a $14 million investment in a wind project that was purchased as part of a portfolio at a significant discount to the project’s book value, in part, due to the lack of a power purchase agreement and some operational issues. In January 2019, the sponsor indicated it was evaluating this project for impairment due to these issues and recorded an impairment of approximately $12 million in their financial statements as of and for the year ended December 31, 2018, which were issued to us in March 2019. Due to the fact that we account for this investment one quarter in arrears to allow for the receipt of financial information, we recognized our share of the operating results of the project, a loss of approximately $8 million , in the quarter ended March 31, 2019. Based on an evaluation of our equity method investments, inclusive of these projects, we determined that no OTTI had occurred as of December 31, 2019 , 2018 , or 2017 . Receivables and Investments The following table provides a summary of our anticipated maturity dates of our receivables and investments and the weighted average yield for each range of maturities as of December 31, 2019 : Total Less than 1 year 1-5 years 5-10 years More than 10 years (dollars in millions) Receivables Maturities by period $ 1,159 $ 6 $ 175 $ 182 $ 796 Weighted average yield by period 7.8 % 7.0 % 7.2 % 7.6 % 8.0 % Investments Maturities by period $ 75 $ — $ — $ — $ 75 Weighted average yield by period 4.4 % — % — % — % 4.4 % Included in our non-investment grade assets are two commercial receivables with a combined carrying value of approximately $8 million which we consider impaired and have held on non-accrual status since the second quarter of 2017. In the third quarter of 2019, we recorded a provision for loss on these receivables for their full carrying value. These receivables were acquired as part of a larger 2014 portfolio acquisition and represent assignments of land lease payments from two wind projects (the “Projects”) that became past due in the second quarter of 2017. We were informed by the owners of the Projects that the Projects experienced a decline in revenue. The owners of the Projects have terminated the leases. In July 2017, we filed a legal claim against the owners of the Projects in order to protect our interests in these Projects and the amounts due to us under the land lease assignments. In January 2018, we received a $1.6 million payment from the Projects, but have received no payments since that date. In October 2019, we received a court decision indicating that the owners of the projects were within their rights under the contract terms to terminate the lease which impacts the land lease assignments to us. We have appealed the court’s decision and expect to continue to pursue our legal claims. Other than discussed previously, we had no receivables or investments that were impaired, on non-accrual status, no provision for credit losses, and no troubled debt restructurings as of December 31, 2019 or 2018 . Real Estate Our real estate is leased to renewable energy projects, typically under long-term triple net leases with expiration dates that range between the years 2033 and 2057 under the initial terms and 2047 and 2080 if all renewals are exercised. The components of our real estate portfolio as of December 31, 2019 and 2018 , were as follows: December 31, 2019 2018 (in millions) Real estate Land $ 269 $ 269 Lease intangibles 104 104 Accumulated amortization of lease intangibles (11 ) (8 ) Real estate $ 362 $ 365 As of December 31, 2019 , the future amortization expense of the intangible assets and the future minimum rental income payments under our land lease agreements are as follows: Year Ending December 31, Future Amortization Expense Minimum Rental Payments (in millions) 2020 $ 3 $ 22 2021 3 22 2022 3 22 2023 3 23 2024 3 24 Thereafter 78 764 Total $ 93 $ 877 Deferred Funding Obligations In accordance with the terms of purchase agreements relating to certain equity method investments, receivables, and investments, payments of the purchase price are scheduled to be made over time and as a result, we have recorded deferred funding obligations of $1 million and $72 million as of December 31, 2019 and December 31, 2018</t>
  </si>
  <si>
    <t>Debt Disclosure [Abstract]</t>
  </si>
  <si>
    <t>Credit facilities Senior credit facilities We have two senior revolving credit facilities, a representation-based loan agreement (the “Rep-Based Facility”) and an approval-based loan agreement (the “Approval-Based Facility”) with various lenders, which mature in July 2023. The Rep-Based Facility is a senior secured revolving limited-recourse credit facility with a maximum outstanding principal amount of $250 million and the Approval-Based Facility is a senior secured revolving recourse credit facility with a maximum outstanding principal amount of $200 million . The proceeds from these credit facilities were used to pay off our existing senior secured revolving credit facility, which was terminated upon repayment. The following table provides additional detail on our senior credit facilities as of December 31, 2019 : Rep-Based Facility Approval-Based Facility (dollars in millions) Outstanding balance $ — $ 31 Value of collateral pledged to credit facility 31 164 Weighted average short-term borrowing rate N/A 3.2 % Loans under the Rep-Based Facility bear interest at a rate equal to one-month LIBOR plus 1.40% or 1.85% (depending on the type of collateral) or, in certain circumstances, the Federal Funds Rate plus 0.40% or 0.85% (depending on the type of collateral) and loans under the Approval-Based Facility bear interest at a rate equal to one-month LIBOR plus 1.50% or 2.00% (depending on the type of collateral) or, under certain circumstances, the Federal Funds Rate plus 0.50% or 1.00% (depending on the type of collateral). Inclusion of any financings of the Company in the borrowing base as collateral under the Rep-Based Facility will be subject to the Company making certain agreed upon representations and warranties. We have provided a limited guaranty covering the accuracy of the representations and warranties, and the repayment by the borrowers of certain amounts relating to any such financing is the exclusive remedy with respect to any breach of such representations and warranties under the Rep-Based Facility. Inclusion of any financings of the Company in the borrowing base as collateral under the Approval-Based Facility will be subject to the approval of a super-majority of the lenders, and we have provided a guaranty of the Approval-Based Facility. The amount eligible to be drawn under the facilities is based on a discount to the value of each included investment based upon the type of collateral or an applicable valuation percentage. The sum of included financings after taking into account the applicable valuation percentages and any changes in the valuation of the financings in accordance with the Loan Agreements determines the borrowing capacity, subject to the overall facility limits described previously. Under the Rep-Based Facility, the applicable valuation percentage is 85% in the case of a land-lease obligor or a U.S. Federal Government obligor, 80% in the case of an institutional obligor or state and local obligor, and with respect to other obligors or in certain circumstances, such other percentage as the administrative agent may prescribe. Under the Approval-Based Facility, the applicable valuation percentage is 85% in the case of certain approved financings and 67% or such other percentage as the administrative agent may prescribe, including in the case of one asset, an agreed-upon amortization schedule. The stated minimum maturities to be paid under the amortization schedule to meet the required target loan balances as of December 31, 2019 are as follows: Future Minimum Maturities For the year ended December 31, (in millions) 2020 $ — 2021 8 2022 8 2023 15 Total $ 31 We have approximately $7 million of remaining unamortized costs associated with the credit facilities that have been capitalized and included in other assets on our balance sheet and are being amortized on a straight-line basis over the term of the credit facilities. Administrative fees are payable annually to the administrative agent under each of the Loan Agreements and letter agreements with the administrative agent. Under the Rep-Based Facility, we pay to the administrative agent on each monthly payment date, for the benefit of the lenders, certain availability fees for the Rep-Based Facility equal to 0.60% , divided by 365 or 366, as applicable, multiplied by the excess of the available total commitments under the Rep-Based Loan Agreement over the actual amount borrowed under the Rep-Based Facility. The credit facilities contain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and stock repurchases. We were in compliance with our covenants as of December 31, 2019 . The credit facilities also include customary events of default, including the existence of a default in more than 50% of underlying financings. The occurrence of an event of default may result in termination of the credit facilities, acceleration of amounts due under the credit facilities, and accrual of default interest at a rate of LIBOR plus 2.00% in the case of both the Rep-Based Facility and the Approval-Based Facility.</t>
  </si>
  <si>
    <t>Long-term Debt</t>
  </si>
  <si>
    <t>Long-term Debt Non-recourse debt We have outstanding the following asset-backed non-recourse debt and bank loans: Outstanding Balance as of December 31, Interest Rate Maturity Date Anticipated Balance at Maturity Carrying Value of Assets Pledged as of December 31, Description of Assets Pledged 2019 2018 2019 2018 (dollars in millions) HASI Sustainable Yield Bond 2013-1 (1) $ — $ 55 2.79 % December $ — $ — $ 76 Receivables HASI Sustainable Yield Bond 2015-1A 85 90 4.28 % October 2034 — 126 135 Receivables, real estate and real estate intangibles HASI Sustainable Yield Bond 2015-1B Note 13 13 5.41 % October 2034 — 126 135 Class B Bond of HASI Sustainable Yield Bond 2015-1 2017 Credit Agreement 61 112 4.12 % January 2023 (2) — 120 151 Equity interests in Strong Upwind Holdings I, II, III, and IV LLC, and Northern Frontier Wind, LLC HASI SYB Loan Agreement 2015-2 28 32 6.01 % (3) December 2023 — 73 72 Equity interest in Buckeye Wind Energy Class B Holdings LLC, related interest rate swap HASI SYB Trust 2016-2 72 77 4.35 % April 2037 — 76 81 Receivables 2017 Master Repurchase Agreement — 56 N/A January 2021 — 2 67 Receivables and investments HASI ECON 101 Trust 129 133 3.57 % May 2041 — 135 137 Receivables and investments HASI SYB Trust 2017-1 155 159 3.86 % March 2042 — 206 208 Receivables, real estate and real estate intangibles Lannie Mae Series 2019-1 96 — 3.68 % January 2047 — 106 — Receivables, real estate and real estate intangibles Other non-recourse debt (4) 77 125 3.15% - 7.45% 2022 to 2032 18 77 178 Receivables Debt issuance costs (16 ) (17 ) Non-recourse debt (5) $ 700 $ 835 (1) This bond was prepaid without penalty in the second quarter of 2019. (2) This loan was prepaid without penalty in January 2020 using the proceeds from the sale of our interest in Northern Frontier Wind, LLC, as described in Note 6. (3) Interest rate represents the current period’s LIBOR based rate plus the spread. We have hedged the LIBOR rate exposure using interest rate swaps fixed at 2.55% for HASI SYB Loan Agreement 2015-2. (4) Other non-recourse debt consists of various debt agreements used to finance certain of our receivables for their term. Debt service payment requirements, in a majority of cases, are equal to or less than the cash flows received from the underlying receivables. (5) The total collateral pledged against our non-recourse debt was $921 million and $1,105 million as of December 31, 2019 and December 31, 2018 , respectively. In addition, $23 million and $35 million of our restricted cash balance was pledged as collateral to various non-recourse loans as of December 31, 2019 and December 31, 2018 , respectively. We have pledged the financed assets, and typically our interests in one or more parents or subsidiaries of the borrower that are legally separate bankruptcy remote special purpose entities as security for the non-recourse debt. There is no recourse for repayment of these obligations other than to the applicable borrower and any collateral pledged as security for the obligations. Generally, the assets and credit of these entities are not available to satisfy any of our other debts and obligations. The creditors can only look to the borrower, the cash flows of the pledged assets and any other collateral pledged, to satisfy the debt and we are not otherwise liable for nonpayment of such cash flows. The debt agreements contain terms, conditions, covenants, and representations and warranties that are customary and typical for transactions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typically act as servicer for the debt transactions. We are in compliance with all covenants as of December 31, 2019 and 2018 . We have guaranteed the accuracy of certain of the representations and warranties and other obligations of certain of our subsidiaries under certain of the debt agreements and provided an indemnity against certain losses from “bad acts” of such subsidiaries including fraud, failure to disclose a material fact, theft, misappropriation, voluntary bankruptcy or unauthorized transfers. In the case of the debt secured by certain of our renewable energy equity interests, we have also guaranteed the compliance of our subsidiaries with certain tax matters and certain obligations if our joint venture partners exercise their right to withdraw from our partnerships. The stated minimum maturities of non-recourse debt as of December 31, 2019 , were as follows: Year Ending December 31, Future minimum maturities (in millions) 2020 $ 88 2021 26 2022 27 2023 57 2024 34 Thereafter 484 Total minimum maturities 716 Deferred financing costs, net (16 ) Total non-recourse debt $ 700 The stated minimum maturities of non-recourse debt above include only the mandatory minimum principal payments. To the extent there are additional cash flows received from our investments in renewable energy projects serving as collateral for certain of our non-recourse debt facilities, these additional cash flows are required to be used to make additional principal payments against the respective debt. Any additional principal payments made due to these provisions may impact the anticipated balance at maturity of these financings. Senior Unsecured Notes In July 2019, we issued $350 million aggregate principal amount ( $344 million net of issuance costs) of 5.25% senior unsecured notes due July 15, 2024 (“2024 Notes”). In September 2019, we issued an additional $150 million aggregate principal amount 2024 Notes for total proceeds of $157 million ( $155 million net of issuance costs). The 2024 Notes were issued jointly by certain of our TRSs and are guaranteed by the Company and certain other subsidiaries. The 2024 Notes require interest payments semi-annually in cash in arrears on January 15 and July 15 of each year, commencing on January 15, 2020. The proceeds of the 2024 Notes are intended to be used to acquire or refinance, in whole or in part, eligible green projects, including assets which are neutral to negative on incremental carbon emissions. The 2024 Notes are unsecured, are subject to covenants may which limit our ability to incur additional indebtedness, and require us to maintain unencumbered assets of not less than 120% of our unsecured debt. These covenants will terminate on any date at which the 2024 Notes have been rated investment grade by two of the three major credit rating agencies and no event of default has occurred. We are in compliance with all of our covenants as of December 31, 2019. The 2024 Notes impose certain requirements in the event that we merge with or sell substantially all of our assets to another entity. Prior to July 15, 2021, we may redeem, at our option, some or all of the 2024 Notes for the outstanding principal amount plus the applicable “make-whole” premium as defined in the indenture governing the 2024 Notes and accrued and unpaid interest through the redemption date. In addition, prior to July 15, 2021, we may redeem up to 40% of the 2024 Notes using the proceeds of certain equity offerings at a price equal to 105.25% of the principal amount thereof, plus accrued but unpaid interest, if any, to, but excluding, the applicable redemption date. On, or subsequent to, July 15, 2021, we may redeem the senior unsecured notes in whole or in part at redemption prices defined in the indenture governing the senior unsecured notes, plus accrued and unpaid interest though the redemption date. The following table presents a summary of the components of the 2024 Notes: As of and for the year ended December 31, 2019 (in millions) Principal $ 500 Accrued interest 13 Unamortized premium 7 Less: Unamortized financing costs (8 ) Carrying value of 2024 Notes $ 512 Interest expense $ 12 Convertible Senior Notes We issued $150 million aggregate principal amount ( $145 million net of issuance costs) of 4.125% convertible senior notes due September 1, 2022 . Holders may convert any of their convertible notes into shares of our common stock at the applicable conversion rate at any time prior to the close of business on the second scheduled trading day immediately preceding the maturity date, unless the convertible notes have been previously redeemed or repurchased by us. Our board of directors approved a dividend of $0.335 per share payable to stockholders of record on December 26, 2019, which results in a conversion rate after that date of 36.7367 shares for each $1,000 principal amount of convertible notes with a conversion price of $27.22 . The conversion rate is subject to further adjustment for dividends declared above $0.33 per share per quarter and certain other events that may be dilutive to the holder. In February of 2020, our board of directors approved a dividend of $0.34 per share which will change the conversion rate to an amount to be determined on the ex-dividend date of April 1, 2020. Following the occurrence of a make-whole fundamental change, we will, in certain circumstances, increase the conversion rate for a holder that converts its convertible notes in connection with such make-whole fundamental change. There are no cash settlement provisions in the convertible notes and the conversion option can only be settled through physical delivery of our common stock. Additionally, upon the occurrence of certain fundamental changes involving us, holders of the convertible notes may require us to redeem all or a portion of their convertible notes for cash at a price of 100% of the principal amount outstanding, plus accrued and unpaid interest. We have a redemption option to call the convertible notes prior to maturity (i) on or after March 1, 2022 and (ii) at any time if such a redemption is deemed reasonably necessary to preserve our qualification as a REIT. The redemption price will be equal to the principal of the notes being redeemed, plus accrued and unpaid interest. In the event of redemption after March 1, 2022, there will be an additional make-whole premium paid to the holder of the redeemed notes unless the redemption is deemed reasonably necessary to preserve our qualification as a REIT. The following table presents a summary of the components of the convertible notes: As of and for the year ended December 31, 2019 2018 (in millions) Principal $ 150 $ 150 Accrued interest 2 2 Less: Unamortized financing costs (3 ) (4 ) Carrying value of convertible notes $ 149 $ 148 Interest expense $ 7 $ 7</t>
  </si>
  <si>
    <t>Commitments and Contingencies</t>
  </si>
  <si>
    <t>Commitments and Contingencies Disclosure [Abstract]</t>
  </si>
  <si>
    <t>Commitments and Contingencies Leases We lease office space at our headquarters in Annapolis, Maryland under an operating lease entered into in 2011 and amended in 2013 and 2017 to add additional space. The lease provides for operating expense reimbursements and annual escalations that are amortized over the respective lease terms on a straight-line basis. Lease payments under this lease commenced in 2012 and incremental payments related to the amendments commenced in 2014 and 2017 . The lease expires in 2027 . Rent expense was less than $1 million for each of the years ended December 31, 2019 , 2018 , and 2017 , respectively. Future gross minimum lease payments are less than $1 million per year during the remaining term of the lease. Litigation The nature of our operations exposes us to the risk of claims and litigation in the normal course of our business. We are not currently subject to any legal proceedings that are probable of having a material adverse effect on our financial position, results of operations or cash flows. Guarantees to other transaction participants In connection with some of our transactions, we have provided certain limited representations, warranties, covenants and/or provided an indemnity against certain losses resulting from our own actions, including related to certain investment tax credits. As of December 31, 2019 , there have been no such actions resulting in claims against the Company.</t>
  </si>
  <si>
    <t>Income Tax</t>
  </si>
  <si>
    <t>Income Tax Disclosure [Abstract]</t>
  </si>
  <si>
    <t>Income Tax We recorded an income tax expense of approximately $8 million , for the year ended December 31, 2019 , $2 million for the year ended December 31, 2018 and $0.8 million for the year ended 2017 , related to the activities of our TRS. The federal income tax expense and benefits recorded were determined using a rate of 21% in 2019 and 2018 and 35% in 2017. Our deferred tax assets and liabilities were measured using a federal rate of 21% in 2019 . Below is a reconciliation between the statutory rates of our TRS entities as of December 31, 2019 and our effective tax rates for the years ended December 31: 2019 2018 2017 Federal statutory income tax rate 21 % 21 % 35 % Changes in rate resulting from: Share-based compensation 2 % (1 )% (8 )% Equity method investments (2 )% (11 )% (83 )% Other (1 )% 2 % 6 % Valuation allowance (15 )% 2 % 49 % TCJA rate revaluation adjustment — % — % 1 % Effective tax rate 5 % 13 % — % Our deferred tax liability was $14 million and $2 million as of December 31, 2019 and 2018 , respectively, related to the activities of our TRS. Our deferred tax liability is included in accounts payable, accrued expenses and other on our consolidated balance sheet. Deferred income taxes represent the tax effect from continuing operations of the differences between the book and tax basis of assets and liabilities. Deferred tax assets (liabilities) include the following as of December 31: 2019 2018 (in millions) Net operating loss (NOL) carryforwards 31 34 Tax credit carryforwards 13 12 Share-based compensation 3 3 Other 3 — Valuation allowance — (11 ) Gross deferred tax assets 50 38 Receivables basis difference $ (12 ) $ (9 ) Equity method investments (52 ) (31 ) Gross deferred tax liabilities (64 ) (40 ) Net deferred tax liabilities $ (14 ) $ (2 ) We have unused NOLs of $121 million and tax credits of approximately $13 million . Approximately, $105 million of our NOLs will begin to expire in 2035 . If our TRS entities were to experience a change in control as defined in Section 382 of the Internal Revenue Code, the TRS’s ability to utilize NOL in the years after the change in control would be limited. Similar rules and limitation may apply for state tax purposes as well. Of our NOLs, $16 million were added in 2018 and 2019, which are not subject to expiration but are limited to 80% of taxable income. We have $13 million of tax credits related to our renewable energy investments which begin to expire in 2034 . We have no examinations in progress, none are expected at this time, and years 2016 through 2019 are open. As of December 2019 and 2018 , we had no uncertain tax positions. Our policy is to recognize interest expense and penalties related to income tax matters as a component of general and administrative expense. There were no accrued interest and penalties as of December 31, 2019 and 2018 , and no interest and penalties were recognized during the years ended December 31, 2019 , 2018 , or 2017 . For federal income tax purposes, the cash dividends paid for the years ended December 31, 2019 and 2018 are characterized as follows: 2019 2018 Common distributions Ordinary income 18 % — % Return of capital 82 % 100 % 100 % 100 % U.S. Federal Income Tax Legislation The TCJA, which was signed into law on December 22, 2017, made significant changes to the U.S. federal income tax laws applicable to businesses and their owners, including REITs and their stockholders. Certain key provisions of the TCJA impact us and could impact us in the future , include the following: • Reduced tax rates - the highest individual U.S. federal income tax rate on ordinary income is reduced from 39.6% to 37% (through taxable years ending in 2025), and the maximum corporate income tax rate is reduced from 35% to 21% . In addition, individuals, trust, and estates that own our stock are permitted to deduct up to 20% of dividends received from us (other than dividends that are designated as capital gain dividends or qualified dividend income), generally resulting in an effective maximum U.S. federal income tax rate of 29.6% on such dividends (through taxable years ending in 2025). Further, the amount that we are required to withhold on distributions to non-U.S. stockholders that are treated as attributable to gains from our sale or exchange of U.S. real property interests is reduced from 35% to 21% . • Net operating losses - we and our TRSs may not use NOLs generated beginning in 2018 to offset more than 80% of our or our TRSs’ taxable income (prior to the application of the dividends paid deduction). NOLs generated beginning in 2018 can be carried forward indefinitely but can no longer be carried back. • Limitation on interest deductions - the amount of net interest expense that certain taxpayers, including us and our TRSs, may deduct for a taxable year is limited to the sum of (i) the taxpayer’s business interest income for the taxable year, and (ii) 30% of the taxpayer’s “adjusted taxable income” for the taxable year . For taxable years beginning before January 1, 2022, adjusted taxable income means earnings before interest, taxes, depreciation, and amortization; for taxable years beginning on or after January 1, 2022, adjusted taxable income is limited to earnings before interest and taxes. • Alternative Minimum Tax - the corporate alternative minimum tax is eliminated. • Income accrual - we and our TRSs are required to recognize certain items of income for U.S. federal income tax purposes no later than we would report such items on our financial statements. Earlier recognition of income for U.S. federal income tax purposes could impact our ability to satisfy the REIT distribution requirements. However, recently released proposed Treasury Regulations generally would exclude, among other items, original issue discount (whether or not de minimis) and market discount from the applicability of this rule. Although the proposed Treasury Regulations generally will not be effective until taxable years beginning after the date on which they are issued in final form, we generally are permitted to elect to rely on the proposed Treasury Regulations currently. • Tax credits - the TCJA modifies the availability and the use by certain taxpayers of certain tax credits for investments in certain wind, solar, and other renewable energy assets.</t>
  </si>
  <si>
    <t>Equity</t>
  </si>
  <si>
    <t>Equity [Abstract]</t>
  </si>
  <si>
    <t>Equity Dividends and Distributions Our board of directors declared the following dividends in 2018 and 2019 : Announced Date Record Date Pay Date Amount per share 2/21/2018 4/4/2018 4/12/2018 $ 0.330 5/31/2018 7/5/2018 7/12/2018 0.330 9/12/2018 10/3/2018 10/11/2018 0.330 12/12/2018 12/26/2018 (1) 1/10/2019 0.330 2/21/2019 4/3/2019 4/11/2019 0.335 6/6/2019 7/5/2019 7/12/2019 0.335 9/12/2019 10/3/2019 10/10/2019 0.335 12/13/2019 12/26/2019 (1) 1/10/2020 0.335 (1) These dividends are treated as distributions in the following year for tax purposes. Equity Offerings We have an effective universal shelf registration statement registering the potential offer and sale, from time to time and in one or more offerings, of any combination of our common stock, preferred stock, depositary shares, debt securities, warrants and rights (collectively referred to as the “securities”). We may offer the securities directly, through agents, or to or through underwriters by means of ordinary brokers’ transactions on the NYSE or otherwise at market prices prevailing at the time of sale or at negotiated prices and may include “at the market” (“ATM”) offerings or sales, to or through a market maker or into an existing trading market on an exchange or otherwise. We completed the following public offerings (including ATM issuances) of our common stock in 2018 and 2019 : Closing Date Common Stock Offerings Shares Issued (1) Price Per Share Net Proceeds (2) (amounts in millions, except per share amounts) 5/18/2018 to 6/25/2018 ATM 0.834 18.76 (3) 15 11/15/2018 to 12/11/2018 ATM 2.777 23.37 (3) 64 12/17/2018 and 1/3/2019 Public Offering 5.465 21.60 (4) 117 1/23/2019 to 3/21/2019 ATM 1.603 23.39 (3) 37 5/7/2019 to 6/7/2019 ATM 1.926 26.33 (3) 50 12/12/2019 ATM 1.405 30.00 (3) 42 (1) Includes shares issued in connection with the exercise of the underwriters’ option to purchase additional shares. (2) Net proceeds from the offerings are shown after deducting underwriting discounts, commissions and other offering costs. (3) Represents the average price per share at which investors in our ATM offerings purchased our shares. (4) Represents the price per share at which the underwriters in our public offerings purchased our shares. Equity-based Compensation Awards under our 2013 Plan We have 5,559,819 awards authorized for issuance under our 2013 Plan. As of December 31, 2019 , we have issued awards with service, performance and market conditions and have 1,990,996 awards remaining available for issuance. During the year ended December 31, 2019 , our board of directors awarded employees and directors 586,909 shares of restricted stock, restricted stock units, and LTIP Units that vest from 2020 to 2023 . As of December 31, 2019 , as it relates to previously issued restricted stock awards with performance conditions, we have concluded that it is probable that the performance conditions will be met. Refer to Note 4 for background on the LTIP Units. A summary of equity-based compensation expense and the fair value of shares vested on the vesting date for the years ended December 31, 2019 , 2018 , and 2017 is as follows: 2019 2018 2017 (in millions) Equity-based compensation expense $ 14 $ 10 $ 11 Fair value of awards vested on vesting date 19 7 5 The total unrecognized compensation expense related to awards of shares of restricted stock and restricted stock units was approximately $14 million as of December 31, 2019 . We expect to recognize compensation expense related to these awards over a weighted-average term of approximately two years . A summary of the unvested shares of restricted common stock that have been issued is as follows: Restricted Shares of Common Stock Weighted Average Grant Date Fair Value Value (per share) (in millions) Ending Balance—December 31, 2017 1,399,593 $ 18.73 $ 26.2 Granted 454,106 19.72 9.0 Vested (370,072 ) 18.88 (7.0 ) Forfeited (96,871 ) 18.92 (1.8 ) Ending Balance—December 31, 2018 1,386,756 $ 19.00 $ 26.4 Granted 150,493 23.99 3.6 Vested (781,218 ) 18.91 (14.8 ) Forfeited (5,789 ) 20.62 (0.1 ) Ending Balance—December 31, 2019 750,242 20.08 15.1 A summary of the unvested shares of restricted stock units that have market based vesting conditions that have been issued is as follows: Restricted Stock Units (1) Weighted Average Grant Date Fair Value Value (per share) (in millions) Ending Balance—December 31, 2017 255,706 $ 18.99 $ 4.9 Granted 176,128 20.24 3.5 Vested (20,368 ) 18.99 (0.4 ) Forfeited (18,318 ) 19.05 (0.3 ) Ending Balance—December 31, 2018 393,148 $ 19.55 $ 7.7 Granted 46,586 25.10 1.2 Vested (1,380 ) 21.68 — Forfeited (2,776 ) 22.23 (0.1 ) Ending Balance—December 31, 2019 435,578 $ 20.12 $ 8.8 (1) As discussed in Note 2, restricted stock units with market-based vesting conditions can vest between 0% and 200% subject to both the absolute performance of the Company’s common stock as well as relative performance compared to a group of peers. A summary of the unvested LTIP Units that have time-based vesting conditions that have been issued is as follows: LTIP Units (1) Weighted Average Grant Date Fair Value Value (per share) (in millions) Ending Balance—December 31, 2018 — $ — $ — Granted 209,330 25.84 5.4 Vested (8,020 ) 25.82 (0.2 ) Forfeited — — — Ending Balance—December 31, 2019 201,310 $ 25.84 $ 5.2 (1) See Note 4 for information on the vesting of LTIP Units. A summary of the unvested LTIP Units that have market-based vesting conditions that have been issued is as follows: LTIP Units (1) Weighted Average Grant Date Fair Value Value (per share) (in millions) Ending Balance—December 31, 2018 — $ — $ — Granted 180,500 26.70 4.8 Vested — — — Forfeited — — — Ending Balance—December 31, 2019 180,500 $ 26.70 $ 4.8 (1) See Note 4 for information on the vesting of LTIP Units. LTIP Units with market-based vesting conditions can vest between 0% and 200% subject to both the absolute performance of the Company’s common stock as well as relative performance compared to a group of peers.</t>
  </si>
  <si>
    <t>Earnings per Share of Common Stock</t>
  </si>
  <si>
    <t>Earnings Per Share [Abstract]</t>
  </si>
  <si>
    <t>Earnings per Share of Common Stock Both the net income or loss attributable to the non-controlling OP units and the non-controlling limited partners’ outstanding OP units have been excluded from the basic earnings per share and the diluted earnings per share calculations attributable to common stockholders. Unvested share-based payment awards that contain non-forfeitable rights to dividends or dividend equivalents (whether paid or unpaid) are participating securities and are included in the computation of earnings per share pursuant to the two-class method. Our convertible notes and certain share based awards are included in the dilutive share count to the extent they are dilutive as discussed in Note 2. The computation of basic and diluted earnings per common share of common stock is as follows: Year ended December 31, Numerator: 2019 2018 2017 (dollars in millions, except share and per share data) Net income (loss) attributable to controlling stockholders and participating securities $ 81.6 $ 41.6 $ 30.9 Less: Dividends on participating securities (1.4 ) (1.8 ) (1.9 ) Undistributed earnings attributable to participating securities — — — Net income (loss) attributable to controlling stockholders $ 80.2 $ 39.8 $ 29.0 Denominator: Weighted-average number of common shares—basic 63,916,440 52,780,449 50,361,672 Weighted-average number of common shares—diluted 64,771,491 52,780,449 50,361,672 Basic earnings per common share $ 1.25 $ 0.75 $ 0.57 Diluted earnings per common share $ 1.24 $ 0.75 $ 0.57 Securities being allocated a portion of earnings: Weighted-average number of OP units 279,135 281,106 284,992 Participating securities: Unvested restricted common stock and unvested LTIP Units with time-based vesting conditions outstanding at period end 951,552 1,386,756 1,399,593 Potentially dilutive securities as of period end: Unvested restricted common stock and unvested LTIP Units with time-based vesting conditions 951,552 1,386,756 1,399,593 Restricted stock units 435,578 393,148 255,706 LTIP Units with market-based vesting conditions 180,500 — — Potential shares of common stock related to convertible notes 5,510,499 5,506,605 5,506,605</t>
  </si>
  <si>
    <t>Equity Method Investments</t>
  </si>
  <si>
    <t>Equity Method Investments and Joint Ventures [Abstract]</t>
  </si>
  <si>
    <t>Equity Method Investments We have non-controlling unconsolidated equity investments in renewable energy and energy efficiency projects. During the years ended December 31, 2019 , 2018 , and 2017 we recognized income (loss) of $64.2 million , $22.2 million , and $22.3 million respectively, from our equity method investments. We describe our accounting for the non-controlling equity investments in Note 2. The following is a summary of the consolidated financial position and results of operations of the significant entities accounted for using the equity method. Balance Sheet As of September 30, 2019 Current assets $ 480 Total assets 3,742 Current liabilities 264 Total liabilities 1,601 Members’ equity 2,141 As of December 31, 2018 Current assets 200 Total assets 3,136 Current liabilities 137 Total liabilities 1,059 Members’ equity 2,077 Income Statement For the nine months ended September 30, 2019 Revenue 187 Income from continuing operations (28 ) Net income (28 ) For the year ended December 31, 2018 Revenue 152 Income from continuing operations (44 ) Net income (44 ) For the year ended December 31, 2017 Revenue 148 Income from continuing operations (65 ) Net income (65 )</t>
  </si>
  <si>
    <t>Defined Contribution Plan</t>
  </si>
  <si>
    <t>Retirement Benefits [Abstract]</t>
  </si>
  <si>
    <t>Defined Contribution Plan We administer a 401(k) savings plan, a defined contribution plan covering substantially all of our employees. Employees in the plan may contribute up to the maximum annual IRS limit before taxes via payroll deduction. Under the plan, we provide a dollar for dollar match for the first 4% of the employee's contributions and a $0.50 per dollar match for the next 2% of employee contributions. We contributed less than $1 million under the plan for the years ended December 31, 2019 , 2018 , and 2017 , respectively.</t>
  </si>
  <si>
    <t>Selected Quarterly Financial Data (Unaudited)</t>
  </si>
  <si>
    <t>Quarterly Financial Information Disclosure [Abstract]</t>
  </si>
  <si>
    <t>Selected Quarterly Financial Data (Unaudited) The following table summarizes our quarterly financial data which, in the opinion of management, reflects all adjustments, consisting only of normal recurring adjustments, necessary for a fair presentation of our results of operations (Amounts for the individual quarters when aggregated may not agree to the full year due to rounding): For the Three-Months Ended (in millions, except for per share data) March 31, 2019 June 30, 2019 Sept. 30, 2019 Dec. 31, 2019 Total revenue $ 33,143 $ 31,268 $ 38,842 $ 38,328 Total expenses 26,211 25,258 35,518 28,751 Income before equity method investments 6,932 6,010 3,324 9,577 Income (loss) from equity method investments 4,506 7,624 5,984 46,060 Income (loss) before income taxes 11,438 13,634 9,308 55,637 Income tax (expense) benefit 2,270 (839 ) (132 ) (9,396 ) Net income (loss) 13,708 12,795 9,176 46,241 Net income (loss) attributable to controlling stockholders $ 13,646 $ 12,740 $ 9,102 $ 46,076 Basic earnings (loss) per common share $ 0.22 $ 0.20 $ 0.14 $ 0.70 Diluted earnings (loss) per common share 0.21 0.19 0.13 0.66 For the Three-Months Ended (in millions, except for per share data) March 31, 2018 June 30, 2018 Sept. 30, 2018 Dec. 31, 2018 Total revenue $ 28,192 $ 36,135 $ 35,383 $ 39,686 Total expenses 27,117 29,212 29,541 31,745 Income before equity method investments 1,075 6,923 5,842 7,941 Income (loss) from equity method investments (2,285 ) 10,583 11,671 2,192 Income (loss) before income taxes (1,210 ) 17,506 17,513 10,133 Income tax (expense) benefit (18 ) (153 ) (939 ) (1,034 ) Net income (loss) (1,228 ) 17,353 16,574 9,099 Net income (loss) attributable to controlling stockholders $ (1,222 ) $ 17,261 $ 16,483 $ 9,055 Basic earnings (loss) per common share $ (0.03 ) $ 0.32 $ 0.30 $ 0.16 Diluted earnings (loss) per common share (0.03 ) 0.32 0.30 0.16</t>
  </si>
  <si>
    <t>Summary of Significant Accounting Policies (Policies)</t>
  </si>
  <si>
    <t>Basis of Presentation</t>
  </si>
  <si>
    <t>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FASB”) Accounting Standards Codification (“ASC”) 810, Consolidation (“ASC 810”) , references in this report to our earnings per share and our net income and stockholders’ equity attributable to common stockholders do not include amounts attributable to non-controlling interests.</t>
  </si>
  <si>
    <t>Consolidation and Equity Method Investments</t>
  </si>
  <si>
    <t>Consolidation and Equity Method Investments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receivables or other debt investments which are not consolidated in our financial statements as described below in Securitization of Receivables. We have assessed that we have power over and receive the benefits from those special purpose entities that are formed for the purpose of holding our government and commercial receivables and investments on our balance sheet; hence, we are the primary beneficiary and should consolidate these entities under the provisions of ASC 810. We have made equity investments in various renewable energy and energy efficiency projects.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stated preferred return consisting of a priority distribution of all or a portion of the project’s cash flows, and in some cases, tax attributes. Once the stated return, if applicable, is achieved, the partnership “flips” and the operator of the project along with any other common equity investors receive a larger portion of the cash flows with the previously preferred investors retaining an on-going residual interest. These equity investments in renewable energy or energy efficiency projects are accounted for under the equity method of accounting. Certain of our equity method investments were determined to be VIEs in which we are not the primary beneficiary, as we do not direct the significant activities of those entities in which we invest. Our maximum exposure to loss associated with the continued operation of the underlying projects in our equity method investments is limited to our recorded value of our investments.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or be obligated to pay) if the investee were to liquidate all of its assets at recorded amounts determined in accordance with GAAP and distribute the resulting cash to creditors and investors in accordance with their respective priorities. This method is commonly referred to as the hypothetical liquidation at book value method or (“HLBV”). Any difference between the amount of our investment and the amount of underlying equity in net assets is generally amortized over the life of the assets and liabilities to which the difference relates. Cash distributions received from these equity method investments are classified as operating activities to the extent of cumulative HLBV earnings in our consolidated statements of cash flows. Our initial investment and additional cash distributions beyond that which are classified as operating activities are classified as investing activities in our consolidated statements of cash flows. We have elected to recognize earnings from these investments one quarter in arrears to allow for the receipt of financial information. We have also made an investment in a joint venture which holds land under solar projects that we have determined to be a voting interest entity. This investment entitles us to receive an equal percentage of both cash distributions and profit and loss under the terms of the LLC operating agreement. The investment is accounted for under the equity method of accounting with our portion of income being recognized in income (loss) from equity method investments in the period in which the income is earned. Cash distributions received from this equity method investment are classified as operating activities to the extent of cumulative earnings in our consolidated statements of cash flows. Our initial investment and additional cash distributions beyond those which are classified as operating activities are classified as investing activities in our consolidated statements of cash flows. We evaluate on a quarterly basis whether our investments accounted for using the equity method have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t>
  </si>
  <si>
    <t>Government and Commercial Receivables</t>
  </si>
  <si>
    <t>Government and Commercial Receivables Government and commercial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unless deemed impair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The purchases and proceeds from receivables that we intend to sell at origination are classified as operating activities in our consolidated statements of cash flows. Interest collected is classified as an operating activity in our consolidated statements of cash flows. Certain of our receivables may include the ability to defer required interest payments in exchange for increasing the receivable balance at the borrower’s option. We generally accrue this paid-in-kind (“PIK”) interest when collection is expected, and cease accruing PIK interest if there is insufficient value to support the accrual or we expect that any portion of the principal or interest due is not collectible. We evaluate our receivables for potential delinquency or impairment and for our internally issued credit ratings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A receivable is also considered impaired as of the date when, based on current information and events, it is determined that it is probable that we will be unable to collect all amounts due in accordance with the original contracted terms. Many of our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 If a receivable is impaired, we will determine if an allowance should be recorded. We will record an allowance if the present value of expected future cash flows discounted at the receivable’s contractual effective rate is less than its carrying value. This estimate of cash flows may include the currently estimated fair market value of the collateral less estimated selling costs if repayment is expected from the collateral. We charge off receivables against the allowance, if any, when we determine the unpaid principal balance is uncollectible, net of recovered amounts.</t>
  </si>
  <si>
    <t>Real Estate</t>
  </si>
  <si>
    <t>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Topic 842”), Leases , and thus are accounted for similar to our Commercial Receivables as described previously in Government and Commercial Receivables. For our othe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he capitalized above-market lease values are amortized as a reduction of rental income and the capitalized below-market lease values are amortized as an increase to rental income, both of which are amortized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reasonably certain that the tenant would exercise the renewal option, in which case the amortization would extend through the renewal period. If a lease were to be terminated, all unamortized amounts relating to that lease would be written off.</t>
  </si>
  <si>
    <t>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have an OTTI,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the OTTI in earnings.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terest income using the effective interest method.</t>
  </si>
  <si>
    <t>Securitization of Financial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e treat those trusts where we are unable to conclude that we have been isolated from the securitized financial assets as secured borrowings, retaining the assets on our balance sheet and recording the amounts due to the trust investor as non-recourse debt. For transfers treated as sales under ASC 860, we have received true-sale-at-law opinions for all of our securitization trust structures and non-consolidation legal opinions for all but one legacy securitization trust structure that support our conclusion regarding the transferred financial assets. When we sell financial assets in securitizations, we generally retain interests in the form of servicing rights and residual assets, which we refer to as securitization assets. Gain or loss on the sale of financial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accounted for as available-for-sale securities and carried at fair value on the consolidated balance sheets in other assets. Our residual assets are evaluated for impairment on a quarterly basis. Interest income related to the residual assets is recognized using the effective interest rate method. If there is a change in the expected cash flows related to the residual assets, we will assess whether the asset is impaired and will calculate a new yield based on the current amortized cost of the residual assets and the revised expected cash flows. This yield is used prospectively to recognize interest income.</t>
  </si>
  <si>
    <t>Cash and Cash Equivalents</t>
  </si>
  <si>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Refer to Note 3 for disclosure of the balances of restricted cash included in other assets.</t>
  </si>
  <si>
    <t>Convertible Notes</t>
  </si>
  <si>
    <t>Convertible Notes We have issued convertible senior notes that are accounted for in accordance with ASC 470-20, Debt with Conversion and Other Options , and ASC 815, Derivatives and Hedging (“ASC 815”) . Under ASC 815, issuers of certain convertible debt instruments are generally required to separately account for the conversion option of the convertible debt instrument as either a derivative or equity, unless it meets the scope exemption for contracts indexed to, and settled in, an issuer’s own equity. Since this conversion option is both indexed to our equity and can only be settled in our common stock, we have met the scope exemption, and therefore, we are not separately accounting for the embedded conversion option. The initial issuance and any principal repayments are classified as financing activities and interest payments are classified as operating activities in our consolidated statements of cash flows.</t>
  </si>
  <si>
    <t>Income Taxes</t>
  </si>
  <si>
    <t>Income Taxes We elected and qualified to be taxed as a REIT for U.S. federal income tax purposes, commencing with our taxable year ended December 31, 2013. We also have taxable REIT subsidiaries (“TRSs”) which are taxed separately, and which will generally be subject to U.S. federal, state, and local income taxes as well as taxes of foreign jurisdictions, if any. To qualify as a REIT, we must meet on an ongoing basis several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Any deferred tax impacts resulting from transfers of assets to or from our TRSs are recorded as an adjustment to additional paid-in capital, as it is a transfer amongst entities under common control.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t>
  </si>
  <si>
    <t>Equity-Based Compensation</t>
  </si>
  <si>
    <t>Equity-Based Compensation In 2013, we adopted the 2013 Hannon Armstrong Sustainable Infrastructure Capital, Inc. Equity Incentive Plan (as amended,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 based awards as compensation to members of our senior management team,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In addition to performance targets, certain LTIP units issued by our Operating Partnership also require a certain level of appreciation of partnership interests to occur before parity is reached and LTIP units can be converted to limited partnership units. We record compensation expense for grants made under the 2013 Plan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award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t>
  </si>
  <si>
    <t>Earnings Per Share</t>
  </si>
  <si>
    <t>Earnings Per Share We compute earnings per share of common stock in accordance with ASC 260, Earnings Per Share . Basic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excluding the weighted average number of unvested grants under the 2013 Plan, if applicable (“participating securities” as defined in Note 12). Diluted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plus other potential common stock instruments if they are dilutive. Other potentially dilutive common stock instruments include our unvested restricted stock, other equity-based awards, and convertible notes. The restricted stock and other equity-based awards are included if they are dilutive using the treasury stock method. The treasury stock method assumes that theoretical proceeds received for future service provided is used to purchase shares of treasury stock at the average market price per share of common stock, which is deducted from the total shares of potential common stock included in the calculation. When unvested grants are dilutive, the earnings allocated to these dilutive unvested grants are not deducted from the net income attributable to controlling stockholders when calculating diluted earnings per share. The convertible notes are included if they are dilutive using the if-converted method. The if-converted method removes interest expense related to the convertible notes from the net income attributable to controlling stockholders and includes the weighted average shares of potential common stock over the period issuable upon conversion of the note. No adjustment is made for shares of potential common stock that are anti-dilutive during a period.</t>
  </si>
  <si>
    <t>Segment Reporting</t>
  </si>
  <si>
    <t>Segment Reporting We make equity and debt investments in the energy efficiency, renewable energy, and other sustainable infrastructure markets. We manage our business as a single portfolio and report all of our activities as one business segment.</t>
  </si>
  <si>
    <t>Recently Issued Accounting Pronouncements</t>
  </si>
  <si>
    <t>Recently Issued Accounting Pronouncements Leases In February 2016, the FASB issued guidance codified in Topic 842, which amends the guidance in former ASC Topic 840, Leases . The main principle of Topic 842 requires lessees to recognize the assets and liabilities that arise from nearly all leases on the balance sheet. Lessor accounting remains relatively consistent with some changes to align Topic 842 with ASC Topic 606, Revenue from Contracts with Customers, including changes to the guidance on classification of real estate lease transactions. The standard became effective for interim and annual reporting periods beginning after December 15, 2018, with early adoption permitted. Topic 842 provides companies with a choice of transitioning to the new standard using one of two modified retrospective transition approaches; one that requires companies to adjust comparative periods upon adoption and another where the impact of adoption is reflected in retained earnings and comparative periods are not adjusted. We adopted Topic 842 effective January 1, 2019 and elected to apply the new leases standard at the adoption date and recognize a cumulative-effect adjustment to the opening balance of retained earnings in the period of adoption. We also elected the package of practical expedients which allowed us to not reassess (1) whether existing contracts contain leases, (2) the lease classification for existing leases, and (3) whether existing initial direct costs meet the new definition. The adoption of Topic 842 did not have a material impact on our financial statements. Subsequent to adoption of Topic 842, due to the changes in the lessor rules for classification of real estate leasing transactions, certain of our real estate leasing transactions may be accounted for as commercial receivables rather than being treated as real estate asset acquisitions with operating leases. Credit Losses In June 2016, the FASB issued ASU No. 2016-13, Financial Instruments-Credit Losses-Measurement of Credit Losses on Financial Instruments (“Topic 326”). Topic 326 significantly changes how entities will recognize and measure credit losses for most financial assets and certain other instruments that are not measured at fair value through net income. Topic 326 replaces the “incurred loss” approach under existing guidance with an “expected loss” model for instruments measured at amortized cost and require entities to record allowances for expected losses from available-for-sale debt securities rather than reduce the amortized cost, as currently required. It also simplifies the accounting model for purchased credit-impaired debt securities and loans. Topic 326 is effective for fiscal years beginning after December 15, 2019 and is to be adopted through a cumulative-effect adjustment to retained earnings as of the beginning of the first reporting period in which the guidance is effective. The standard is effective for us on January 1, 2020. While we are continuing to assess the impact Topic 326 will have on the consolidated financial statements, the measurement of expected credit losses under the current expected credit loss model will be based on relevant information including historical experience, current conditions, and reasonable and supportable forecasts that affect the collectability of the reported amounts of the financial assets in scope of the model. We have pooled our assets by risk characteristics and determined a methodology for each pool. We are still evaluating the appropriate internal controls and financial statement disclosures with regards to receivables and related lending commitments. Other accounting standards updates issued before February 24, 2020 and effective after December 31, 2019 , are not expected to have a material effect on our consolidated financial statements and related disclosures.</t>
  </si>
  <si>
    <t>Fair Value Measurements (Tables)</t>
  </si>
  <si>
    <t>Summary of Fair Value and Carrying Value of Financial Assets and Liabilities</t>
  </si>
  <si>
    <t>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nd convertible notes are valued using a market based approach and observable prices. The receivables held-for-sale, if any, are carried at the lower of cost or fair value. As of December 31, 2019 Fair Value Carrying Value Level (in millions) Assets Government receivables $ 278 $ 263 Level 3 Commercial receivables 906 896 Level 3 Investments (1) 75 75 Level 3 Securitization residual assets (2) 122 122 Level 3 Liabilities Credit facilities (3) $ 31 $ 31 Level 3 Non-recourse debt (3) 739 716 Level 3 Senior unsecured notes (3) 540 520 Level 2 Convertible notes (3) 185 152 Level 2 (1) The amortized cost of our investments as of December 31, 2019 , was $74 million . (2) Included in the securitization assets line of our consolidated balance sheets. This amount excludes securitization servicing assets, which are carried at amortized cost. (3) Fair value and carrying value exclude unamortized debt issuance costs. As of December 31, 2018 Fair Value Carrying Value Level (in millions) Assets Government receivables $ 487 $ 497 Level 3 Commercial receivables 443 447 Level 3 Investments (1) 170 170 Level 3 Securitization residual assets (2) 71 71 Level 3 Liabilities Credit facilities (3) $ 259 $ 259 Level 3 Non-recourse debt (3) 835 852 Level 3 Convertible notes (3) 139 152 Level 2 (1) The amortized cost of our investments as of December 31, 2018 , was $173 million . (2) Included in the securitization assets line of our consolidated balance sheets. This amount excludes securitization servicing assets which are carried at amortized cost. (3) Fair value and carrying value exclude unamortized debt issuance costs.</t>
  </si>
  <si>
    <t>Schedule of Reconciliation of Level 3 Investments Securities</t>
  </si>
  <si>
    <t>The following table reconciles the beginning and ending balances for our Level 3 investments that are carried at fair value on a recurring basis: For the year ended December 31, 2019 2018 (in millions) Balance, beginning of period $ 170 $ 151 Purchases of investments 46 25 Payments on investments (4 ) (5 ) Sale of investments (146 ) — Realized gains on investments recorded in gain on sale of receivables and investments 5 — Unrealized gains (losses) on investments recorded in OCI 4 (1 ) Balance, end of period $ 75 $ 170</t>
  </si>
  <si>
    <t>Schedule of Investments in Unrealized Loss Position</t>
  </si>
  <si>
    <t>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December 31, 2019 $ 25 $ 8 $ 0.4 $ 0.7 December 31, 2018 82 67 1.1 3.3 (1) Loss position is due to interest rates movements. We have the intent and ability to hold these investments until a recovery of fair value.</t>
  </si>
  <si>
    <t>Schedule of Reconciles Beginning and Ending Balances Level 3 Residual Assets Fair Value Recurring Basis</t>
  </si>
  <si>
    <t>The following table reconciles the beginning and ending balances for our Level 3 securitization residual assets that are carried at fair value on a recurring basis: For the year ended December 31, 2019 2018 (in millions) Balance, beginning of period $ 71 $ 45 Accretion of securitization residual assets 4 3 Additions to securitization residual assets 59 25 Collections of securitization residual assets (7 ) (3 ) Sales of securitization residual assets (13 ) — Unrealized gains (losses) on securitization residual assets recorded in OCI 8 1 Balance, end of period $ 122 $ 71</t>
  </si>
  <si>
    <t>Schedule of Cash Deposits Subject to Credit Risk</t>
  </si>
  <si>
    <t>We had cash deposits that are subject to credit risk as shown below: December 31, 2019 2018 (in millions) Cash deposits $ 6 $ 21 Restricted cash deposits (included in other assets) 101 38 Total cash deposits $ 107 $ 59 Amount of cash deposits in excess of amounts federally insured $ 105 $ 57</t>
  </si>
  <si>
    <t>Securitization of Financial Assets (Tables)</t>
  </si>
  <si>
    <t>Summary of Certain Transactions with Securitization Trusts</t>
  </si>
  <si>
    <t>The following summarizes certain transactions with our securitization trusts: As of and for the year ended December 31, 2019 2018 2017 (in millions) Gains on securitizations $ 24 $ 33 $ 21 Cost of financial assets securitized 853 688 466 Proceeds from securitizations 877 721 487 Residual and servicing assets 124 72 46 Cash received from residual and servicing assets 7 3 4</t>
  </si>
  <si>
    <t>Our Portfolio (Tables)</t>
  </si>
  <si>
    <t>Analysis of Portfolio by Type of Obligor and Credit Quality</t>
  </si>
  <si>
    <t>The following is an analysis of our Portfolio as of December 31, 2019 : Investment Grade Commercial Non-Investment Grade (3) Subtotal, Debt and Real Estate Equity Method Investments Total Government (1) Commercial (2) (dollars in millions) Equity investments in renewable energy and energy efficiency projects $ — $ — $ — $ — $ 477 $ 477 Receivables (4) 263 209 687 1,159 — 1,159 Real estate (5) — 362 — 362 22 384 Investments 33 42 — 75 — 75 Total $ 296 $ 613 $ 687 $ 1,596 $ 499 $ 2,095 % of Debt and real estate portfolio 19 % 38 % 43 % 100 % N/A N/A Average remaining balance (6) $ 7 $ 7 $ 20 $ 10 $ 19 $ 11 (1) Transactions where the ultimate obligor is the U.S. federal government or state or local governments where the obligors are rated investment grade (either by an independent rating agency or based upon our internal credit analysis). This amount includes $186 million of U.S. federal government transactions and $110 million of transactions where the ultimate obligors are state or local governments. Transactions may have guaranties of energy savings from third party service providers, which typically are entities rated investment grade by an independent rating agency. (2) Transactions where the projects or the ultimate obligors are commercial entities that have been rated investment grade (either by an independent rating agency or based on our internal credit analysis). Of this total, $8 million of the transactions have been rated investment grade by an independent rating agency. This total includes $89 million of lease agreements where we hold legal title to the underlying real estate which are treated under GAAP as receivables since they were deemed to be failed sale/leaseback transactions as described in Note 2. (3) Transactions where the projects or the ultimate obligors are commercial entities that either have ratings below investment grade (either by an independent rating agency or using our internal credit analysis) or where the nature of the subordination in the asset causes it to be considered non-investment grade. This category of assets includes $451 million of mezzanine loans made on a non-recourse basis to special purpose subsidiaries of residential solar companies where the nature of the subordination causes it to be considered non-investment grade. These loans are secured by residential solar assets and we rely on certain limited indemnities, warranties, and other obligations of the residential solar companies or their other subsidiaries. The remaining $236 million of transactions are projects where the ultimate obligors are commercial entities that have ratings below investment grade using our internal credit analysis. Approximately $357 million of our commercial non-investment grade loans were made to entities in which we also have non-controlling equity investments of approximately $40 million .We have fully reserved $8 million of loans that are on non-accrual status. See Receivables and Investments below for further information. (4) Total reconciles to the total of the government receivables and commercial receivables lines of the consolidated balance sheets. (5) Includes the real estate and the lease intangible assets (including those held through equity method investments) from which we receive scheduled lease payments, typically under long-term triple net lease agreements. (6) Excludes approximately 140 transactions each with outstanding balances that are less than $1 million and that in the aggregate total $49 million .</t>
  </si>
  <si>
    <t>Schedule of Equity Method Investments</t>
  </si>
  <si>
    <t>As of December 31, 2019 , we held the following equity method investments: Investment Date Investee Carrying Value (in millions) Various 2007 Vento I, LLC $ 79 December 2015 Buckeye Wind Energy Class B Holdings, LLC 73 Various Vivint Solar Asset 1 Class B, LLC 60 December 2019 2019 K102 Investor LLC 48 October 2016 Invenergy Gunsight Mountain Holdings, LLC 35 December 2018 3D Energie, LLC 34 Various Vivint Solar Asset 2 Class B, LLC 32 Various Helix Fund I, LLC 26 Various Other transactions 112 Total equity method investments $ 499 The following is a summary of the consolidated financial position and results of operations of the significant entities accounted for using the equity method. Balance Sheet As of September 30, 2019 Current assets $ 480 Total assets 3,742 Current liabilities 264 Total liabilities 1,601 Members’ equity 2,141 As of December 31, 2018 Current assets 200 Total assets 3,136 Current liabilities 137 Total liabilities 1,059 Members’ equity 2,077 Income Statement For the nine months ended September 30, 2019 Revenue 187 Income from continuing operations (28 ) Net income (28 ) For the year ended December 31, 2018 Revenue 152 Income from continuing operations (44 ) Net income (44 ) For the year ended December 31, 2017 Revenue 148 Income from continuing operations (65 ) Net income (65 )</t>
  </si>
  <si>
    <t>Summary of Anticipated Maturity Dates of Receivables and Investments and Weighted Average Yield</t>
  </si>
  <si>
    <t>The following table provides a summary of our anticipated maturity dates of our receivables and investments and the weighted average yield for each range of maturities as of December 31, 2019 : Total Less than 1 year 1-5 years 5-10 years More than 10 years (dollars in millions) Receivables Maturities by period $ 1,159 $ 6 $ 175 $ 182 $ 796 Weighted average yield by period 7.8 % 7.0 % 7.2 % 7.6 % 8.0 % Investments Maturities by period $ 75 $ — $ — $ — $ 75 Weighted average yield by period 4.4 % — % — % — % 4.4 %</t>
  </si>
  <si>
    <t>Components of Real Estate Portfolio</t>
  </si>
  <si>
    <t>The components of our real estate portfolio as of December 31, 2019 and 2018 , were as follows: December 31, 2019 2018 (in millions) Real estate Land $ 269 $ 269 Lease intangibles 104 104 Accumulated amortization of lease intangibles (11 ) (8 ) Real estate $ 362 $ 365</t>
  </si>
  <si>
    <t>Schedule of Future Amortization Expenses Related to Intangible Assets and Future Minimum Rental Payments under Land Lease Agreements</t>
  </si>
  <si>
    <t>As of December 31, 2019 , the future amortization expense of the intangible assets and the future minimum rental income payments under our land lease agreements are as follows: Year Ending December 31, Future Amortization Expense Minimum Rental Payments (in millions) 2020 $ 3 $ 22 2021 3 22 2022 3 22 2023 3 23 2024 3 24 Thereafter 78 764 Total $ 93 $ 877</t>
  </si>
  <si>
    <t>Credit facilities (Tables)</t>
  </si>
  <si>
    <t>Schedule of Additional Detail on Credit Facility</t>
  </si>
  <si>
    <t>The following table provides additional detail on our senior credit facilities as of December 31, 2019 : Rep-Based Facility Approval-Based Facility (dollars in millions) Outstanding balance $ — $ 31 Value of collateral pledged to credit facility 31 164 Weighted average short-term borrowing rate N/A 3.2 %</t>
  </si>
  <si>
    <t>Schedule of Minimum Maturities of Debt</t>
  </si>
  <si>
    <t>The stated minimum maturities to be paid under the amortization schedule to meet the required target loan balances as of December 31, 2019 are as follows: Future Minimum Maturities For the year ended December 31, (in millions) 2020 $ — 2021 8 2022 8 2023 15 Total $ 31 The stated minimum maturities of non-recourse debt as of December 31, 2019 , were as follows: Year Ending December 31, Future minimum maturities (in millions) 2020 $ 88 2021 26 2022 27 2023 57 2024 34 Thereafter 484 Total minimum maturities 716 Deferred financing costs, net (16 ) Total non-recourse debt $ 700</t>
  </si>
  <si>
    <t>Long-term Debt (Tables)</t>
  </si>
  <si>
    <t>Schedule of Outstanding Non-Recourse Asset-Backed Debt and Bank Loans</t>
  </si>
  <si>
    <t>We have outstanding the following asset-backed non-recourse debt and bank loans: Outstanding Balance as of December 31, Interest Rate Maturity Date Anticipated Balance at Maturity Carrying Value of Assets Pledged as of December 31, Description of Assets Pledged 2019 2018 2019 2018 (dollars in millions) HASI Sustainable Yield Bond 2013-1 (1) $ — $ 55 2.79 % December $ — $ — $ 76 Receivables HASI Sustainable Yield Bond 2015-1A 85 90 4.28 % October 2034 — 126 135 Receivables, real estate and real estate intangibles HASI Sustainable Yield Bond 2015-1B Note 13 13 5.41 % October 2034 — 126 135 Class B Bond of HASI Sustainable Yield Bond 2015-1 2017 Credit Agreement 61 112 4.12 % January 2023 (2) — 120 151 Equity interests in Strong Upwind Holdings I, II, III, and IV LLC, and Northern Frontier Wind, LLC HASI SYB Loan Agreement 2015-2 28 32 6.01 % (3) December 2023 — 73 72 Equity interest in Buckeye Wind Energy Class B Holdings LLC, related interest rate swap HASI SYB Trust 2016-2 72 77 4.35 % April 2037 — 76 81 Receivables 2017 Master Repurchase Agreement — 56 N/A January 2021 — 2 67 Receivables and investments HASI ECON 101 Trust 129 133 3.57 % May 2041 — 135 137 Receivables and investments HASI SYB Trust 2017-1 155 159 3.86 % March 2042 — 206 208 Receivables, real estate and real estate intangibles Lannie Mae Series 2019-1 96 — 3.68 % January 2047 — 106 — Receivables, real estate and real estate intangibles Other non-recourse debt (4) 77 125 3.15% - 7.45% 2022 to 2032 18 77 178 Receivables Debt issuance costs (16 ) (17 ) Non-recourse debt (5) $ 700 $ 835 (1) This bond was prepaid without penalty in the second quarter of 2019. (2) This loan was prepaid without penalty in January 2020 using the proceeds from the sale of our interest in Northern Frontier Wind, LLC, as described in Note 6. (3) Interest rate represents the current period’s LIBOR based rate plus the spread. We have hedged the LIBOR rate exposure using interest rate swaps fixed at 2.55% for HASI SYB Loan Agreement 2015-2. (4) Other non-recourse debt consists of various debt agreements used to finance certain of our receivables for their term. Debt service payment requirements, in a majority of cases, are equal to or less than the cash flows received from the underlying receivables. (5) The total collateral pledged against our non-recourse debt was $921 million and $1,105 million as of December 31, 2019 and December 31, 2018 , respectively. In addition, $23 million and $35 million of our restricted cash balance was pledged as collateral to various non-recourse loans as of December 31, 2019 and December 31, 2018 , respectively.</t>
  </si>
  <si>
    <t>Schedule of Minimum Maturities of Non-Recourse Debt</t>
  </si>
  <si>
    <t>Summary of Components of Convertible Notes</t>
  </si>
  <si>
    <t>The following table presents a summary of the components of the convertible notes: As of and for the year ended December 31, 2019 2018 (in millions) Principal $ 150 $ 150 Accrued interest 2 2 Less: Unamortized financing costs (3 ) (4 ) Carrying value of convertible notes $ 149 $ 148 Interest expense $ 7 $ 7 The following table presents a summary of the components of the 2024 Notes: As of and for the year ended December 31, 2019 (in millions) Principal $ 500 Accrued interest 13 Unamortized premium 7 Less: Unamortized financing costs (8 ) Carrying value of 2024 Notes $ 512 Interest expense $ 12</t>
  </si>
  <si>
    <t>Income Tax (Tables)</t>
  </si>
  <si>
    <t>Reconciliation Between Statutory Rates and Effective Tax Rates</t>
  </si>
  <si>
    <t>elow is a reconciliation between the statutory rates of our TRS entities as of December 31, 2019 and our effective tax rates for the years ended December 31: 2019 2018 2017 Federal statutory income tax rate 21 % 21 % 35 % Changes in rate resulting from: Share-based compensation 2 % (1 )% (8 )% Equity method investments (2 )% (11 )% (83 )% Other (1 )% 2 % 6 % Valuation allowance (15 )% 2 % 49 % TCJA rate revaluation adjustment — % — % 1 % Effective tax rate 5 % 13 % — %</t>
  </si>
  <si>
    <t>Summary of Deferred Tax Assets (Liabilities)</t>
  </si>
  <si>
    <t>Deferred tax assets (liabilities) include the following as of December 31: 2019 2018 (in millions) Net operating loss (NOL) carryforwards 31 34 Tax credit carryforwards 13 12 Share-based compensation 3 3 Other 3 — Valuation allowance — (11 ) Gross deferred tax assets 50 38 Receivables basis difference $ (12 ) $ (9 ) Equity method investments (52 ) (31 ) Gross deferred tax liabilities (64 ) (40 ) Net deferred tax liabilities $ (14 ) $ (2 )</t>
  </si>
  <si>
    <t>Cash Dividends Paid for Federal Income Tax Purposes</t>
  </si>
  <si>
    <t>For federal income tax purposes, the cash dividends paid for the years ended December 31, 2019 and 2018 are characterized as follows: 2019 2018 Common distributions Ordinary income 18 % — % Return of capital 82 % 100 % 100 % 100 %</t>
  </si>
  <si>
    <t>Equity (Tables)</t>
  </si>
  <si>
    <t>Summary of Dividends Declared by Board of Directors</t>
  </si>
  <si>
    <t>Our board of directors declared the following dividends in 2018 and 2019 : Announced Date Record Date Pay Date Amount per share 2/21/2018 4/4/2018 4/12/2018 $ 0.330 5/31/2018 7/5/2018 7/12/2018 0.330 9/12/2018 10/3/2018 10/11/2018 0.330 12/12/2018 12/26/2018 (1) 1/10/2019 0.330 2/21/2019 4/3/2019 4/11/2019 0.335 6/6/2019 7/5/2019 7/12/2019 0.335 9/12/2019 10/3/2019 10/10/2019 0.335 12/13/2019 12/26/2019 (1) 1/10/2020 0.335 (1) These dividends are treated as distributions in the following year for tax purposes.</t>
  </si>
  <si>
    <t>Schedule of Common Stock Public Offerings and ATM</t>
  </si>
  <si>
    <t>We completed the following public offerings (including ATM issuances) of our common stock in 2018 and 2019 : Closing Date Common Stock Offerings Shares Issued (1) Price Per Share Net Proceeds (2) (amounts in millions, except per share amounts) 5/18/2018 to 6/25/2018 ATM 0.834 18.76 (3) 15 11/15/2018 to 12/11/2018 ATM 2.777 23.37 (3) 64 12/17/2018 and 1/3/2019 Public Offering 5.465 21.60 (4) 117 1/23/2019 to 3/21/2019 ATM 1.603 23.39 (3) 37 5/7/2019 to 6/7/2019 ATM 1.926 26.33 (3) 50 12/12/2019 ATM 1.405 30.00 (3) 42 (1) Includes shares issued in connection with the exercise of the underwriters’ option to purchase additional shares. (2) Net proceeds from the offerings are shown after deducting underwriting discounts, commissions and other offering costs. (3) Represents the average price per share at which investors in our ATM offerings purchased our shares. (4) Represents the price per share at which the underwriters in our public offerings purchased our shares.</t>
  </si>
  <si>
    <t>Summary of Equity-based Compensation Expense and Fair Value of Shares Vested on Vesting Date</t>
  </si>
  <si>
    <t>A summary of equity-based compensation expense and the fair value of shares vested on the vesting date for the years ended December 31, 2019 , 2018 , and 2017 is as follows: 2019 2018 2017 (in millions) Equity-based compensation expense $ 14 $ 10 $ 11 Fair value of awards vested on vesting date 19 7 5</t>
  </si>
  <si>
    <t>Summary of Unvested Shares of Restricted Common Stock</t>
  </si>
  <si>
    <t>A summary of the unvested shares of restricted common stock that have been issued is as follows: Restricted Shares of Common Stock Weighted Average Grant Date Fair Value Value (per share) (in millions) Ending Balance—December 31, 2017 1,399,593 $ 18.73 $ 26.2 Granted 454,106 19.72 9.0 Vested (370,072 ) 18.88 (7.0 ) Forfeited (96,871 ) 18.92 (1.8 ) Ending Balance—December 31, 2018 1,386,756 $ 19.00 $ 26.4 Granted 150,493 23.99 3.6 Vested (781,218 ) 18.91 (14.8 ) Forfeited (5,789 ) 20.62 (0.1 ) Ending Balance—December 31, 2019 750,242 20.08 15.1 A summary of the unvested shares of restricted stock units that have market based vesting conditions that have been issued is as follows: Restricted Stock Units (1) Weighted Average Grant Date Fair Value Value (per share) (in millions) Ending Balance—December 31, 2017 255,706 $ 18.99 $ 4.9 Granted 176,128 20.24 3.5 Vested (20,368 ) 18.99 (0.4 ) Forfeited (18,318 ) 19.05 (0.3 ) Ending Balance—December 31, 2018 393,148 $ 19.55 $ 7.7 Granted 46,586 25.10 1.2 Vested (1,380 ) 21.68 — Forfeited (2,776 ) 22.23 (0.1 ) Ending Balance—December 31, 2019 435,578 $ 20.12 $ 8.8 (1) As discussed in Note 2, restricted stock units with market-based vesting conditions can vest between 0% and 200% subject to both the absolute performance of the Company’s common stock as well as relative performance compared to a group of peers. A summary of the unvested LTIP Units that have time-based vesting conditions that have been issued is as follows: LTIP Units (1) Weighted Average Grant Date Fair Value Value (per share) (in millions) Ending Balance—December 31, 2018 — $ — $ — Granted 209,330 25.84 5.4 Vested (8,020 ) 25.82 (0.2 ) Forfeited — — — Ending Balance—December 31, 2019 201,310 $ 25.84 $ 5.2 (1) See Note 4 for information on the vesting of LTIP Units. A summary of the unvested LTIP Units that have market-based vesting conditions that have been issued is as follows: LTIP Units (1) Weighted Average Grant Date Fair Value Value (per share) (in millions) Ending Balance—December 31, 2018 — $ — $ — Granted 180,500 26.70 4.8 Vested — — — Forfeited — — — Ending Balance—December 31, 2019 180,500 $ 26.70 $ 4.8 (1) See Note 4 for information on the vesting of LTIP Units. LTIP Units with market-based vesting conditions can vest between 0% and 200% subject to both the absolute performance of the Company’s common stock as well as relative performance compared to a group of peers.</t>
  </si>
  <si>
    <t>Earnings per Share of Common Stock (Tables)</t>
  </si>
  <si>
    <t>Schedule of Computation of Basic and Diluted Earnings Per Common Share of Common Stock</t>
  </si>
  <si>
    <t>The computation of basic and diluted earnings per common share of common stock is as follows: Year ended December 31, Numerator: 2019 2018 2017 (dollars in millions, except share and per share data) Net income (loss) attributable to controlling stockholders and participating securities $ 81.6 $ 41.6 $ 30.9 Less: Dividends on participating securities (1.4 ) (1.8 ) (1.9 ) Undistributed earnings attributable to participating securities — — — Net income (loss) attributable to controlling stockholders $ 80.2 $ 39.8 $ 29.0 Denominator: Weighted-average number of common shares—basic 63,916,440 52,780,449 50,361,672 Weighted-average number of common shares—diluted 64,771,491 52,780,449 50,361,672 Basic earnings per common share $ 1.25 $ 0.75 $ 0.57 Diluted earnings per common share $ 1.24 $ 0.75 $ 0.57 Securities being allocated a portion of earnings: Weighted-average number of OP units 279,135 281,106 284,992 Participating securities: Unvested restricted common stock and unvested LTIP Units with time-based vesting conditions outstanding at period end 951,552 1,386,756 1,399,593 Potentially dilutive securities as of period end: Unvested restricted common stock and unvested LTIP Units with time-based vesting conditions 951,552 1,386,756 1,399,593 Restricted stock units 435,578 393,148 255,706 LTIP Units with market-based vesting conditions 180,500 — — Potential shares of common stock related to convertible notes 5,510,499 5,506,605 5,506,605</t>
  </si>
  <si>
    <t>Equity Method Investments (Tables)</t>
  </si>
  <si>
    <t>Selected Quarterly Financial Data (Unaudited) (Tables)</t>
  </si>
  <si>
    <t>Summary of Quarterly Financial Data</t>
  </si>
  <si>
    <t>The following table summarizes our quarterly financial data which, in the opinion of management, reflects all adjustments, consisting only of normal recurring adjustments, necessary for a fair presentation of our results of operations (Amounts for the individual quarters when aggregated may not agree to the full year due to rounding): For the Three-Months Ended (in millions, except for per share data) March 31, 2019 June 30, 2019 Sept. 30, 2019 Dec. 31, 2019 Total revenue $ 33,143 $ 31,268 $ 38,842 $ 38,328 Total expenses 26,211 25,258 35,518 28,751 Income before equity method investments 6,932 6,010 3,324 9,577 Income (loss) from equity method investments 4,506 7,624 5,984 46,060 Income (loss) before income taxes 11,438 13,634 9,308 55,637 Income tax (expense) benefit 2,270 (839 ) (132 ) (9,396 ) Net income (loss) 13,708 12,795 9,176 46,241 Net income (loss) attributable to controlling stockholders $ 13,646 $ 12,740 $ 9,102 $ 46,076 Basic earnings (loss) per common share $ 0.22 $ 0.20 $ 0.14 $ 0.70 Diluted earnings (loss) per common share 0.21 0.19 0.13 0.66 For the Three-Months Ended (in millions, except for per share data) March 31, 2018 June 30, 2018 Sept. 30, 2018 Dec. 31, 2018 Total revenue $ 28,192 $ 36,135 $ 35,383 $ 39,686 Total expenses 27,117 29,212 29,541 31,745 Income before equity method investments 1,075 6,923 5,842 7,941 Income (loss) from equity method investments (2,285 ) 10,583 11,671 2,192 Income (loss) before income taxes (1,210 ) 17,506 17,513 10,133 Income tax (expense) benefit (18 ) (153 ) (939 ) (1,034 ) Net income (loss) (1,228 ) 17,353 16,574 9,099 Net income (loss) attributable to controlling stockholders $ (1,222 ) $ 17,261 $ 16,483 $ 9,055 Basic earnings (loss) per common share $ (0.03 ) $ 0.32 $ 0.30 $ 0.16 Diluted earnings (loss) per common share (0.03 ) 0.32 0.30 0.16</t>
  </si>
  <si>
    <t>Summary of Significant Accounting Policies - Government and Commercial Receivables (Details)</t>
  </si>
  <si>
    <t>Financing receivable, past due period</t>
  </si>
  <si>
    <t>90 days</t>
  </si>
  <si>
    <t>Summary of Significant Accounting Policies - Equity-Based Compensation (Details) - 2013 Plan - Restricted Stock Units</t>
  </si>
  <si>
    <t>Minimum</t>
  </si>
  <si>
    <t>Share-based Compensation Arrangement by Share-based Payment Award [Line Items]</t>
  </si>
  <si>
    <t>Performance target rate</t>
  </si>
  <si>
    <t>0.00%</t>
  </si>
  <si>
    <t>Maximum</t>
  </si>
  <si>
    <t>200.00%</t>
  </si>
  <si>
    <t>Summary of Significant Accounting Policies - Segment Reporting (Details)</t>
  </si>
  <si>
    <t>Dec. 31, 2019segment</t>
  </si>
  <si>
    <t>Number of segment reported</t>
  </si>
  <si>
    <t>Fair Value Measurements - Summary of Financial Assets and Liabilities (Details) - USD ($) $ in Millions</t>
  </si>
  <si>
    <t>Liabilities</t>
  </si>
  <si>
    <t>Amortized cost</t>
  </si>
  <si>
    <t>Fair Value | Level 3 | Government receivables</t>
  </si>
  <si>
    <t>Fair Value | Level 3 | Commercial receivables</t>
  </si>
  <si>
    <t>Fair Value | Level 3 | Investments</t>
  </si>
  <si>
    <t>Fair Value | Level 3 | Securitization residual assets</t>
  </si>
  <si>
    <t>Fair Value | Level 3 | Credit facilities</t>
  </si>
  <si>
    <t>Fair Value | Level 3 | Non-recourse debt</t>
  </si>
  <si>
    <t>Fair Value | Level 2 | Senior unsecured notes</t>
  </si>
  <si>
    <t>Fair Value | Level 2 | Convertible notes</t>
  </si>
  <si>
    <t>Carrying Value | Level 3 | Government receivables</t>
  </si>
  <si>
    <t>Carrying Value | Level 3 | Commercial receivables</t>
  </si>
  <si>
    <t>Carrying Value | Level 3 | Investments</t>
  </si>
  <si>
    <t>Carrying Value | Level 3 | Securitization residual assets</t>
  </si>
  <si>
    <t>Carrying Value | Level 3 | Credit facilities</t>
  </si>
  <si>
    <t>Carrying Value | Level 3 | Non-recourse debt</t>
  </si>
  <si>
    <t>Carrying Value | Level 2 | Senior unsecured notes</t>
  </si>
  <si>
    <t>Carrying Value | Level 2 | Convertible notes</t>
  </si>
  <si>
    <t>Fair Value Measurements - Reconciliation of Level 3 Investments Securities (Details) - USD ($) $ in Millions</t>
  </si>
  <si>
    <t>Fair Value, Assets Measured on Recurring Basis, Unobservable Input Reconciliation, Calculation [Roll Forward]</t>
  </si>
  <si>
    <t>Realized gains on investments recorded in gain on sale of receivables and investments</t>
  </si>
  <si>
    <t>Debt Securities</t>
  </si>
  <si>
    <t>Balance, beginning of period</t>
  </si>
  <si>
    <t>Payments on investments</t>
  </si>
  <si>
    <t>Sale of investments</t>
  </si>
  <si>
    <t>Unrealized gains (losses) on investments recorded in OCI</t>
  </si>
  <si>
    <t>Balance, end of period</t>
  </si>
  <si>
    <t>Fair Value Measurements - Investments in Unrealized Loss Position (Details) - USD ($) $ in Millions</t>
  </si>
  <si>
    <t>Estimated Fair Value</t>
  </si>
  <si>
    <t>Securities with a loss shorter than 12 months</t>
  </si>
  <si>
    <t>Securities with a loss longer than 12 months</t>
  </si>
  <si>
    <t>Unrealized Losses</t>
  </si>
  <si>
    <t>Fair Value Measurements - Additional Information (Details) - Level 3</t>
  </si>
  <si>
    <t>Interest Rate | Minimum</t>
  </si>
  <si>
    <t>Fair Value, Option, Quantitative Disclosures [Line Items]</t>
  </si>
  <si>
    <t>Investments, measurement input</t>
  </si>
  <si>
    <t>Interest Rate | Maximum</t>
  </si>
  <si>
    <t>Discount Rate</t>
  </si>
  <si>
    <t>Securitization residual assets | Interest Rate | Minimum</t>
  </si>
  <si>
    <t>Securitization residual assets | Interest Rate | Maximum</t>
  </si>
  <si>
    <t>Securitization residual assets | Discount Rate</t>
  </si>
  <si>
    <t>Fair Value Measurements - Reconciles Beginning and Ending Balances Level 3 Residual Assets Fair Value Recurring Basis (Details) - Securitization residual assets - USD ($) $ in Millions</t>
  </si>
  <si>
    <t>Fair Value, Liabilities Measured on Recurring Basis, Unobservable Input Reconciliation, Calculation [Roll Forward]</t>
  </si>
  <si>
    <t>Accretion of securitization residual assets</t>
  </si>
  <si>
    <t>Additions to securitization residual assets</t>
  </si>
  <si>
    <t>Collections of securitization residual assets</t>
  </si>
  <si>
    <t>Sales of securitization residual assets</t>
  </si>
  <si>
    <t>Unrealized gains (losses) on securitization residual assets recorded in OCI</t>
  </si>
  <si>
    <t>Fair Value Measurements - Cash Deposits Subject to Credit Risk (Details) - USD ($) $ in Thousands</t>
  </si>
  <si>
    <t>Cash deposits</t>
  </si>
  <si>
    <t>Restricted cash deposits (included in other assets)</t>
  </si>
  <si>
    <t>Total cash deposits</t>
  </si>
  <si>
    <t>Amount of cash deposits in excess of amounts federally insured</t>
  </si>
  <si>
    <t>Non-Controlling Interest (Details) - shares</t>
  </si>
  <si>
    <t>Less than outstanding OP units held by outside limited partners</t>
  </si>
  <si>
    <t>1.00%</t>
  </si>
  <si>
    <t>Exchange of operating partnership units to common stock (in shares)</t>
  </si>
  <si>
    <t>Securitization of Financial Assets - Certain Transactions with Securitization Trusts (Details) - USD ($) $ in Thousands</t>
  </si>
  <si>
    <t>Fair Value Assumption, Date of Securitization or Asset-backed Financing Arrangement, Transferor's Continuing Involvement, Servicing Assets or Liabilities [Line Items]</t>
  </si>
  <si>
    <t>Gains on securitizations</t>
  </si>
  <si>
    <t>Securitization Trust</t>
  </si>
  <si>
    <t>Cost of financial assets securitized</t>
  </si>
  <si>
    <t>Proceeds from securitizations</t>
  </si>
  <si>
    <t>Cash received from residual and servicing assets</t>
  </si>
  <si>
    <t>Securitization Trust | Residual Assets</t>
  </si>
  <si>
    <t>Residual and servicing assets</t>
  </si>
  <si>
    <t>Securitization of Financial Assets - Additional Information (Details)</t>
  </si>
  <si>
    <t>Dec. 31, 2019USD ($)</t>
  </si>
  <si>
    <t>Dec. 31, 2018USD ($)</t>
  </si>
  <si>
    <t>Dec. 31, 2017USD ($)</t>
  </si>
  <si>
    <t>Securitization or Asset-backed Financing Arrangement, Financial Asset for which Transfer is Accounted as Sale [Line Items]</t>
  </si>
  <si>
    <t>Managed assets</t>
  </si>
  <si>
    <t>Securitization credit losses</t>
  </si>
  <si>
    <t>Payment from debtors to securitization trust</t>
  </si>
  <si>
    <t>Asset-backed Securities, Securitized Loans and Receivables</t>
  </si>
  <si>
    <t>Managed receivables</t>
  </si>
  <si>
    <t>Annual servicing fees</t>
  </si>
  <si>
    <t>0.20%</t>
  </si>
  <si>
    <t>Discount Rate | Minimum</t>
  </si>
  <si>
    <t>Discount rates to determine fair market value of underlying assets</t>
  </si>
  <si>
    <t>Discount Rate | Maximum</t>
  </si>
  <si>
    <t>Financial Asset, Equal to or Greater than 90 Days Past Due</t>
  </si>
  <si>
    <t>Our Portfolio - Additional Information (Details) $ in Millions</t>
  </si>
  <si>
    <t>Financing receivables, investments, real estate and equity method investments</t>
  </si>
  <si>
    <t>Our Portfolio - Analysis of Portfolio by Type of Obligor and Credit Quality (Details)</t>
  </si>
  <si>
    <t>Dec. 31, 2019USD ($)transaction</t>
  </si>
  <si>
    <t>Financing Receivable, Credit Quality Indicator [Line Items]</t>
  </si>
  <si>
    <t>Receivables</t>
  </si>
  <si>
    <t>Average remaining balance</t>
  </si>
  <si>
    <t>Financing receivables on non accrual status</t>
  </si>
  <si>
    <t>Number of transactions | transaction</t>
  </si>
  <si>
    <t>Average remaining balance (less than)</t>
  </si>
  <si>
    <t>Total aggregate remaining balance</t>
  </si>
  <si>
    <t>Equity investments in renewable energy and energy efficiency projects</t>
  </si>
  <si>
    <t>External Credit Rating, Investment Grade</t>
  </si>
  <si>
    <t>Commercial Investment Grade</t>
  </si>
  <si>
    <t>Commercial Investment Grade | Credit Concentration Risk | Debt and real estate portfolio</t>
  </si>
  <si>
    <t>% of Debt and real estate portfolio</t>
  </si>
  <si>
    <t>38.00%</t>
  </si>
  <si>
    <t>Commercial Investment Grade | Equity investments in renewable energy and energy efficiency projects</t>
  </si>
  <si>
    <t>Commercial Non-Investment Grade</t>
  </si>
  <si>
    <t>Increase in finance receivables</t>
  </si>
  <si>
    <t>Commercial Non-Investment Grade | Credit Concentration Risk | Debt and real estate portfolio</t>
  </si>
  <si>
    <t>43.00%</t>
  </si>
  <si>
    <t>Commercial Non-Investment Grade | Equity investments in renewable energy and energy efficiency projects</t>
  </si>
  <si>
    <t>Government</t>
  </si>
  <si>
    <t>Government | Credit Concentration Risk | Debt and real estate portfolio</t>
  </si>
  <si>
    <t>19.00%</t>
  </si>
  <si>
    <t>Government | Equity investments in renewable energy and energy efficiency projects</t>
  </si>
  <si>
    <t>Subtotal, Debt and Real Estate</t>
  </si>
  <si>
    <t>Subtotal, Debt and Real Estate | Credit Concentration Risk | Debt and real estate portfolio</t>
  </si>
  <si>
    <t>100.00%</t>
  </si>
  <si>
    <t>Subtotal, Debt and Real Estate | Equity investments in renewable energy and energy efficiency projects</t>
  </si>
  <si>
    <t>Equity Method Investments | Equity investments in renewable energy and energy efficiency projects</t>
  </si>
  <si>
    <t>U.S. Federal Government</t>
  </si>
  <si>
    <t>Total financing receivable</t>
  </si>
  <si>
    <t>State, Local, Institutions</t>
  </si>
  <si>
    <t>Leasing Arrangement | Commercial Non-Investment Grade</t>
  </si>
  <si>
    <t>Residential Solar Loan</t>
  </si>
  <si>
    <t>Loans receivable</t>
  </si>
  <si>
    <t>Residential Solar Loan | Affiliated Entity</t>
  </si>
  <si>
    <t>Our Portfolio - Equity Method Investments (Details) - USD ($) $ in Thousands</t>
  </si>
  <si>
    <t>Schedule of Equity Method Investments [Line Items]</t>
  </si>
  <si>
    <t>Carrying Value</t>
  </si>
  <si>
    <t>2007 Vento I, LLC</t>
  </si>
  <si>
    <t>Buckeye Wind Energy Class B Holdings, LLC</t>
  </si>
  <si>
    <t>Vivint Solar Asset 1 Class B, LLC</t>
  </si>
  <si>
    <t>2019 K102 Investor LLC</t>
  </si>
  <si>
    <t>Invenergy Gunsight Mountain Holdings, LLC</t>
  </si>
  <si>
    <t>3D Energie, LLC</t>
  </si>
  <si>
    <t>Vivint Solar Asset 2 Class B, LLC</t>
  </si>
  <si>
    <t>Helix Fund I, LLC</t>
  </si>
  <si>
    <t>Other transactions</t>
  </si>
  <si>
    <t>Our Portfolio - Equity Method Investments, Additional Information (Details) - USD ($)</t>
  </si>
  <si>
    <t>3 Months Ended</t>
  </si>
  <si>
    <t>Mar. 31, 2019</t>
  </si>
  <si>
    <t>Sale of equity interest</t>
  </si>
  <si>
    <t>OTTI on equity method investments</t>
  </si>
  <si>
    <t>Northern Frontier Wind, LLC</t>
  </si>
  <si>
    <t>Gain on sale of investments</t>
  </si>
  <si>
    <t>Investment Contracts</t>
  </si>
  <si>
    <t>Investment in project</t>
  </si>
  <si>
    <t>Investment Contracts | Wind Projects</t>
  </si>
  <si>
    <t>U.S. Virgin Islands</t>
  </si>
  <si>
    <t>Insurance recoveries</t>
  </si>
  <si>
    <t>Sponsor Of Wind Project</t>
  </si>
  <si>
    <t>Impairment of ongoing project</t>
  </si>
  <si>
    <t>Our Portfolio - Anticipated Maturity Dates of Receivables and Investments (Details) $ in Millions</t>
  </si>
  <si>
    <t>Maturities by period</t>
  </si>
  <si>
    <t>Less than 1 year</t>
  </si>
  <si>
    <t>1-5 years</t>
  </si>
  <si>
    <t>5-10 years</t>
  </si>
  <si>
    <t>More than 10 years</t>
  </si>
  <si>
    <t>Weighted average yield by period</t>
  </si>
  <si>
    <t>7.80%</t>
  </si>
  <si>
    <t>7.00%</t>
  </si>
  <si>
    <t>7.20%</t>
  </si>
  <si>
    <t>7.60%</t>
  </si>
  <si>
    <t>8.00%</t>
  </si>
  <si>
    <t>4.40%</t>
  </si>
  <si>
    <t>Our Portfolio - Receivables and Investments, Additional Information (Details)</t>
  </si>
  <si>
    <t>1 Months Ended</t>
  </si>
  <si>
    <t>Jan. 31, 2018USD ($)</t>
  </si>
  <si>
    <t>Jun. 30, 2017project</t>
  </si>
  <si>
    <t>Dec. 31, 2019USD ($)receivable</t>
  </si>
  <si>
    <t>Sep. 30, 2019USD ($)</t>
  </si>
  <si>
    <t>Financing Receivable, Past Due [Line Items]</t>
  </si>
  <si>
    <t>Number of projects that became past due | project</t>
  </si>
  <si>
    <t>Allowance for credit losses</t>
  </si>
  <si>
    <t>Loan modifications that qualify as troubled debt restructurings</t>
  </si>
  <si>
    <t>Commercial | Commercial Non-Investment Grade</t>
  </si>
  <si>
    <t>Number of receivables | receivable</t>
  </si>
  <si>
    <t>Land</t>
  </si>
  <si>
    <t>Proceeds from lease payments</t>
  </si>
  <si>
    <t>Our Portfolio - Components of Real Estate Portfolio (Details) - USD ($) $ in Millions</t>
  </si>
  <si>
    <t>Real Estate Properties [Line Items]</t>
  </si>
  <si>
    <t>Accumulated amortization of lease intangibles</t>
  </si>
  <si>
    <t>Lease intangibles</t>
  </si>
  <si>
    <t>Our Portfolio - Future Amortization Expenses and Future Minimum Rental Payments (Details) $ in Millions</t>
  </si>
  <si>
    <t>Future Amortization Expense</t>
  </si>
  <si>
    <t>2020</t>
  </si>
  <si>
    <t>2021</t>
  </si>
  <si>
    <t>2022</t>
  </si>
  <si>
    <t>2023</t>
  </si>
  <si>
    <t>2024</t>
  </si>
  <si>
    <t>Thereafter</t>
  </si>
  <si>
    <t>Minimum Rental Payments</t>
  </si>
  <si>
    <t>Our Portfolio - Deferred Funding Obligations, Additional Information (Details) - USD ($) $ in Thousands</t>
  </si>
  <si>
    <t>Credit facilities - Senior Credit Facilities (Details) - Senior Secured Revolving Credit Facility</t>
  </si>
  <si>
    <t>Dec. 31, 2019USD ($)debt_instrument</t>
  </si>
  <si>
    <t>Line of Credit Facility [Line Items]</t>
  </si>
  <si>
    <t>Number of revolving credit facilities | debt_instrument</t>
  </si>
  <si>
    <t>Unamortized issuance costs</t>
  </si>
  <si>
    <t>Default underlying financings</t>
  </si>
  <si>
    <t>50.00%</t>
  </si>
  <si>
    <t>LIBOR | Credit Default Option</t>
  </si>
  <si>
    <t>Basis spread on variable rate</t>
  </si>
  <si>
    <t>2.00%</t>
  </si>
  <si>
    <t>Rep-Based Facility</t>
  </si>
  <si>
    <t>Principal amount</t>
  </si>
  <si>
    <t>Availability fee percentage</t>
  </si>
  <si>
    <t>0.60%</t>
  </si>
  <si>
    <t>Rep-Based Facility | U.S. Federal Government</t>
  </si>
  <si>
    <t>Applicable valuation percentages</t>
  </si>
  <si>
    <t>85.00%</t>
  </si>
  <si>
    <t>Rep-Based Facility | Institutional</t>
  </si>
  <si>
    <t>80.00%</t>
  </si>
  <si>
    <t>Rep-Based Facility | LIBOR</t>
  </si>
  <si>
    <t>1.40%</t>
  </si>
  <si>
    <t>Fixed interest rate</t>
  </si>
  <si>
    <t>1.85%</t>
  </si>
  <si>
    <t>Rep-Based Facility | Federal Funds Rate</t>
  </si>
  <si>
    <t>0.40%</t>
  </si>
  <si>
    <t>0.85%</t>
  </si>
  <si>
    <t>Approval-Based Facility</t>
  </si>
  <si>
    <t>Approval-Based Facility | Certain Approved Existing Financing</t>
  </si>
  <si>
    <t>Approval-Based Facility | Others as Prescribed by Administrative Agent</t>
  </si>
  <si>
    <t>67.00%</t>
  </si>
  <si>
    <t>Approval-Based Facility | LIBOR</t>
  </si>
  <si>
    <t>1.50%</t>
  </si>
  <si>
    <t>Approval-Based Facility | Federal Funds Rate</t>
  </si>
  <si>
    <t>0.50%</t>
  </si>
  <si>
    <t>Credit facilities - Schedule of Credit Facilities (Details) - USD ($) $ in Thousands</t>
  </si>
  <si>
    <t>Outstanding balance</t>
  </si>
  <si>
    <t>Senior Secured Revolving Credit Facility | Rep-Based Facility</t>
  </si>
  <si>
    <t>Value of collateral pledged to credit facility</t>
  </si>
  <si>
    <t>Senior Secured Revolving Credit Facility | Approval-Based Facility</t>
  </si>
  <si>
    <t>Weighted average short-term borrowing rate</t>
  </si>
  <si>
    <t>3.20%</t>
  </si>
  <si>
    <t>Credit facilities - Schedule of Minimum Maturities (Details) - USD ($) $ in Millions</t>
  </si>
  <si>
    <t>Total debt</t>
  </si>
  <si>
    <t>Long-term Debt - Outstanding Non-Recourse Asset-Backed Debt and Bank Loans (Details) - USD ($) $ in Millions</t>
  </si>
  <si>
    <t>Financial Instruments Owned and Pledged as Collateral [Line Items]</t>
  </si>
  <si>
    <t>Debt issuance costs</t>
  </si>
  <si>
    <t>Collateral Pledged</t>
  </si>
  <si>
    <t>Restricted cash</t>
  </si>
  <si>
    <t>Asset-Backed Non-recourse Debt</t>
  </si>
  <si>
    <t>Total collateral pledged against our nonrecourse debt</t>
  </si>
  <si>
    <t>Other Non-recourse Debt</t>
  </si>
  <si>
    <t>Other non-recourse debt</t>
  </si>
  <si>
    <t>Anticipated Balance at Maturity</t>
  </si>
  <si>
    <t>Carrying Value of Assets Pledged, Receivables</t>
  </si>
  <si>
    <t>Other Non-recourse Debt | Minimum</t>
  </si>
  <si>
    <t>Interest Rate</t>
  </si>
  <si>
    <t>3.15%</t>
  </si>
  <si>
    <t>Other Non-recourse Debt | Maximum</t>
  </si>
  <si>
    <t>7.45%</t>
  </si>
  <si>
    <t>HASI Sustainable Yield Bond 2013-1 | Asset-Backed Non-recourse Debt</t>
  </si>
  <si>
    <t>Outstanding Balance</t>
  </si>
  <si>
    <t>2.79%</t>
  </si>
  <si>
    <t>HASI Sustainable Yield Bond 2015-1A | Asset-Backed Non-recourse Debt</t>
  </si>
  <si>
    <t>4.28%</t>
  </si>
  <si>
    <t>HASI Sustainable Yield Bond 2015-1B Note | Asset-Backed Non-recourse Debt</t>
  </si>
  <si>
    <t>5.41%</t>
  </si>
  <si>
    <t>Carrying Value of Assets Pledged, Other</t>
  </si>
  <si>
    <t>2017 Credit Agreement | Asset-Backed Non-recourse Debt</t>
  </si>
  <si>
    <t>4.12%</t>
  </si>
  <si>
    <t>HASI SYB Loan Agreement 2015-2 | Asset-Backed Non-recourse Debt</t>
  </si>
  <si>
    <t>6.01%</t>
  </si>
  <si>
    <t>HASI SYB Loan Agreement 2015-2 | Interest Rate Swap | Asset-Backed Non-recourse Debt</t>
  </si>
  <si>
    <t>Derivative rate</t>
  </si>
  <si>
    <t>2.55%</t>
  </si>
  <si>
    <t>HASI SYB Trust 2016-2 | Asset-Backed Non-recourse Debt</t>
  </si>
  <si>
    <t>4.35%</t>
  </si>
  <si>
    <t>2017 Master Repurchase Agreement | Asset-Backed Non-recourse Debt</t>
  </si>
  <si>
    <t>HASI ECON 101 Trust | Asset-Backed Non-recourse Debt</t>
  </si>
  <si>
    <t>3.57%</t>
  </si>
  <si>
    <t>HASI SYB Trust 2017-1 | Asset-Backed Non-recourse Debt</t>
  </si>
  <si>
    <t>3.86%</t>
  </si>
  <si>
    <t>Lannie Mae Series 2019-1 | Asset-Backed Non-recourse Debt</t>
  </si>
  <si>
    <t>3.68%</t>
  </si>
  <si>
    <t>Long-term Debt - Schedule of Minimum Maturities of Non-recourse Debt (Details) - USD ($) $ in Millions</t>
  </si>
  <si>
    <t>Future minimum maturities</t>
  </si>
  <si>
    <t>Deferred financing costs, net</t>
  </si>
  <si>
    <t>Non-recourse debt</t>
  </si>
  <si>
    <t>Total minimum maturities</t>
  </si>
  <si>
    <t>Long-term Debt - Additional Information (Details)</t>
  </si>
  <si>
    <t>Jul. 15, 2021</t>
  </si>
  <si>
    <t>Dec. 24, 2019$ / shares</t>
  </si>
  <si>
    <t>Sep. 12, 2019$ / shares</t>
  </si>
  <si>
    <t>Jun. 06, 2019$ / shares</t>
  </si>
  <si>
    <t>Feb. 21, 2019$ / shares</t>
  </si>
  <si>
    <t>Dec. 12, 2018$ / shares</t>
  </si>
  <si>
    <t>Sep. 12, 2018$ / shares</t>
  </si>
  <si>
    <t>May 31, 2018$ / shares</t>
  </si>
  <si>
    <t>Feb. 21, 2018$ / shares</t>
  </si>
  <si>
    <t>Feb. 24, 2020$ / shares</t>
  </si>
  <si>
    <t>Mar. 31, 2019$ / shares</t>
  </si>
  <si>
    <t>Dec. 31, 2019USD ($)$ / shares</t>
  </si>
  <si>
    <t>Jul. 31, 2019USD ($)</t>
  </si>
  <si>
    <t>Debt Instrument [Line Items]</t>
  </si>
  <si>
    <t>Principal, net of issuance costs</t>
  </si>
  <si>
    <t>Dividends declared per share (in usd per share) | $ / shares</t>
  </si>
  <si>
    <t>Senior Unsecured Notes</t>
  </si>
  <si>
    <t>Principal</t>
  </si>
  <si>
    <t>Proceeds from issuance of debt</t>
  </si>
  <si>
    <t>Senior Unsecured Notes | 2024 Notes</t>
  </si>
  <si>
    <t>Interest rate</t>
  </si>
  <si>
    <t>5.25%</t>
  </si>
  <si>
    <t>Maximum unencumbered assets percentage of unsecured debt</t>
  </si>
  <si>
    <t>120.00%</t>
  </si>
  <si>
    <t>Senior Unsecured Notes | 2024 Notes | Forecast</t>
  </si>
  <si>
    <t>Redemption price, percentage</t>
  </si>
  <si>
    <t>40.00%</t>
  </si>
  <si>
    <t>Offer share percentage</t>
  </si>
  <si>
    <t>105.25%</t>
  </si>
  <si>
    <t>Convertible Notes Payable | 4.125% Convertible Senior Notes Due September 1, 2022</t>
  </si>
  <si>
    <t>4.125%</t>
  </si>
  <si>
    <t>Conversion rate of shares for each $1,000 principal amount of convertible notes</t>
  </si>
  <si>
    <t>Conversion price per share (in usd per share) | $ / shares</t>
  </si>
  <si>
    <t>Adjustment for dividends declared (in usd per share) | $ / shares</t>
  </si>
  <si>
    <t>Subsequent Event</t>
  </si>
  <si>
    <t>Long-term Debt - Summary of Components of Convertible Notes (Details) - USD ($)</t>
  </si>
  <si>
    <t>Sep. 30, 2019</t>
  </si>
  <si>
    <t>Jul. 31, 2019</t>
  </si>
  <si>
    <t>Accrued interest</t>
  </si>
  <si>
    <t>Unamortized premium</t>
  </si>
  <si>
    <t>Less: Unamortized financing costs</t>
  </si>
  <si>
    <t>Carrying value of convertible notes</t>
  </si>
  <si>
    <t>Commitments and Contingencies (Details) - USD ($) $ in Millions</t>
  </si>
  <si>
    <t>Rent expense (less than)</t>
  </si>
  <si>
    <t>Future gross minimum lease payments (less than)</t>
  </si>
  <si>
    <t>Income Tax - Additional Information (Details) - USD ($)</t>
  </si>
  <si>
    <t>Sep. 30, 2018</t>
  </si>
  <si>
    <t>Jun. 30, 2018</t>
  </si>
  <si>
    <t>Mar. 31, 2018</t>
  </si>
  <si>
    <t>Operating Loss Carryforwards [Line Items]</t>
  </si>
  <si>
    <t>income tax expense</t>
  </si>
  <si>
    <t>Net deferred tax liabilities</t>
  </si>
  <si>
    <t>Net operating loss carryforwards</t>
  </si>
  <si>
    <t>Deferred tax assets, operating loss carryforwards, subject to expiration</t>
  </si>
  <si>
    <t>Operating loss carryforwards, not subject to expiration</t>
  </si>
  <si>
    <t>Uncertain tax positions</t>
  </si>
  <si>
    <t>Accrued interest and penalties</t>
  </si>
  <si>
    <t>Interest and penalties recognized during the period</t>
  </si>
  <si>
    <t>Tax Year 2035</t>
  </si>
  <si>
    <t>TRS</t>
  </si>
  <si>
    <t>Income Tax - Reconciliation of Effective Tax Rate (Details)</t>
  </si>
  <si>
    <t>Federal statutory income tax rate</t>
  </si>
  <si>
    <t>21.00%</t>
  </si>
  <si>
    <t>35.00%</t>
  </si>
  <si>
    <t>Changes in rate resulting from:</t>
  </si>
  <si>
    <t>Share based compensation</t>
  </si>
  <si>
    <t>(1.00%)</t>
  </si>
  <si>
    <t>(8.00%)</t>
  </si>
  <si>
    <t>(2.00%)</t>
  </si>
  <si>
    <t>(11.00%)</t>
  </si>
  <si>
    <t>(83.00%)</t>
  </si>
  <si>
    <t>6.00%</t>
  </si>
  <si>
    <t>Valuation allowance</t>
  </si>
  <si>
    <t>(15.00%)</t>
  </si>
  <si>
    <t>49.00%</t>
  </si>
  <si>
    <t>TCJA rate revaluation adjustment</t>
  </si>
  <si>
    <t>Effective tax rate</t>
  </si>
  <si>
    <t>5.00%</t>
  </si>
  <si>
    <t>13.00%</t>
  </si>
  <si>
    <t>Income Tax - Deferred Tax Assets (Liabilities) (Details) - USD ($) $ in Millions</t>
  </si>
  <si>
    <t>Net operating loss (NOL) carryforwards</t>
  </si>
  <si>
    <t>Tax credit carryforwards</t>
  </si>
  <si>
    <t>Share-based compensation</t>
  </si>
  <si>
    <t>Gross deferred tax assets</t>
  </si>
  <si>
    <t>Receivables basis difference</t>
  </si>
  <si>
    <t>Gross deferred tax liabilities</t>
  </si>
  <si>
    <t>Income Tax - Cash Dividends Paid for Federal Income Tax Purposes (Details)</t>
  </si>
  <si>
    <t>Common distributions</t>
  </si>
  <si>
    <t>Ordinary income</t>
  </si>
  <si>
    <t>Cash dividend paid</t>
  </si>
  <si>
    <t>18.00%</t>
  </si>
  <si>
    <t>Return of capital</t>
  </si>
  <si>
    <t>82.00%</t>
  </si>
  <si>
    <t>Equity - Summary of Dividends (Details) - $ / shares</t>
  </si>
  <si>
    <t>Jan. 10, 2020</t>
  </si>
  <si>
    <t>Dec. 24, 2019</t>
  </si>
  <si>
    <t>Oct. 10, 2019</t>
  </si>
  <si>
    <t>Sep. 12, 2019</t>
  </si>
  <si>
    <t>Jul. 12, 2019</t>
  </si>
  <si>
    <t>Jun. 06, 2019</t>
  </si>
  <si>
    <t>Apr. 11, 2019</t>
  </si>
  <si>
    <t>Feb. 21, 2019</t>
  </si>
  <si>
    <t>Jan. 10, 2019</t>
  </si>
  <si>
    <t>Dec. 12, 2018</t>
  </si>
  <si>
    <t>Oct. 11, 2018</t>
  </si>
  <si>
    <t>Sep. 12, 2018</t>
  </si>
  <si>
    <t>Jul. 12, 2018</t>
  </si>
  <si>
    <t>May 31, 2018</t>
  </si>
  <si>
    <t>Apr. 12, 2018</t>
  </si>
  <si>
    <t>Feb. 21, 2018</t>
  </si>
  <si>
    <t>Feb. 24, 2020</t>
  </si>
  <si>
    <t>Class of Stock [Line Items]</t>
  </si>
  <si>
    <t>Dividends declared (in usd per share)</t>
  </si>
  <si>
    <t>Dividends paid (in usd per share)</t>
  </si>
  <si>
    <t>Equity - Schedule of Common Stock Public Offerings and ATM (Details) - USD ($) $ / shares in Units, shares in Thousands, $ in Thousands</t>
  </si>
  <si>
    <t>Dec. 12, 2019</t>
  </si>
  <si>
    <t>Jun. 07, 2019</t>
  </si>
  <si>
    <t>Jan. 03, 2019</t>
  </si>
  <si>
    <t>Dec. 11, 2018</t>
  </si>
  <si>
    <t>Jun. 25, 2018</t>
  </si>
  <si>
    <t>Mar. 21, 2019</t>
  </si>
  <si>
    <t>Net Proceeds</t>
  </si>
  <si>
    <t>ATM</t>
  </si>
  <si>
    <t>Shares Issued (in shares)</t>
  </si>
  <si>
    <t>Price Per Share (in usd per share)</t>
  </si>
  <si>
    <t>Public Offering</t>
  </si>
  <si>
    <t>Equity - Additional Information (Details) - 2013 Plan - Restricted Stock and Restricted Stock Units $ in Millions</t>
  </si>
  <si>
    <t>Dec. 31, 2019USD ($)shares</t>
  </si>
  <si>
    <t>Number of awards authorized for issuance (in shares)</t>
  </si>
  <si>
    <t>Number of awards remaining available for issuance (in shares)</t>
  </si>
  <si>
    <t>Unrecognized compensation expense | $</t>
  </si>
  <si>
    <t>Weighted-average term in which unrecognized compensation expense is expected to be recognized</t>
  </si>
  <si>
    <t>2 years</t>
  </si>
  <si>
    <t>Employees and Directors</t>
  </si>
  <si>
    <t>Shares awarded (in shares)</t>
  </si>
  <si>
    <t>Equity - Equity-based Compensation Expense and Fair Value of Shares Vested (Details) - 2013 Plan - Restricted Incentive - USD ($) $ in Millions</t>
  </si>
  <si>
    <t>Equity-based compensation expense</t>
  </si>
  <si>
    <t>Fair value of awards vested on vesting date</t>
  </si>
  <si>
    <t>Equity - Unvested Restricted Common Stock (Details) - USD ($) $ / shares in Units, $ in Millions</t>
  </si>
  <si>
    <t>Restricted Incentive</t>
  </si>
  <si>
    <t>Shares</t>
  </si>
  <si>
    <t>Beginning Balance (in shares)</t>
  </si>
  <si>
    <t>Granted (in shares)</t>
  </si>
  <si>
    <t>Vested (in shares)</t>
  </si>
  <si>
    <t>Forfeited (in shares)</t>
  </si>
  <si>
    <t>Ending Balance (in shares)</t>
  </si>
  <si>
    <t>Weighted Average Grant Date Fair Value</t>
  </si>
  <si>
    <t>Beginning Balance (in usd per share)</t>
  </si>
  <si>
    <t>Granted (in usd per share)</t>
  </si>
  <si>
    <t>Vested (in usd per share)</t>
  </si>
  <si>
    <t>Forfeited (in usd per share)</t>
  </si>
  <si>
    <t>Ending Balance (in usd per share)</t>
  </si>
  <si>
    <t>Value</t>
  </si>
  <si>
    <t>Beginning Balance</t>
  </si>
  <si>
    <t>Granted</t>
  </si>
  <si>
    <t>Vested</t>
  </si>
  <si>
    <t>Forfeited</t>
  </si>
  <si>
    <t>Ending Balance</t>
  </si>
  <si>
    <t>Restricted Stock Units</t>
  </si>
  <si>
    <t>Restricted Stock Units | Minimum</t>
  </si>
  <si>
    <t>Award vesting percentage</t>
  </si>
  <si>
    <t>Restricted Stock Units | Maximum</t>
  </si>
  <si>
    <t>LTIP Time-Based Vesting Units</t>
  </si>
  <si>
    <t>LTIP Market-Based Vesting Units</t>
  </si>
  <si>
    <t>LTIP Market-Based Vesting Units | Minimum</t>
  </si>
  <si>
    <t>LTIP Market-Based Vesting Units | Maximum</t>
  </si>
  <si>
    <t>Earnings per Share of Common Stock (Details) - USD ($) $ / shares in Units, $ in Thousands</t>
  </si>
  <si>
    <t>Numerator:</t>
  </si>
  <si>
    <t>Net income (loss) attributable to controlling stockholders and participating securities</t>
  </si>
  <si>
    <t>Less: Dividends on participating securities</t>
  </si>
  <si>
    <t>Undistributed earnings attributable to participating securities</t>
  </si>
  <si>
    <t>Denominator:</t>
  </si>
  <si>
    <t>Weighted-average number of common shares-basic (in shares)</t>
  </si>
  <si>
    <t>Weighted-average number of common shares-diluted (in shares)</t>
  </si>
  <si>
    <t>Basic earnings per common share (in usd per share)</t>
  </si>
  <si>
    <t>Diluted earnings per common share (in usd per share)</t>
  </si>
  <si>
    <t>Securities being allocated a portion of earnings:</t>
  </si>
  <si>
    <t>Weighted-average number of OP units (in shares)</t>
  </si>
  <si>
    <t>Participating securities:</t>
  </si>
  <si>
    <t>Unvested restricted common stock outstanding at period end (i.e. participating securities) (in shares)</t>
  </si>
  <si>
    <t>Potentially dilutive securities as of period end:</t>
  </si>
  <si>
    <t>Potential shares of common stock related to convertible notes</t>
  </si>
  <si>
    <t>Restricted stock units</t>
  </si>
  <si>
    <t>Potentially dilutive securities as of period end</t>
  </si>
  <si>
    <t>LTIP Units with market-based vesting conditions</t>
  </si>
  <si>
    <t>Equity Method Investments - Additional Information (Details) - USD ($) $ in Thousands</t>
  </si>
  <si>
    <t>Equity Method Investments - Significant Entities, Accounted for Using Equity Method (Details) - USD ($) $ in Millions</t>
  </si>
  <si>
    <t>9 Months Ended</t>
  </si>
  <si>
    <t>Balance Sheet</t>
  </si>
  <si>
    <t>Current assets</t>
  </si>
  <si>
    <t>Total assets</t>
  </si>
  <si>
    <t>Current liabilities</t>
  </si>
  <si>
    <t>Total liabilities</t>
  </si>
  <si>
    <t>Members’ equity</t>
  </si>
  <si>
    <t>Income Statement</t>
  </si>
  <si>
    <t>Income from continuing operations</t>
  </si>
  <si>
    <t>Defined Contribution Plan (Details) - USD ($) $ in Millions</t>
  </si>
  <si>
    <t>Defined Contribution Plan Disclosure [Line Items]</t>
  </si>
  <si>
    <t>Contribution plan cost (less than)</t>
  </si>
  <si>
    <t>First 4% of Employee's Contribution</t>
  </si>
  <si>
    <t>Defined contribution plan, employer's matching contribution, percentage of match</t>
  </si>
  <si>
    <t>Defined contribution plan, employer matching contribution, percent of employees' gross pay</t>
  </si>
  <si>
    <t>4.00%</t>
  </si>
  <si>
    <t>Next 2% of Employee's Contribution</t>
  </si>
  <si>
    <t>Selected Quarterly Financial Data (Unaudited) (Details) - USD ($) $ / shares in Units, $ in Thousand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_);(#,##0.0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7</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8</v>
      </c>
    </row>
    <row r="30" spans="1:4">
      <c r="A30" s="4" t="s">
        <v>51</v>
      </c>
      <c r="C30" s="6" t="n">
        <v>67088363</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2</v>
      </c>
    </row>
    <row r="3" spans="1:2">
      <c r="A3" s="3" t="s">
        <v>230</v>
      </c>
    </row>
    <row r="4" spans="1:2">
      <c r="A4" s="4" t="s">
        <v>78</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6208</v>
      </c>
      <c r="C3" s="7" t="n">
        <v>21418</v>
      </c>
    </row>
    <row r="4" spans="1:3">
      <c r="A4" s="4" t="s">
        <v>69</v>
      </c>
      <c r="B4" s="6" t="n">
        <v>498631</v>
      </c>
      <c r="C4" s="6" t="n">
        <v>471044</v>
      </c>
    </row>
    <row r="5" spans="1:3">
      <c r="A5" s="4" t="s">
        <v>70</v>
      </c>
      <c r="B5" s="6" t="n">
        <v>362265</v>
      </c>
      <c r="C5" s="6" t="n">
        <v>365370</v>
      </c>
    </row>
    <row r="6" spans="1:3">
      <c r="A6" s="4" t="s">
        <v>71</v>
      </c>
      <c r="B6" s="6" t="n">
        <v>74530</v>
      </c>
      <c r="C6" s="6" t="n">
        <v>169793</v>
      </c>
    </row>
    <row r="7" spans="1:3">
      <c r="A7" s="4" t="s">
        <v>72</v>
      </c>
      <c r="B7" s="6" t="n">
        <v>123979</v>
      </c>
      <c r="C7" s="6" t="n">
        <v>71601</v>
      </c>
    </row>
    <row r="8" spans="1:3">
      <c r="A8" s="4" t="s">
        <v>73</v>
      </c>
      <c r="B8" s="6" t="n">
        <v>162054</v>
      </c>
      <c r="C8" s="6" t="n">
        <v>111027</v>
      </c>
    </row>
    <row r="9" spans="1:3">
      <c r="A9" s="4" t="s">
        <v>74</v>
      </c>
      <c r="B9" s="6" t="n">
        <v>2387274</v>
      </c>
      <c r="C9" s="6" t="n">
        <v>2154913</v>
      </c>
    </row>
    <row r="10" spans="1:3">
      <c r="A10" s="3" t="s">
        <v>75</v>
      </c>
    </row>
    <row r="11" spans="1:3">
      <c r="A11" s="4" t="s">
        <v>76</v>
      </c>
      <c r="B11" s="6" t="n">
        <v>53538</v>
      </c>
      <c r="C11" s="6" t="n">
        <v>36509</v>
      </c>
    </row>
    <row r="12" spans="1:3">
      <c r="A12" s="4" t="s">
        <v>77</v>
      </c>
      <c r="B12" s="6" t="n">
        <v>813</v>
      </c>
      <c r="C12" s="6" t="n">
        <v>72100</v>
      </c>
    </row>
    <row r="13" spans="1:3">
      <c r="A13" s="4" t="s">
        <v>78</v>
      </c>
      <c r="B13" s="6" t="n">
        <v>31199</v>
      </c>
      <c r="C13" s="6" t="n">
        <v>258592</v>
      </c>
    </row>
    <row r="14" spans="1:3">
      <c r="A14" s="4" t="s">
        <v>79</v>
      </c>
      <c r="B14" s="6" t="n">
        <v>700225</v>
      </c>
      <c r="C14" s="6" t="n">
        <v>834738</v>
      </c>
    </row>
    <row r="15" spans="1:3">
      <c r="A15" s="4" t="s">
        <v>80</v>
      </c>
      <c r="B15" s="6" t="n">
        <v>512153</v>
      </c>
      <c r="C15" s="6" t="n">
        <v>0</v>
      </c>
    </row>
    <row r="16" spans="1:3">
      <c r="A16" s="4" t="s">
        <v>81</v>
      </c>
      <c r="B16" s="6" t="n">
        <v>149434</v>
      </c>
      <c r="C16" s="6" t="n">
        <v>148451</v>
      </c>
    </row>
    <row r="17" spans="1:3">
      <c r="A17" s="4" t="s">
        <v>82</v>
      </c>
      <c r="B17" s="6" t="n">
        <v>1447362</v>
      </c>
      <c r="C17" s="6" t="n">
        <v>1350390</v>
      </c>
    </row>
    <row r="18" spans="1:3">
      <c r="A18" s="3" t="s">
        <v>83</v>
      </c>
    </row>
    <row r="19" spans="1:3">
      <c r="A19" s="4" t="s">
        <v>84</v>
      </c>
      <c r="B19" s="6" t="n">
        <v>0</v>
      </c>
      <c r="C19" s="6" t="n">
        <v>0</v>
      </c>
    </row>
    <row r="20" spans="1:3">
      <c r="A20" s="4" t="s">
        <v>85</v>
      </c>
      <c r="B20" s="6" t="n">
        <v>663</v>
      </c>
      <c r="C20" s="6" t="n">
        <v>605</v>
      </c>
    </row>
    <row r="21" spans="1:3">
      <c r="A21" s="4" t="s">
        <v>86</v>
      </c>
      <c r="B21" s="6" t="n">
        <v>1102303</v>
      </c>
      <c r="C21" s="6" t="n">
        <v>965384</v>
      </c>
    </row>
    <row r="22" spans="1:3">
      <c r="A22" s="4" t="s">
        <v>87</v>
      </c>
      <c r="B22" s="6" t="n">
        <v>-169786</v>
      </c>
      <c r="C22" s="6" t="n">
        <v>-163205</v>
      </c>
    </row>
    <row r="23" spans="1:3">
      <c r="A23" s="4" t="s">
        <v>88</v>
      </c>
      <c r="B23" s="6" t="n">
        <v>3300</v>
      </c>
      <c r="C23" s="6" t="n">
        <v>-1684</v>
      </c>
    </row>
    <row r="24" spans="1:3">
      <c r="A24" s="4" t="s">
        <v>89</v>
      </c>
      <c r="B24" s="6" t="n">
        <v>3432</v>
      </c>
      <c r="C24" s="6" t="n">
        <v>3423</v>
      </c>
    </row>
    <row r="25" spans="1:3">
      <c r="A25" s="4" t="s">
        <v>90</v>
      </c>
      <c r="B25" s="6" t="n">
        <v>939912</v>
      </c>
      <c r="C25" s="6" t="n">
        <v>804523</v>
      </c>
    </row>
    <row r="26" spans="1:3">
      <c r="A26" s="4" t="s">
        <v>91</v>
      </c>
      <c r="B26" s="6" t="n">
        <v>2387274</v>
      </c>
      <c r="C26" s="6" t="n">
        <v>2154913</v>
      </c>
    </row>
    <row r="27" spans="1:3">
      <c r="A27" s="4" t="s">
        <v>92</v>
      </c>
    </row>
    <row r="28" spans="1:3">
      <c r="A28" s="3" t="s">
        <v>67</v>
      </c>
    </row>
    <row r="29" spans="1:3">
      <c r="A29" s="4" t="s">
        <v>93</v>
      </c>
      <c r="B29" s="6" t="n">
        <v>263175</v>
      </c>
      <c r="C29" s="6" t="n">
        <v>497464</v>
      </c>
    </row>
    <row r="30" spans="1:3">
      <c r="A30" s="4" t="s">
        <v>94</v>
      </c>
    </row>
    <row r="31" spans="1:3">
      <c r="A31" s="3" t="s">
        <v>67</v>
      </c>
    </row>
    <row r="32" spans="1:3">
      <c r="A32" s="4" t="s">
        <v>93</v>
      </c>
      <c r="B32" s="7" t="n">
        <v>896432</v>
      </c>
      <c r="C32" s="7" t="n">
        <v>447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row r="6" spans="1:2">
      <c r="A6" s="4" t="s">
        <v>260</v>
      </c>
      <c r="B6" s="4" t="s">
        <v>261</v>
      </c>
    </row>
    <row r="7" spans="1:2">
      <c r="A7" s="4" t="s">
        <v>262</v>
      </c>
      <c r="B7" s="4" t="s">
        <v>263</v>
      </c>
    </row>
    <row r="8" spans="1:2">
      <c r="A8" s="4" t="s">
        <v>71</v>
      </c>
      <c r="B8" s="4" t="s">
        <v>264</v>
      </c>
    </row>
    <row r="9" spans="1:2">
      <c r="A9" s="4" t="s">
        <v>22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3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1</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66</v>
      </c>
    </row>
    <row r="2" spans="1:3">
      <c r="A2" s="3" t="s">
        <v>96</v>
      </c>
    </row>
    <row r="3" spans="1:3">
      <c r="A3" s="4" t="s">
        <v>97</v>
      </c>
      <c r="B3" s="7" t="n">
        <v>921</v>
      </c>
      <c r="C3" s="7" t="n">
        <v>1105</v>
      </c>
    </row>
    <row r="4" spans="1:3">
      <c r="A4" s="4" t="s">
        <v>98</v>
      </c>
      <c r="B4" s="8" t="n">
        <v>0.01</v>
      </c>
      <c r="C4" s="8" t="n">
        <v>0.01</v>
      </c>
    </row>
    <row r="5" spans="1:3">
      <c r="A5" s="4" t="s">
        <v>99</v>
      </c>
      <c r="B5" s="6" t="n">
        <v>50000000</v>
      </c>
      <c r="C5" s="6" t="n">
        <v>50000000</v>
      </c>
    </row>
    <row r="6" spans="1:3">
      <c r="A6" s="4" t="s">
        <v>100</v>
      </c>
      <c r="B6" s="6" t="n">
        <v>0</v>
      </c>
      <c r="C6" s="6" t="n">
        <v>0</v>
      </c>
    </row>
    <row r="7" spans="1:3">
      <c r="A7" s="4" t="s">
        <v>101</v>
      </c>
      <c r="B7" s="6" t="n">
        <v>0</v>
      </c>
      <c r="C7" s="6" t="n">
        <v>0</v>
      </c>
    </row>
    <row r="8" spans="1:3">
      <c r="A8" s="4" t="s">
        <v>102</v>
      </c>
      <c r="B8" s="8" t="n">
        <v>0.01</v>
      </c>
      <c r="C8" s="8" t="n">
        <v>0.01</v>
      </c>
    </row>
    <row r="9" spans="1:3">
      <c r="A9" s="4" t="s">
        <v>103</v>
      </c>
      <c r="B9" s="6" t="n">
        <v>450000000</v>
      </c>
      <c r="C9" s="6" t="n">
        <v>450000000</v>
      </c>
    </row>
    <row r="10" spans="1:3">
      <c r="A10" s="4" t="s">
        <v>104</v>
      </c>
      <c r="B10" s="6" t="n">
        <v>66338120</v>
      </c>
      <c r="C10" s="6" t="n">
        <v>60510086</v>
      </c>
    </row>
    <row r="11" spans="1:3">
      <c r="A11" s="4" t="s">
        <v>105</v>
      </c>
      <c r="B11" s="6" t="n">
        <v>66338120</v>
      </c>
      <c r="C11" s="6" t="n">
        <v>60510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3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4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53</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51</v>
      </c>
      <c r="B1" s="2" t="s">
        <v>1</v>
      </c>
    </row>
    <row r="2" spans="1:2">
      <c r="B2" s="2" t="s">
        <v>352</v>
      </c>
    </row>
    <row r="3" spans="1:2">
      <c r="A3" s="3" t="s">
        <v>216</v>
      </c>
    </row>
    <row r="4" spans="1:2">
      <c r="A4" s="4" t="s">
        <v>353</v>
      </c>
      <c r="B4"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6</v>
      </c>
    </row>
    <row r="2" spans="1:3">
      <c r="A2" s="3" t="s">
        <v>355</v>
      </c>
    </row>
    <row r="3" spans="1:3">
      <c r="A3" s="4" t="s">
        <v>356</v>
      </c>
      <c r="B3" s="7" t="n">
        <v>74</v>
      </c>
      <c r="C3" s="7" t="n">
        <v>173</v>
      </c>
    </row>
    <row r="4" spans="1:3">
      <c r="A4" s="4" t="s">
        <v>357</v>
      </c>
    </row>
    <row r="5" spans="1:3">
      <c r="A5" s="3" t="s">
        <v>67</v>
      </c>
    </row>
    <row r="6" spans="1:3">
      <c r="A6" s="4" t="s">
        <v>67</v>
      </c>
      <c r="B6" s="6" t="n">
        <v>278</v>
      </c>
      <c r="C6" s="6" t="n">
        <v>487</v>
      </c>
    </row>
    <row r="7" spans="1:3">
      <c r="A7" s="4" t="s">
        <v>358</v>
      </c>
    </row>
    <row r="8" spans="1:3">
      <c r="A8" s="3" t="s">
        <v>67</v>
      </c>
    </row>
    <row r="9" spans="1:3">
      <c r="A9" s="4" t="s">
        <v>67</v>
      </c>
      <c r="B9" s="6" t="n">
        <v>906</v>
      </c>
      <c r="C9" s="6" t="n">
        <v>443</v>
      </c>
    </row>
    <row r="10" spans="1:3">
      <c r="A10" s="4" t="s">
        <v>359</v>
      </c>
    </row>
    <row r="11" spans="1:3">
      <c r="A11" s="3" t="s">
        <v>67</v>
      </c>
    </row>
    <row r="12" spans="1:3">
      <c r="A12" s="4" t="s">
        <v>67</v>
      </c>
      <c r="B12" s="6" t="n">
        <v>75</v>
      </c>
      <c r="C12" s="6" t="n">
        <v>170</v>
      </c>
    </row>
    <row r="13" spans="1:3">
      <c r="A13" s="4" t="s">
        <v>360</v>
      </c>
    </row>
    <row r="14" spans="1:3">
      <c r="A14" s="3" t="s">
        <v>67</v>
      </c>
    </row>
    <row r="15" spans="1:3">
      <c r="A15" s="4" t="s">
        <v>67</v>
      </c>
      <c r="B15" s="6" t="n">
        <v>122</v>
      </c>
      <c r="C15" s="6" t="n">
        <v>71</v>
      </c>
    </row>
    <row r="16" spans="1:3">
      <c r="A16" s="4" t="s">
        <v>361</v>
      </c>
    </row>
    <row r="17" spans="1:3">
      <c r="A17" s="3" t="s">
        <v>355</v>
      </c>
    </row>
    <row r="18" spans="1:3">
      <c r="A18" s="4" t="s">
        <v>355</v>
      </c>
      <c r="B18" s="6" t="n">
        <v>31</v>
      </c>
      <c r="C18" s="6" t="n">
        <v>259</v>
      </c>
    </row>
    <row r="19" spans="1:3">
      <c r="A19" s="4" t="s">
        <v>362</v>
      </c>
    </row>
    <row r="20" spans="1:3">
      <c r="A20" s="3" t="s">
        <v>355</v>
      </c>
    </row>
    <row r="21" spans="1:3">
      <c r="A21" s="4" t="s">
        <v>355</v>
      </c>
      <c r="B21" s="6" t="n">
        <v>739</v>
      </c>
      <c r="C21" s="6" t="n">
        <v>835</v>
      </c>
    </row>
    <row r="22" spans="1:3">
      <c r="A22" s="4" t="s">
        <v>363</v>
      </c>
    </row>
    <row r="23" spans="1:3">
      <c r="A23" s="3" t="s">
        <v>355</v>
      </c>
    </row>
    <row r="24" spans="1:3">
      <c r="A24" s="4" t="s">
        <v>355</v>
      </c>
      <c r="B24" s="6" t="n">
        <v>540</v>
      </c>
    </row>
    <row r="25" spans="1:3">
      <c r="A25" s="4" t="s">
        <v>364</v>
      </c>
    </row>
    <row r="26" spans="1:3">
      <c r="A26" s="3" t="s">
        <v>355</v>
      </c>
    </row>
    <row r="27" spans="1:3">
      <c r="A27" s="4" t="s">
        <v>355</v>
      </c>
      <c r="B27" s="6" t="n">
        <v>185</v>
      </c>
      <c r="C27" s="6" t="n">
        <v>139</v>
      </c>
    </row>
    <row r="28" spans="1:3">
      <c r="A28" s="4" t="s">
        <v>365</v>
      </c>
    </row>
    <row r="29" spans="1:3">
      <c r="A29" s="3" t="s">
        <v>67</v>
      </c>
    </row>
    <row r="30" spans="1:3">
      <c r="A30" s="4" t="s">
        <v>67</v>
      </c>
      <c r="B30" s="6" t="n">
        <v>263</v>
      </c>
      <c r="C30" s="6" t="n">
        <v>497</v>
      </c>
    </row>
    <row r="31" spans="1:3">
      <c r="A31" s="4" t="s">
        <v>366</v>
      </c>
    </row>
    <row r="32" spans="1:3">
      <c r="A32" s="3" t="s">
        <v>67</v>
      </c>
    </row>
    <row r="33" spans="1:3">
      <c r="A33" s="4" t="s">
        <v>67</v>
      </c>
      <c r="B33" s="6" t="n">
        <v>896</v>
      </c>
      <c r="C33" s="6" t="n">
        <v>447</v>
      </c>
    </row>
    <row r="34" spans="1:3">
      <c r="A34" s="4" t="s">
        <v>367</v>
      </c>
    </row>
    <row r="35" spans="1:3">
      <c r="A35" s="3" t="s">
        <v>67</v>
      </c>
    </row>
    <row r="36" spans="1:3">
      <c r="A36" s="4" t="s">
        <v>67</v>
      </c>
      <c r="B36" s="6" t="n">
        <v>75</v>
      </c>
      <c r="C36" s="6" t="n">
        <v>170</v>
      </c>
    </row>
    <row r="37" spans="1:3">
      <c r="A37" s="4" t="s">
        <v>368</v>
      </c>
    </row>
    <row r="38" spans="1:3">
      <c r="A38" s="3" t="s">
        <v>67</v>
      </c>
    </row>
    <row r="39" spans="1:3">
      <c r="A39" s="4" t="s">
        <v>67</v>
      </c>
      <c r="B39" s="6" t="n">
        <v>122</v>
      </c>
      <c r="C39" s="6" t="n">
        <v>71</v>
      </c>
    </row>
    <row r="40" spans="1:3">
      <c r="A40" s="4" t="s">
        <v>369</v>
      </c>
    </row>
    <row r="41" spans="1:3">
      <c r="A41" s="3" t="s">
        <v>355</v>
      </c>
    </row>
    <row r="42" spans="1:3">
      <c r="A42" s="4" t="s">
        <v>355</v>
      </c>
      <c r="B42" s="6" t="n">
        <v>31</v>
      </c>
      <c r="C42" s="6" t="n">
        <v>259</v>
      </c>
    </row>
    <row r="43" spans="1:3">
      <c r="A43" s="4" t="s">
        <v>370</v>
      </c>
    </row>
    <row r="44" spans="1:3">
      <c r="A44" s="3" t="s">
        <v>355</v>
      </c>
    </row>
    <row r="45" spans="1:3">
      <c r="A45" s="4" t="s">
        <v>355</v>
      </c>
      <c r="B45" s="6" t="n">
        <v>716</v>
      </c>
      <c r="C45" s="6" t="n">
        <v>852</v>
      </c>
    </row>
    <row r="46" spans="1:3">
      <c r="A46" s="4" t="s">
        <v>371</v>
      </c>
    </row>
    <row r="47" spans="1:3">
      <c r="A47" s="3" t="s">
        <v>355</v>
      </c>
    </row>
    <row r="48" spans="1:3">
      <c r="A48" s="4" t="s">
        <v>355</v>
      </c>
      <c r="B48" s="6" t="n">
        <v>520</v>
      </c>
    </row>
    <row r="49" spans="1:3">
      <c r="A49" s="4" t="s">
        <v>372</v>
      </c>
    </row>
    <row r="50" spans="1:3">
      <c r="A50" s="3" t="s">
        <v>355</v>
      </c>
    </row>
    <row r="51" spans="1:3">
      <c r="A51" s="4" t="s">
        <v>355</v>
      </c>
      <c r="B51" s="7" t="n">
        <v>152</v>
      </c>
      <c r="C51" s="7" t="n">
        <v>1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66</v>
      </c>
    </row>
    <row r="3" spans="1:3">
      <c r="A3" s="3" t="s">
        <v>374</v>
      </c>
    </row>
    <row r="4" spans="1:3">
      <c r="A4" s="4" t="s">
        <v>375</v>
      </c>
      <c r="B4" s="7" t="n">
        <v>5</v>
      </c>
    </row>
    <row r="5" spans="1:3">
      <c r="A5" s="4" t="s">
        <v>376</v>
      </c>
    </row>
    <row r="6" spans="1:3">
      <c r="A6" s="3" t="s">
        <v>374</v>
      </c>
    </row>
    <row r="7" spans="1:3">
      <c r="A7" s="4" t="s">
        <v>377</v>
      </c>
      <c r="B7" s="6" t="n">
        <v>170</v>
      </c>
      <c r="C7" s="7" t="n">
        <v>151</v>
      </c>
    </row>
    <row r="8" spans="1:3">
      <c r="A8" s="4" t="s">
        <v>188</v>
      </c>
      <c r="B8" s="6" t="n">
        <v>46</v>
      </c>
      <c r="C8" s="6" t="n">
        <v>25</v>
      </c>
    </row>
    <row r="9" spans="1:3">
      <c r="A9" s="4" t="s">
        <v>378</v>
      </c>
      <c r="B9" s="6" t="n">
        <v>-4</v>
      </c>
      <c r="C9" s="6" t="n">
        <v>-5</v>
      </c>
    </row>
    <row r="10" spans="1:3">
      <c r="A10" s="4" t="s">
        <v>379</v>
      </c>
      <c r="B10" s="6" t="n">
        <v>-146</v>
      </c>
      <c r="C10" s="6" t="n">
        <v>0</v>
      </c>
    </row>
    <row r="11" spans="1:3">
      <c r="A11" s="4" t="s">
        <v>375</v>
      </c>
      <c r="C11" s="6" t="n">
        <v>0</v>
      </c>
    </row>
    <row r="12" spans="1:3">
      <c r="A12" s="4" t="s">
        <v>380</v>
      </c>
      <c r="B12" s="6" t="n">
        <v>4</v>
      </c>
      <c r="C12" s="6" t="n">
        <v>-1</v>
      </c>
    </row>
    <row r="13" spans="1:3">
      <c r="A13" s="4" t="s">
        <v>381</v>
      </c>
      <c r="B13" s="7" t="n">
        <v>75</v>
      </c>
      <c r="C13" s="7" t="n">
        <v>1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6</v>
      </c>
      <c r="B1" s="2" t="s">
        <v>1</v>
      </c>
    </row>
    <row r="2" spans="1:4">
      <c r="B2" s="2" t="s">
        <v>2</v>
      </c>
      <c r="C2" s="2" t="s">
        <v>66</v>
      </c>
      <c r="D2" s="2" t="s">
        <v>107</v>
      </c>
    </row>
    <row r="3" spans="1:4">
      <c r="A3" s="3" t="s">
        <v>108</v>
      </c>
    </row>
    <row r="4" spans="1:4">
      <c r="A4" s="4" t="s">
        <v>109</v>
      </c>
      <c r="B4" s="7" t="n">
        <v>76200</v>
      </c>
      <c r="C4" s="7" t="n">
        <v>75935</v>
      </c>
      <c r="D4" s="7" t="n">
        <v>62227</v>
      </c>
    </row>
    <row r="5" spans="1:4">
      <c r="A5" s="4" t="s">
        <v>110</v>
      </c>
      <c r="B5" s="6" t="n">
        <v>25884</v>
      </c>
    </row>
    <row r="6" spans="1:4">
      <c r="A6" s="4" t="s">
        <v>110</v>
      </c>
      <c r="C6" s="6" t="n">
        <v>24606</v>
      </c>
      <c r="D6" s="6" t="n">
        <v>19831</v>
      </c>
    </row>
    <row r="7" spans="1:4">
      <c r="A7" s="4" t="s">
        <v>111</v>
      </c>
      <c r="B7" s="6" t="n">
        <v>24423</v>
      </c>
      <c r="C7" s="6" t="n">
        <v>32928</v>
      </c>
      <c r="D7" s="6" t="n">
        <v>20956</v>
      </c>
    </row>
    <row r="8" spans="1:4">
      <c r="A8" s="4" t="s">
        <v>112</v>
      </c>
      <c r="B8" s="6" t="n">
        <v>15074</v>
      </c>
      <c r="C8" s="6" t="n">
        <v>5927</v>
      </c>
      <c r="D8" s="6" t="n">
        <v>2973</v>
      </c>
    </row>
    <row r="9" spans="1:4">
      <c r="A9" s="4" t="s">
        <v>113</v>
      </c>
      <c r="B9" s="6" t="n">
        <v>141581</v>
      </c>
      <c r="C9" s="6" t="n">
        <v>139396</v>
      </c>
      <c r="D9" s="6" t="n">
        <v>105987</v>
      </c>
    </row>
    <row r="10" spans="1:4">
      <c r="A10" s="3" t="s">
        <v>114</v>
      </c>
    </row>
    <row r="11" spans="1:4">
      <c r="A11" s="4" t="s">
        <v>115</v>
      </c>
      <c r="B11" s="6" t="n">
        <v>64241</v>
      </c>
      <c r="C11" s="6" t="n">
        <v>76874</v>
      </c>
      <c r="D11" s="6" t="n">
        <v>65472</v>
      </c>
    </row>
    <row r="12" spans="1:4">
      <c r="A12" s="4" t="s">
        <v>116</v>
      </c>
      <c r="B12" s="6" t="n">
        <v>8027</v>
      </c>
      <c r="C12" s="6" t="n">
        <v>0</v>
      </c>
      <c r="D12" s="6" t="n">
        <v>0</v>
      </c>
    </row>
    <row r="13" spans="1:4">
      <c r="A13" s="4" t="s">
        <v>117</v>
      </c>
      <c r="B13" s="6" t="n">
        <v>28777</v>
      </c>
      <c r="C13" s="6" t="n">
        <v>25651</v>
      </c>
      <c r="D13" s="6" t="n">
        <v>19708</v>
      </c>
    </row>
    <row r="14" spans="1:4">
      <c r="A14" s="4" t="s">
        <v>118</v>
      </c>
      <c r="B14" s="6" t="n">
        <v>14693</v>
      </c>
      <c r="C14" s="6" t="n">
        <v>15091</v>
      </c>
      <c r="D14" s="6" t="n">
        <v>11176</v>
      </c>
    </row>
    <row r="15" spans="1:4">
      <c r="A15" s="4" t="s">
        <v>119</v>
      </c>
      <c r="B15" s="6" t="n">
        <v>115738</v>
      </c>
      <c r="C15" s="6" t="n">
        <v>117616</v>
      </c>
      <c r="D15" s="6" t="n">
        <v>96356</v>
      </c>
    </row>
    <row r="16" spans="1:4">
      <c r="A16" s="4" t="s">
        <v>120</v>
      </c>
      <c r="B16" s="6" t="n">
        <v>25843</v>
      </c>
      <c r="C16" s="6" t="n">
        <v>21780</v>
      </c>
      <c r="D16" s="6" t="n">
        <v>9631</v>
      </c>
    </row>
    <row r="17" spans="1:4">
      <c r="A17" s="4" t="s">
        <v>121</v>
      </c>
      <c r="B17" s="6" t="n">
        <v>64174</v>
      </c>
      <c r="C17" s="6" t="n">
        <v>22162</v>
      </c>
      <c r="D17" s="6" t="n">
        <v>22289</v>
      </c>
    </row>
    <row r="18" spans="1:4">
      <c r="A18" s="4" t="s">
        <v>122</v>
      </c>
      <c r="B18" s="6" t="n">
        <v>90017</v>
      </c>
      <c r="C18" s="6" t="n">
        <v>43942</v>
      </c>
      <c r="D18" s="6" t="n">
        <v>31920</v>
      </c>
    </row>
    <row r="19" spans="1:4">
      <c r="A19" s="4" t="s">
        <v>123</v>
      </c>
      <c r="B19" s="6" t="n">
        <v>-8097</v>
      </c>
      <c r="C19" s="6" t="n">
        <v>-2144</v>
      </c>
      <c r="D19" s="6" t="n">
        <v>-885</v>
      </c>
    </row>
    <row r="20" spans="1:4">
      <c r="A20" s="4" t="s">
        <v>124</v>
      </c>
      <c r="B20" s="6" t="n">
        <v>81920</v>
      </c>
      <c r="C20" s="6" t="n">
        <v>41798</v>
      </c>
      <c r="D20" s="6" t="n">
        <v>31035</v>
      </c>
    </row>
    <row r="21" spans="1:4">
      <c r="A21" s="4" t="s">
        <v>125</v>
      </c>
      <c r="B21" s="6" t="n">
        <v>356</v>
      </c>
      <c r="C21" s="6" t="n">
        <v>221</v>
      </c>
      <c r="D21" s="6" t="n">
        <v>179</v>
      </c>
    </row>
    <row r="22" spans="1:4">
      <c r="A22" s="4" t="s">
        <v>126</v>
      </c>
      <c r="B22" s="7" t="n">
        <v>81564</v>
      </c>
      <c r="C22" s="7" t="n">
        <v>41577</v>
      </c>
      <c r="D22" s="7" t="n">
        <v>30856</v>
      </c>
    </row>
    <row r="23" spans="1:4">
      <c r="A23" s="4" t="s">
        <v>127</v>
      </c>
      <c r="B23" s="8" t="n">
        <v>1.25</v>
      </c>
      <c r="C23" s="8" t="n">
        <v>0.75</v>
      </c>
      <c r="D23" s="8" t="n">
        <v>0.57</v>
      </c>
    </row>
    <row r="24" spans="1:4">
      <c r="A24" s="4" t="s">
        <v>128</v>
      </c>
      <c r="B24" s="8" t="n">
        <v>1.24</v>
      </c>
      <c r="C24" s="8" t="n">
        <v>0.75</v>
      </c>
      <c r="D24" s="8" t="n">
        <v>0.57</v>
      </c>
    </row>
    <row r="25" spans="1:4">
      <c r="A25" s="4" t="s">
        <v>129</v>
      </c>
      <c r="B25" s="6" t="n">
        <v>63916440</v>
      </c>
      <c r="C25" s="6" t="n">
        <v>52780449</v>
      </c>
      <c r="D25" s="6" t="n">
        <v>50361672</v>
      </c>
    </row>
    <row r="26" spans="1:4">
      <c r="A26" s="4" t="s">
        <v>130</v>
      </c>
      <c r="B26" s="6" t="n">
        <v>64771491</v>
      </c>
      <c r="C26" s="6" t="n">
        <v>52780449</v>
      </c>
      <c r="D26" s="6" t="n">
        <v>503616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6</v>
      </c>
    </row>
    <row r="2" spans="1:3">
      <c r="A2" s="3" t="s">
        <v>383</v>
      </c>
    </row>
    <row r="3" spans="1:3">
      <c r="A3" s="4" t="s">
        <v>384</v>
      </c>
      <c r="B3" s="7" t="n">
        <v>25</v>
      </c>
      <c r="C3" s="7" t="n">
        <v>82</v>
      </c>
    </row>
    <row r="4" spans="1:3">
      <c r="A4" s="4" t="s">
        <v>385</v>
      </c>
      <c r="B4" s="6" t="n">
        <v>8</v>
      </c>
      <c r="C4" s="6" t="n">
        <v>67</v>
      </c>
    </row>
    <row r="5" spans="1:3">
      <c r="A5" s="3" t="s">
        <v>386</v>
      </c>
    </row>
    <row r="6" spans="1:3">
      <c r="A6" s="4" t="s">
        <v>384</v>
      </c>
      <c r="B6" s="9" t="n">
        <v>0.4</v>
      </c>
      <c r="C6" s="9" t="n">
        <v>1.1</v>
      </c>
    </row>
    <row r="7" spans="1:3">
      <c r="A7" s="4" t="s">
        <v>385</v>
      </c>
      <c r="B7" s="5" t="n">
        <v>0.7</v>
      </c>
      <c r="C7" s="5"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7</v>
      </c>
      <c r="B1" s="2" t="s">
        <v>2</v>
      </c>
      <c r="C1" s="2" t="s">
        <v>66</v>
      </c>
    </row>
    <row r="2" spans="1:3">
      <c r="A2" s="4" t="s">
        <v>388</v>
      </c>
    </row>
    <row r="3" spans="1:3">
      <c r="A3" s="3" t="s">
        <v>389</v>
      </c>
    </row>
    <row r="4" spans="1:3">
      <c r="A4" s="4" t="s">
        <v>390</v>
      </c>
      <c r="B4" s="10" t="n">
        <v>0.01</v>
      </c>
      <c r="C4" s="10" t="n">
        <v>0.01</v>
      </c>
    </row>
    <row r="5" spans="1:3">
      <c r="A5" s="4" t="s">
        <v>391</v>
      </c>
    </row>
    <row r="6" spans="1:3">
      <c r="A6" s="3" t="s">
        <v>389</v>
      </c>
    </row>
    <row r="7" spans="1:3">
      <c r="A7" s="4" t="s">
        <v>390</v>
      </c>
      <c r="B7" s="10" t="n">
        <v>0.04</v>
      </c>
      <c r="C7" s="10" t="n">
        <v>0.04</v>
      </c>
    </row>
    <row r="8" spans="1:3">
      <c r="A8" s="4" t="s">
        <v>392</v>
      </c>
    </row>
    <row r="9" spans="1:3">
      <c r="A9" s="3" t="s">
        <v>389</v>
      </c>
    </row>
    <row r="10" spans="1:3">
      <c r="A10" s="4" t="s">
        <v>390</v>
      </c>
      <c r="B10" s="11" t="n">
        <v>0.044</v>
      </c>
    </row>
    <row r="11" spans="1:3">
      <c r="A11" s="4" t="s">
        <v>393</v>
      </c>
    </row>
    <row r="12" spans="1:3">
      <c r="A12" s="3" t="s">
        <v>389</v>
      </c>
    </row>
    <row r="13" spans="1:3">
      <c r="A13" s="4" t="s">
        <v>390</v>
      </c>
      <c r="B13" s="10" t="n">
        <v>0.01</v>
      </c>
    </row>
    <row r="14" spans="1:3">
      <c r="A14" s="4" t="s">
        <v>394</v>
      </c>
    </row>
    <row r="15" spans="1:3">
      <c r="A15" s="3" t="s">
        <v>389</v>
      </c>
    </row>
    <row r="16" spans="1:3">
      <c r="A16" s="4" t="s">
        <v>390</v>
      </c>
      <c r="B16" s="10" t="n">
        <v>0.04</v>
      </c>
    </row>
    <row r="17" spans="1:3">
      <c r="A17" s="4" t="s">
        <v>395</v>
      </c>
    </row>
    <row r="18" spans="1:3">
      <c r="A18" s="3" t="s">
        <v>389</v>
      </c>
    </row>
    <row r="19" spans="1:3">
      <c r="A19" s="4" t="s">
        <v>390</v>
      </c>
      <c r="B19" s="11" t="n">
        <v>0.0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66</v>
      </c>
    </row>
    <row r="3" spans="1:3">
      <c r="A3" s="3" t="s">
        <v>397</v>
      </c>
    </row>
    <row r="4" spans="1:3">
      <c r="A4" s="4" t="s">
        <v>377</v>
      </c>
      <c r="B4" s="7" t="n">
        <v>71</v>
      </c>
      <c r="C4" s="7" t="n">
        <v>45</v>
      </c>
    </row>
    <row r="5" spans="1:3">
      <c r="A5" s="4" t="s">
        <v>398</v>
      </c>
      <c r="B5" s="6" t="n">
        <v>4</v>
      </c>
      <c r="C5" s="6" t="n">
        <v>3</v>
      </c>
    </row>
    <row r="6" spans="1:3">
      <c r="A6" s="4" t="s">
        <v>399</v>
      </c>
      <c r="B6" s="6" t="n">
        <v>59</v>
      </c>
      <c r="C6" s="6" t="n">
        <v>25</v>
      </c>
    </row>
    <row r="7" spans="1:3">
      <c r="A7" s="4" t="s">
        <v>400</v>
      </c>
      <c r="B7" s="6" t="n">
        <v>-7</v>
      </c>
      <c r="C7" s="6" t="n">
        <v>-3</v>
      </c>
    </row>
    <row r="8" spans="1:3">
      <c r="A8" s="4" t="s">
        <v>401</v>
      </c>
      <c r="B8" s="6" t="n">
        <v>-13</v>
      </c>
      <c r="C8" s="6" t="n">
        <v>0</v>
      </c>
    </row>
    <row r="9" spans="1:3">
      <c r="A9" s="4" t="s">
        <v>402</v>
      </c>
      <c r="B9" s="6" t="n">
        <v>8</v>
      </c>
      <c r="C9" s="6" t="n">
        <v>1</v>
      </c>
    </row>
    <row r="10" spans="1:3">
      <c r="A10" s="4" t="s">
        <v>381</v>
      </c>
      <c r="B10" s="7" t="n">
        <v>122</v>
      </c>
      <c r="C10" s="7" t="n">
        <v>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6</v>
      </c>
    </row>
    <row r="2" spans="1:3">
      <c r="A2" s="3" t="s">
        <v>219</v>
      </c>
    </row>
    <row r="3" spans="1:3">
      <c r="A3" s="4" t="s">
        <v>404</v>
      </c>
      <c r="B3" s="7" t="n">
        <v>6208</v>
      </c>
      <c r="C3" s="7" t="n">
        <v>21418</v>
      </c>
    </row>
    <row r="4" spans="1:3">
      <c r="A4" s="4" t="s">
        <v>405</v>
      </c>
      <c r="B4" s="6" t="n">
        <v>101000</v>
      </c>
      <c r="C4" s="6" t="n">
        <v>38000</v>
      </c>
    </row>
    <row r="5" spans="1:3">
      <c r="A5" s="4" t="s">
        <v>406</v>
      </c>
      <c r="B5" s="6" t="n">
        <v>107000</v>
      </c>
      <c r="C5" s="6" t="n">
        <v>59000</v>
      </c>
    </row>
    <row r="6" spans="1:3">
      <c r="A6" s="4" t="s">
        <v>407</v>
      </c>
      <c r="B6" s="7" t="n">
        <v>105000</v>
      </c>
      <c r="C6" s="7" t="n">
        <v>5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8</v>
      </c>
      <c r="B1" s="2" t="s">
        <v>1</v>
      </c>
    </row>
    <row r="2" spans="1:3">
      <c r="B2" s="2" t="s">
        <v>2</v>
      </c>
      <c r="C2" s="2" t="s">
        <v>66</v>
      </c>
    </row>
    <row r="3" spans="1:3">
      <c r="A3" s="3" t="s">
        <v>222</v>
      </c>
    </row>
    <row r="4" spans="1:3">
      <c r="A4" s="4" t="s">
        <v>409</v>
      </c>
      <c r="B4" s="4" t="s">
        <v>410</v>
      </c>
    </row>
    <row r="5" spans="1:3">
      <c r="A5" s="4" t="s">
        <v>411</v>
      </c>
      <c r="B5" s="6" t="n">
        <v>3703</v>
      </c>
      <c r="C5" s="6" t="n">
        <v>74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6</v>
      </c>
      <c r="D2" s="2" t="s">
        <v>107</v>
      </c>
    </row>
    <row r="3" spans="1:4">
      <c r="A3" s="3" t="s">
        <v>413</v>
      </c>
    </row>
    <row r="4" spans="1:4">
      <c r="A4" s="4" t="s">
        <v>414</v>
      </c>
      <c r="B4" s="7" t="n">
        <v>56717</v>
      </c>
      <c r="C4" s="7" t="n">
        <v>25728</v>
      </c>
      <c r="D4" s="7" t="n">
        <v>28915</v>
      </c>
    </row>
    <row r="5" spans="1:4">
      <c r="A5" s="4" t="s">
        <v>415</v>
      </c>
    </row>
    <row r="6" spans="1:4">
      <c r="A6" s="3" t="s">
        <v>413</v>
      </c>
    </row>
    <row r="7" spans="1:4">
      <c r="A7" s="4" t="s">
        <v>414</v>
      </c>
      <c r="B7" s="6" t="n">
        <v>24000</v>
      </c>
      <c r="C7" s="6" t="n">
        <v>33000</v>
      </c>
      <c r="D7" s="6" t="n">
        <v>21000</v>
      </c>
    </row>
    <row r="8" spans="1:4">
      <c r="A8" s="4" t="s">
        <v>416</v>
      </c>
      <c r="B8" s="6" t="n">
        <v>853000</v>
      </c>
      <c r="C8" s="6" t="n">
        <v>688000</v>
      </c>
      <c r="D8" s="6" t="n">
        <v>466000</v>
      </c>
    </row>
    <row r="9" spans="1:4">
      <c r="A9" s="4" t="s">
        <v>417</v>
      </c>
      <c r="B9" s="6" t="n">
        <v>877000</v>
      </c>
      <c r="C9" s="6" t="n">
        <v>721000</v>
      </c>
      <c r="D9" s="6" t="n">
        <v>487000</v>
      </c>
    </row>
    <row r="10" spans="1:4">
      <c r="A10" s="4" t="s">
        <v>418</v>
      </c>
      <c r="B10" s="6" t="n">
        <v>7000</v>
      </c>
      <c r="C10" s="6" t="n">
        <v>3000</v>
      </c>
      <c r="D10" s="6" t="n">
        <v>4000</v>
      </c>
    </row>
    <row r="11" spans="1:4">
      <c r="A11" s="4" t="s">
        <v>419</v>
      </c>
    </row>
    <row r="12" spans="1:4">
      <c r="A12" s="3" t="s">
        <v>413</v>
      </c>
    </row>
    <row r="13" spans="1:4">
      <c r="A13" s="4" t="s">
        <v>420</v>
      </c>
      <c r="B13" s="7" t="n">
        <v>124000</v>
      </c>
      <c r="C13" s="7" t="n">
        <v>72000</v>
      </c>
      <c r="D13" s="7" t="n">
        <v>4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1</v>
      </c>
      <c r="B1" s="2" t="s">
        <v>1</v>
      </c>
    </row>
    <row r="2" spans="1:4">
      <c r="B2" s="2" t="s">
        <v>422</v>
      </c>
      <c r="C2" s="2" t="s">
        <v>423</v>
      </c>
      <c r="D2" s="2" t="s">
        <v>424</v>
      </c>
    </row>
    <row r="3" spans="1:4">
      <c r="A3" s="3" t="s">
        <v>425</v>
      </c>
    </row>
    <row r="4" spans="1:4">
      <c r="A4" s="4" t="s">
        <v>426</v>
      </c>
      <c r="B4" s="7" t="n">
        <v>6200000000</v>
      </c>
      <c r="C4" s="7" t="n">
        <v>5300000000</v>
      </c>
    </row>
    <row r="5" spans="1:4">
      <c r="A5" s="4" t="s">
        <v>427</v>
      </c>
      <c r="B5" s="6" t="n">
        <v>0</v>
      </c>
      <c r="C5" s="6" t="n">
        <v>0</v>
      </c>
      <c r="D5" s="7" t="n">
        <v>0</v>
      </c>
    </row>
    <row r="6" spans="1:4">
      <c r="A6" s="4" t="s">
        <v>428</v>
      </c>
      <c r="B6" s="6" t="n">
        <v>123979000</v>
      </c>
      <c r="C6" s="6" t="n">
        <v>71601000</v>
      </c>
    </row>
    <row r="7" spans="1:4">
      <c r="A7" s="4" t="s">
        <v>429</v>
      </c>
    </row>
    <row r="8" spans="1:4">
      <c r="A8" s="3" t="s">
        <v>425</v>
      </c>
    </row>
    <row r="9" spans="1:4">
      <c r="A9" s="4" t="s">
        <v>430</v>
      </c>
      <c r="B9" s="7" t="n">
        <v>4100000000</v>
      </c>
      <c r="C9" s="7" t="n">
        <v>3300000000</v>
      </c>
    </row>
    <row r="10" spans="1:4">
      <c r="A10" s="4" t="s">
        <v>349</v>
      </c>
    </row>
    <row r="11" spans="1:4">
      <c r="A11" s="3" t="s">
        <v>425</v>
      </c>
    </row>
    <row r="12" spans="1:4">
      <c r="A12" s="4" t="s">
        <v>431</v>
      </c>
      <c r="B12" s="4" t="s">
        <v>432</v>
      </c>
    </row>
    <row r="13" spans="1:4">
      <c r="A13" s="4" t="s">
        <v>433</v>
      </c>
    </row>
    <row r="14" spans="1:4">
      <c r="A14" s="3" t="s">
        <v>425</v>
      </c>
    </row>
    <row r="15" spans="1:4">
      <c r="A15" s="4" t="s">
        <v>434</v>
      </c>
      <c r="B15" s="10" t="n">
        <v>0.03</v>
      </c>
    </row>
    <row r="16" spans="1:4">
      <c r="A16" s="4" t="s">
        <v>435</v>
      </c>
    </row>
    <row r="17" spans="1:4">
      <c r="A17" s="3" t="s">
        <v>425</v>
      </c>
    </row>
    <row r="18" spans="1:4">
      <c r="A18" s="4" t="s">
        <v>434</v>
      </c>
      <c r="B18" s="10" t="n">
        <v>0.07000000000000001</v>
      </c>
    </row>
    <row r="19" spans="1:4">
      <c r="A19" s="4" t="s">
        <v>436</v>
      </c>
    </row>
    <row r="20" spans="1:4">
      <c r="A20" s="3" t="s">
        <v>425</v>
      </c>
    </row>
    <row r="21" spans="1:4">
      <c r="A21" s="4" t="s">
        <v>428</v>
      </c>
      <c r="B21"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37</v>
      </c>
      <c r="B1" s="2" t="s">
        <v>422</v>
      </c>
    </row>
    <row r="2" spans="1:2">
      <c r="A2" s="3" t="s">
        <v>228</v>
      </c>
    </row>
    <row r="3" spans="1:2">
      <c r="A3" s="4" t="s">
        <v>438</v>
      </c>
      <c r="B3" s="7" t="n">
        <v>20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39</v>
      </c>
      <c r="B1" s="2" t="s">
        <v>1</v>
      </c>
    </row>
    <row r="2" spans="1:3">
      <c r="B2" s="2" t="s">
        <v>440</v>
      </c>
      <c r="C2" s="2" t="s">
        <v>423</v>
      </c>
    </row>
    <row r="3" spans="1:3">
      <c r="A3" s="3" t="s">
        <v>441</v>
      </c>
    </row>
    <row r="4" spans="1:3">
      <c r="A4" s="4" t="s">
        <v>69</v>
      </c>
      <c r="B4" s="7" t="n">
        <v>498631000</v>
      </c>
      <c r="C4" s="7" t="n">
        <v>471044000</v>
      </c>
    </row>
    <row r="5" spans="1:3">
      <c r="A5" s="4" t="s">
        <v>442</v>
      </c>
      <c r="B5" s="6" t="n">
        <v>1159000000</v>
      </c>
    </row>
    <row r="6" spans="1:3">
      <c r="A6" s="4" t="s">
        <v>70</v>
      </c>
      <c r="B6" s="6" t="n">
        <v>384000000</v>
      </c>
    </row>
    <row r="7" spans="1:3">
      <c r="A7" s="4" t="s">
        <v>71</v>
      </c>
      <c r="B7" s="6" t="n">
        <v>74530000</v>
      </c>
      <c r="C7" s="6" t="n">
        <v>169793000</v>
      </c>
    </row>
    <row r="8" spans="1:3">
      <c r="A8" s="4" t="s">
        <v>142</v>
      </c>
      <c r="B8" s="6" t="n">
        <v>2095000000</v>
      </c>
    </row>
    <row r="9" spans="1:3">
      <c r="A9" s="4" t="s">
        <v>443</v>
      </c>
      <c r="B9" s="6" t="n">
        <v>11000000</v>
      </c>
    </row>
    <row r="10" spans="1:3">
      <c r="A10" s="4" t="s">
        <v>444</v>
      </c>
      <c r="B10" s="7" t="n">
        <v>0</v>
      </c>
      <c r="C10" s="7" t="n">
        <v>0</v>
      </c>
    </row>
    <row r="11" spans="1:3">
      <c r="A11" s="4" t="s">
        <v>445</v>
      </c>
      <c r="B11" s="6" t="n">
        <v>140</v>
      </c>
    </row>
    <row r="12" spans="1:3">
      <c r="A12" s="4" t="s">
        <v>446</v>
      </c>
      <c r="B12" s="7" t="n">
        <v>11000000</v>
      </c>
    </row>
    <row r="13" spans="1:3">
      <c r="A13" s="4" t="s">
        <v>447</v>
      </c>
      <c r="B13" s="6" t="n">
        <v>49000000</v>
      </c>
    </row>
    <row r="14" spans="1:3">
      <c r="A14" s="4" t="s">
        <v>448</v>
      </c>
    </row>
    <row r="15" spans="1:3">
      <c r="A15" s="3" t="s">
        <v>441</v>
      </c>
    </row>
    <row r="16" spans="1:3">
      <c r="A16" s="4" t="s">
        <v>69</v>
      </c>
      <c r="B16" s="6" t="n">
        <v>477000000</v>
      </c>
    </row>
    <row r="17" spans="1:3">
      <c r="A17" s="4" t="s">
        <v>449</v>
      </c>
    </row>
    <row r="18" spans="1:3">
      <c r="A18" s="3" t="s">
        <v>441</v>
      </c>
    </row>
    <row r="19" spans="1:3">
      <c r="A19" s="4" t="s">
        <v>142</v>
      </c>
      <c r="B19" s="6" t="n">
        <v>8000000</v>
      </c>
    </row>
    <row r="20" spans="1:3">
      <c r="A20" s="4" t="s">
        <v>450</v>
      </c>
    </row>
    <row r="21" spans="1:3">
      <c r="A21" s="3" t="s">
        <v>441</v>
      </c>
    </row>
    <row r="22" spans="1:3">
      <c r="A22" s="4" t="s">
        <v>442</v>
      </c>
      <c r="B22" s="6" t="n">
        <v>209000000</v>
      </c>
    </row>
    <row r="23" spans="1:3">
      <c r="A23" s="4" t="s">
        <v>70</v>
      </c>
      <c r="B23" s="6" t="n">
        <v>362000000</v>
      </c>
    </row>
    <row r="24" spans="1:3">
      <c r="A24" s="4" t="s">
        <v>71</v>
      </c>
      <c r="B24" s="6" t="n">
        <v>42000000</v>
      </c>
    </row>
    <row r="25" spans="1:3">
      <c r="A25" s="4" t="s">
        <v>142</v>
      </c>
      <c r="B25" s="6" t="n">
        <v>613000000</v>
      </c>
    </row>
    <row r="26" spans="1:3">
      <c r="A26" s="4" t="s">
        <v>443</v>
      </c>
      <c r="B26" s="6" t="n">
        <v>7000000</v>
      </c>
    </row>
    <row r="27" spans="1:3">
      <c r="A27" s="4" t="s">
        <v>446</v>
      </c>
      <c r="B27" s="7" t="n">
        <v>7000000</v>
      </c>
    </row>
    <row r="28" spans="1:3">
      <c r="A28" s="4" t="s">
        <v>451</v>
      </c>
    </row>
    <row r="29" spans="1:3">
      <c r="A29" s="3" t="s">
        <v>441</v>
      </c>
    </row>
    <row r="30" spans="1:3">
      <c r="A30" s="4" t="s">
        <v>452</v>
      </c>
      <c r="B30" s="4" t="s">
        <v>453</v>
      </c>
    </row>
    <row r="31" spans="1:3">
      <c r="A31" s="4" t="s">
        <v>454</v>
      </c>
    </row>
    <row r="32" spans="1:3">
      <c r="A32" s="3" t="s">
        <v>441</v>
      </c>
    </row>
    <row r="33" spans="1:3">
      <c r="A33" s="4" t="s">
        <v>69</v>
      </c>
      <c r="B33" s="7" t="n">
        <v>0</v>
      </c>
    </row>
    <row r="34" spans="1:3">
      <c r="A34" s="4" t="s">
        <v>455</v>
      </c>
    </row>
    <row r="35" spans="1:3">
      <c r="A35" s="3" t="s">
        <v>441</v>
      </c>
    </row>
    <row r="36" spans="1:3">
      <c r="A36" s="4" t="s">
        <v>442</v>
      </c>
      <c r="B36" s="6" t="n">
        <v>687000000</v>
      </c>
    </row>
    <row r="37" spans="1:3">
      <c r="A37" s="4" t="s">
        <v>70</v>
      </c>
      <c r="B37" s="6" t="n">
        <v>0</v>
      </c>
    </row>
    <row r="38" spans="1:3">
      <c r="A38" s="4" t="s">
        <v>71</v>
      </c>
      <c r="B38" s="6" t="n">
        <v>0</v>
      </c>
    </row>
    <row r="39" spans="1:3">
      <c r="A39" s="4" t="s">
        <v>142</v>
      </c>
      <c r="B39" s="6" t="n">
        <v>687000000</v>
      </c>
    </row>
    <row r="40" spans="1:3">
      <c r="A40" s="4" t="s">
        <v>443</v>
      </c>
      <c r="B40" s="6" t="n">
        <v>20000000</v>
      </c>
    </row>
    <row r="41" spans="1:3">
      <c r="A41" s="4" t="s">
        <v>456</v>
      </c>
      <c r="B41" s="6" t="n">
        <v>236000000</v>
      </c>
    </row>
    <row r="42" spans="1:3">
      <c r="A42" s="4" t="s">
        <v>446</v>
      </c>
      <c r="B42" s="7" t="n">
        <v>20000000</v>
      </c>
    </row>
    <row r="43" spans="1:3">
      <c r="A43" s="4" t="s">
        <v>457</v>
      </c>
    </row>
    <row r="44" spans="1:3">
      <c r="A44" s="3" t="s">
        <v>441</v>
      </c>
    </row>
    <row r="45" spans="1:3">
      <c r="A45" s="4" t="s">
        <v>452</v>
      </c>
      <c r="B45" s="4" t="s">
        <v>458</v>
      </c>
    </row>
    <row r="46" spans="1:3">
      <c r="A46" s="4" t="s">
        <v>459</v>
      </c>
    </row>
    <row r="47" spans="1:3">
      <c r="A47" s="3" t="s">
        <v>441</v>
      </c>
    </row>
    <row r="48" spans="1:3">
      <c r="A48" s="4" t="s">
        <v>69</v>
      </c>
      <c r="B48" s="7" t="n">
        <v>0</v>
      </c>
    </row>
    <row r="49" spans="1:3">
      <c r="A49" s="4" t="s">
        <v>460</v>
      </c>
    </row>
    <row r="50" spans="1:3">
      <c r="A50" s="3" t="s">
        <v>441</v>
      </c>
    </row>
    <row r="51" spans="1:3">
      <c r="A51" s="4" t="s">
        <v>442</v>
      </c>
      <c r="B51" s="6" t="n">
        <v>263000000</v>
      </c>
    </row>
    <row r="52" spans="1:3">
      <c r="A52" s="4" t="s">
        <v>70</v>
      </c>
      <c r="B52" s="6" t="n">
        <v>0</v>
      </c>
    </row>
    <row r="53" spans="1:3">
      <c r="A53" s="4" t="s">
        <v>71</v>
      </c>
      <c r="B53" s="6" t="n">
        <v>33000000</v>
      </c>
    </row>
    <row r="54" spans="1:3">
      <c r="A54" s="4" t="s">
        <v>142</v>
      </c>
      <c r="B54" s="6" t="n">
        <v>296000000</v>
      </c>
    </row>
    <row r="55" spans="1:3">
      <c r="A55" s="4" t="s">
        <v>443</v>
      </c>
      <c r="B55" s="6" t="n">
        <v>7000000</v>
      </c>
    </row>
    <row r="56" spans="1:3">
      <c r="A56" s="4" t="s">
        <v>446</v>
      </c>
      <c r="B56" s="7" t="n">
        <v>7000000</v>
      </c>
    </row>
    <row r="57" spans="1:3">
      <c r="A57" s="4" t="s">
        <v>461</v>
      </c>
    </row>
    <row r="58" spans="1:3">
      <c r="A58" s="3" t="s">
        <v>441</v>
      </c>
    </row>
    <row r="59" spans="1:3">
      <c r="A59" s="4" t="s">
        <v>452</v>
      </c>
      <c r="B59" s="4" t="s">
        <v>462</v>
      </c>
    </row>
    <row r="60" spans="1:3">
      <c r="A60" s="4" t="s">
        <v>463</v>
      </c>
    </row>
    <row r="61" spans="1:3">
      <c r="A61" s="3" t="s">
        <v>441</v>
      </c>
    </row>
    <row r="62" spans="1:3">
      <c r="A62" s="4" t="s">
        <v>69</v>
      </c>
      <c r="B62" s="7" t="n">
        <v>0</v>
      </c>
    </row>
    <row r="63" spans="1:3">
      <c r="A63" s="4" t="s">
        <v>464</v>
      </c>
    </row>
    <row r="64" spans="1:3">
      <c r="A64" s="3" t="s">
        <v>441</v>
      </c>
    </row>
    <row r="65" spans="1:3">
      <c r="A65" s="4" t="s">
        <v>442</v>
      </c>
      <c r="B65" s="6" t="n">
        <v>1159000000</v>
      </c>
    </row>
    <row r="66" spans="1:3">
      <c r="A66" s="4" t="s">
        <v>70</v>
      </c>
      <c r="B66" s="6" t="n">
        <v>362000000</v>
      </c>
    </row>
    <row r="67" spans="1:3">
      <c r="A67" s="4" t="s">
        <v>71</v>
      </c>
      <c r="B67" s="6" t="n">
        <v>75000000</v>
      </c>
    </row>
    <row r="68" spans="1:3">
      <c r="A68" s="4" t="s">
        <v>142</v>
      </c>
      <c r="B68" s="6" t="n">
        <v>1596000000</v>
      </c>
    </row>
    <row r="69" spans="1:3">
      <c r="A69" s="4" t="s">
        <v>443</v>
      </c>
      <c r="B69" s="6" t="n">
        <v>10000000</v>
      </c>
    </row>
    <row r="70" spans="1:3">
      <c r="A70" s="4" t="s">
        <v>446</v>
      </c>
      <c r="B70" s="7" t="n">
        <v>10000000</v>
      </c>
    </row>
    <row r="71" spans="1:3">
      <c r="A71" s="4" t="s">
        <v>465</v>
      </c>
    </row>
    <row r="72" spans="1:3">
      <c r="A72" s="3" t="s">
        <v>441</v>
      </c>
    </row>
    <row r="73" spans="1:3">
      <c r="A73" s="4" t="s">
        <v>452</v>
      </c>
      <c r="B73" s="4" t="s">
        <v>466</v>
      </c>
    </row>
    <row r="74" spans="1:3">
      <c r="A74" s="4" t="s">
        <v>467</v>
      </c>
    </row>
    <row r="75" spans="1:3">
      <c r="A75" s="3" t="s">
        <v>441</v>
      </c>
    </row>
    <row r="76" spans="1:3">
      <c r="A76" s="4" t="s">
        <v>69</v>
      </c>
      <c r="B76" s="7" t="n">
        <v>0</v>
      </c>
    </row>
    <row r="77" spans="1:3">
      <c r="A77" s="4" t="s">
        <v>246</v>
      </c>
    </row>
    <row r="78" spans="1:3">
      <c r="A78" s="3" t="s">
        <v>441</v>
      </c>
    </row>
    <row r="79" spans="1:3">
      <c r="A79" s="4" t="s">
        <v>442</v>
      </c>
      <c r="B79" s="6" t="n">
        <v>0</v>
      </c>
    </row>
    <row r="80" spans="1:3">
      <c r="A80" s="4" t="s">
        <v>70</v>
      </c>
      <c r="B80" s="6" t="n">
        <v>22000000</v>
      </c>
    </row>
    <row r="81" spans="1:3">
      <c r="A81" s="4" t="s">
        <v>71</v>
      </c>
      <c r="B81" s="6" t="n">
        <v>0</v>
      </c>
    </row>
    <row r="82" spans="1:3">
      <c r="A82" s="4" t="s">
        <v>142</v>
      </c>
      <c r="B82" s="6" t="n">
        <v>499000000</v>
      </c>
    </row>
    <row r="83" spans="1:3">
      <c r="A83" s="4" t="s">
        <v>443</v>
      </c>
      <c r="B83" s="6" t="n">
        <v>19000000</v>
      </c>
    </row>
    <row r="84" spans="1:3">
      <c r="A84" s="4" t="s">
        <v>446</v>
      </c>
      <c r="B84" s="6" t="n">
        <v>19000000</v>
      </c>
    </row>
    <row r="85" spans="1:3">
      <c r="A85" s="4" t="s">
        <v>468</v>
      </c>
    </row>
    <row r="86" spans="1:3">
      <c r="A86" s="3" t="s">
        <v>441</v>
      </c>
    </row>
    <row r="87" spans="1:3">
      <c r="A87" s="4" t="s">
        <v>69</v>
      </c>
      <c r="B87" s="6" t="n">
        <v>477000000</v>
      </c>
    </row>
    <row r="88" spans="1:3">
      <c r="A88" s="4" t="s">
        <v>469</v>
      </c>
    </row>
    <row r="89" spans="1:3">
      <c r="A89" s="3" t="s">
        <v>441</v>
      </c>
    </row>
    <row r="90" spans="1:3">
      <c r="A90" s="4" t="s">
        <v>470</v>
      </c>
      <c r="B90" s="6" t="n">
        <v>186000000</v>
      </c>
    </row>
    <row r="91" spans="1:3">
      <c r="A91" s="4" t="s">
        <v>471</v>
      </c>
    </row>
    <row r="92" spans="1:3">
      <c r="A92" s="3" t="s">
        <v>441</v>
      </c>
    </row>
    <row r="93" spans="1:3">
      <c r="A93" s="4" t="s">
        <v>470</v>
      </c>
      <c r="B93" s="6" t="n">
        <v>110000000</v>
      </c>
    </row>
    <row r="94" spans="1:3">
      <c r="A94" s="4" t="s">
        <v>472</v>
      </c>
    </row>
    <row r="95" spans="1:3">
      <c r="A95" s="3" t="s">
        <v>441</v>
      </c>
    </row>
    <row r="96" spans="1:3">
      <c r="A96" s="4" t="s">
        <v>142</v>
      </c>
      <c r="B96" s="6" t="n">
        <v>89000000</v>
      </c>
    </row>
    <row r="97" spans="1:3">
      <c r="A97" s="4" t="s">
        <v>473</v>
      </c>
    </row>
    <row r="98" spans="1:3">
      <c r="A98" s="3" t="s">
        <v>441</v>
      </c>
    </row>
    <row r="99" spans="1:3">
      <c r="A99" s="4" t="s">
        <v>474</v>
      </c>
      <c r="B99" s="6" t="n">
        <v>451000000</v>
      </c>
    </row>
    <row r="100" spans="1:3">
      <c r="A100" s="4" t="s">
        <v>475</v>
      </c>
    </row>
    <row r="101" spans="1:3">
      <c r="A101" s="3" t="s">
        <v>441</v>
      </c>
    </row>
    <row r="102" spans="1:3">
      <c r="A102" s="4" t="s">
        <v>69</v>
      </c>
      <c r="B102" s="6" t="n">
        <v>40000000</v>
      </c>
    </row>
    <row r="103" spans="1:3">
      <c r="A103" s="4" t="s">
        <v>474</v>
      </c>
      <c r="B103" s="6" t="n">
        <v>357000000</v>
      </c>
    </row>
    <row r="104" spans="1:3">
      <c r="A104" s="4" t="s">
        <v>444</v>
      </c>
      <c r="B104" s="6" t="n">
        <v>8000000</v>
      </c>
    </row>
    <row r="105" spans="1:3">
      <c r="A105" s="4" t="s">
        <v>349</v>
      </c>
    </row>
    <row r="106" spans="1:3">
      <c r="A106" s="3" t="s">
        <v>441</v>
      </c>
    </row>
    <row r="107" spans="1:3">
      <c r="A107" s="4" t="s">
        <v>443</v>
      </c>
      <c r="B107" s="6" t="n">
        <v>1000000</v>
      </c>
    </row>
    <row r="108" spans="1:3">
      <c r="A108" s="4" t="s">
        <v>446</v>
      </c>
      <c r="B108" s="7" t="n">
        <v>1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6</v>
      </c>
      <c r="B1" s="2" t="s">
        <v>2</v>
      </c>
      <c r="C1" s="2" t="s">
        <v>66</v>
      </c>
    </row>
    <row r="2" spans="1:3">
      <c r="A2" s="3" t="s">
        <v>477</v>
      </c>
    </row>
    <row r="3" spans="1:3">
      <c r="A3" s="4" t="s">
        <v>478</v>
      </c>
      <c r="B3" s="7" t="n">
        <v>498631</v>
      </c>
      <c r="C3" s="7" t="n">
        <v>471044</v>
      </c>
    </row>
    <row r="4" spans="1:3">
      <c r="A4" s="4" t="s">
        <v>479</v>
      </c>
    </row>
    <row r="5" spans="1:3">
      <c r="A5" s="3" t="s">
        <v>477</v>
      </c>
    </row>
    <row r="6" spans="1:3">
      <c r="A6" s="4" t="s">
        <v>478</v>
      </c>
      <c r="B6" s="6" t="n">
        <v>79000</v>
      </c>
    </row>
    <row r="7" spans="1:3">
      <c r="A7" s="4" t="s">
        <v>480</v>
      </c>
    </row>
    <row r="8" spans="1:3">
      <c r="A8" s="3" t="s">
        <v>477</v>
      </c>
    </row>
    <row r="9" spans="1:3">
      <c r="A9" s="4" t="s">
        <v>478</v>
      </c>
      <c r="B9" s="6" t="n">
        <v>73000</v>
      </c>
    </row>
    <row r="10" spans="1:3">
      <c r="A10" s="4" t="s">
        <v>481</v>
      </c>
    </row>
    <row r="11" spans="1:3">
      <c r="A11" s="3" t="s">
        <v>477</v>
      </c>
    </row>
    <row r="12" spans="1:3">
      <c r="A12" s="4" t="s">
        <v>478</v>
      </c>
      <c r="B12" s="6" t="n">
        <v>60000</v>
      </c>
    </row>
    <row r="13" spans="1:3">
      <c r="A13" s="4" t="s">
        <v>482</v>
      </c>
    </row>
    <row r="14" spans="1:3">
      <c r="A14" s="3" t="s">
        <v>477</v>
      </c>
    </row>
    <row r="15" spans="1:3">
      <c r="A15" s="4" t="s">
        <v>478</v>
      </c>
      <c r="B15" s="6" t="n">
        <v>48000</v>
      </c>
    </row>
    <row r="16" spans="1:3">
      <c r="A16" s="4" t="s">
        <v>483</v>
      </c>
    </row>
    <row r="17" spans="1:3">
      <c r="A17" s="3" t="s">
        <v>477</v>
      </c>
    </row>
    <row r="18" spans="1:3">
      <c r="A18" s="4" t="s">
        <v>478</v>
      </c>
      <c r="B18" s="6" t="n">
        <v>35000</v>
      </c>
    </row>
    <row r="19" spans="1:3">
      <c r="A19" s="4" t="s">
        <v>484</v>
      </c>
    </row>
    <row r="20" spans="1:3">
      <c r="A20" s="3" t="s">
        <v>477</v>
      </c>
    </row>
    <row r="21" spans="1:3">
      <c r="A21" s="4" t="s">
        <v>478</v>
      </c>
      <c r="B21" s="6" t="n">
        <v>34000</v>
      </c>
    </row>
    <row r="22" spans="1:3">
      <c r="A22" s="4" t="s">
        <v>485</v>
      </c>
    </row>
    <row r="23" spans="1:3">
      <c r="A23" s="3" t="s">
        <v>477</v>
      </c>
    </row>
    <row r="24" spans="1:3">
      <c r="A24" s="4" t="s">
        <v>478</v>
      </c>
      <c r="B24" s="6" t="n">
        <v>32000</v>
      </c>
    </row>
    <row r="25" spans="1:3">
      <c r="A25" s="4" t="s">
        <v>486</v>
      </c>
    </row>
    <row r="26" spans="1:3">
      <c r="A26" s="3" t="s">
        <v>477</v>
      </c>
    </row>
    <row r="27" spans="1:3">
      <c r="A27" s="4" t="s">
        <v>478</v>
      </c>
      <c r="B27" s="6" t="n">
        <v>26000</v>
      </c>
    </row>
    <row r="28" spans="1:3">
      <c r="A28" s="4" t="s">
        <v>487</v>
      </c>
    </row>
    <row r="29" spans="1:3">
      <c r="A29" s="3" t="s">
        <v>477</v>
      </c>
    </row>
    <row r="30" spans="1:3">
      <c r="A30" s="4" t="s">
        <v>478</v>
      </c>
      <c r="B30" s="7" t="n">
        <v>1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6</v>
      </c>
      <c r="D2" s="2" t="s">
        <v>107</v>
      </c>
    </row>
    <row r="3" spans="1:4">
      <c r="A3" s="3" t="s">
        <v>132</v>
      </c>
    </row>
    <row r="4" spans="1:4">
      <c r="A4" s="4" t="s">
        <v>124</v>
      </c>
      <c r="B4" s="7" t="n">
        <v>81920</v>
      </c>
      <c r="C4" s="7" t="n">
        <v>41798</v>
      </c>
      <c r="D4" s="7" t="n">
        <v>31035</v>
      </c>
    </row>
    <row r="5" spans="1:4">
      <c r="A5" s="4" t="s">
        <v>133</v>
      </c>
      <c r="B5" s="6" t="n">
        <v>11249</v>
      </c>
      <c r="C5" s="6" t="n">
        <v>-1177</v>
      </c>
      <c r="D5" s="6" t="n">
        <v>1275</v>
      </c>
    </row>
    <row r="6" spans="1:4">
      <c r="A6" s="4" t="s">
        <v>134</v>
      </c>
      <c r="B6" s="6" t="n">
        <v>-6243</v>
      </c>
      <c r="C6" s="6" t="n">
        <v>555</v>
      </c>
      <c r="D6" s="6" t="n">
        <v>-1233</v>
      </c>
    </row>
    <row r="7" spans="1:4">
      <c r="A7" s="4" t="s">
        <v>135</v>
      </c>
      <c r="B7" s="6" t="n">
        <v>86926</v>
      </c>
      <c r="C7" s="6" t="n">
        <v>41176</v>
      </c>
      <c r="D7" s="6" t="n">
        <v>31077</v>
      </c>
    </row>
    <row r="8" spans="1:4">
      <c r="A8" s="4" t="s">
        <v>136</v>
      </c>
      <c r="B8" s="6" t="n">
        <v>378</v>
      </c>
      <c r="C8" s="6" t="n">
        <v>218</v>
      </c>
      <c r="D8" s="6" t="n">
        <v>178</v>
      </c>
    </row>
    <row r="9" spans="1:4">
      <c r="A9" s="4" t="s">
        <v>137</v>
      </c>
      <c r="B9" s="7" t="n">
        <v>86548</v>
      </c>
      <c r="C9" s="7" t="n">
        <v>40958</v>
      </c>
      <c r="D9" s="7" t="n">
        <v>30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8</v>
      </c>
      <c r="B1" s="2" t="s">
        <v>489</v>
      </c>
      <c r="C1" s="2" t="s">
        <v>1</v>
      </c>
    </row>
    <row r="2" spans="1:5">
      <c r="B2" s="2" t="s">
        <v>490</v>
      </c>
      <c r="C2" s="2" t="s">
        <v>2</v>
      </c>
      <c r="D2" s="2" t="s">
        <v>66</v>
      </c>
      <c r="E2" s="2" t="s">
        <v>107</v>
      </c>
    </row>
    <row r="3" spans="1:5">
      <c r="A3" s="3" t="s">
        <v>477</v>
      </c>
    </row>
    <row r="4" spans="1:5">
      <c r="A4" s="4" t="s">
        <v>491</v>
      </c>
      <c r="C4" s="7" t="n">
        <v>81297000</v>
      </c>
      <c r="D4" s="7" t="n">
        <v>35849000</v>
      </c>
      <c r="E4" s="7" t="n">
        <v>6044000</v>
      </c>
    </row>
    <row r="5" spans="1:5">
      <c r="A5" s="4" t="s">
        <v>69</v>
      </c>
      <c r="C5" s="6" t="n">
        <v>498631000</v>
      </c>
      <c r="D5" s="6" t="n">
        <v>471044000</v>
      </c>
    </row>
    <row r="6" spans="1:5">
      <c r="A6" s="4" t="s">
        <v>492</v>
      </c>
      <c r="C6" s="6" t="n">
        <v>0</v>
      </c>
      <c r="D6" s="6" t="n">
        <v>0</v>
      </c>
      <c r="E6" s="7" t="n">
        <v>0</v>
      </c>
    </row>
    <row r="7" spans="1:5">
      <c r="A7" s="4" t="s">
        <v>493</v>
      </c>
    </row>
    <row r="8" spans="1:5">
      <c r="A8" s="3" t="s">
        <v>477</v>
      </c>
    </row>
    <row r="9" spans="1:5">
      <c r="A9" s="4" t="s">
        <v>491</v>
      </c>
      <c r="C9" s="6" t="n">
        <v>58000000</v>
      </c>
    </row>
    <row r="10" spans="1:5">
      <c r="A10" s="4" t="s">
        <v>494</v>
      </c>
      <c r="C10" s="6" t="n">
        <v>28000000</v>
      </c>
    </row>
    <row r="11" spans="1:5">
      <c r="A11" s="4" t="s">
        <v>495</v>
      </c>
    </row>
    <row r="12" spans="1:5">
      <c r="A12" s="3" t="s">
        <v>477</v>
      </c>
    </row>
    <row r="13" spans="1:5">
      <c r="A13" s="4" t="s">
        <v>496</v>
      </c>
      <c r="C13" s="7" t="n">
        <v>2000000</v>
      </c>
    </row>
    <row r="14" spans="1:5">
      <c r="A14" s="4" t="s">
        <v>497</v>
      </c>
    </row>
    <row r="15" spans="1:5">
      <c r="A15" s="3" t="s">
        <v>477</v>
      </c>
    </row>
    <row r="16" spans="1:5">
      <c r="A16" s="4" t="s">
        <v>69</v>
      </c>
      <c r="D16" s="6" t="n">
        <v>14000000</v>
      </c>
    </row>
    <row r="17" spans="1:5">
      <c r="A17" s="4" t="s">
        <v>498</v>
      </c>
    </row>
    <row r="18" spans="1:5">
      <c r="A18" s="3" t="s">
        <v>477</v>
      </c>
    </row>
    <row r="19" spans="1:5">
      <c r="A19" s="4" t="s">
        <v>499</v>
      </c>
      <c r="B19" s="7" t="n">
        <v>8000000</v>
      </c>
    </row>
    <row r="20" spans="1:5">
      <c r="A20" s="4" t="s">
        <v>500</v>
      </c>
    </row>
    <row r="21" spans="1:5">
      <c r="A21" s="3" t="s">
        <v>477</v>
      </c>
    </row>
    <row r="22" spans="1:5">
      <c r="A22" s="4" t="s">
        <v>501</v>
      </c>
      <c r="B22" s="7" t="n">
        <v>8000000</v>
      </c>
      <c r="D22" s="7" t="n">
        <v>12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422</v>
      </c>
    </row>
    <row r="3" spans="1:2">
      <c r="A3" s="3" t="s">
        <v>503</v>
      </c>
    </row>
    <row r="4" spans="1:2">
      <c r="A4" s="4" t="s">
        <v>142</v>
      </c>
      <c r="B4" s="7" t="n">
        <v>1159</v>
      </c>
    </row>
    <row r="5" spans="1:2">
      <c r="A5" s="4" t="s">
        <v>504</v>
      </c>
      <c r="B5" s="6" t="n">
        <v>6</v>
      </c>
    </row>
    <row r="6" spans="1:2">
      <c r="A6" s="4" t="s">
        <v>505</v>
      </c>
      <c r="B6" s="6" t="n">
        <v>175</v>
      </c>
    </row>
    <row r="7" spans="1:2">
      <c r="A7" s="4" t="s">
        <v>506</v>
      </c>
      <c r="B7" s="6" t="n">
        <v>182</v>
      </c>
    </row>
    <row r="8" spans="1:2">
      <c r="A8" s="4" t="s">
        <v>507</v>
      </c>
      <c r="B8" s="7" t="n">
        <v>796</v>
      </c>
    </row>
    <row r="9" spans="1:2">
      <c r="A9" s="3" t="s">
        <v>508</v>
      </c>
    </row>
    <row r="10" spans="1:2">
      <c r="A10" s="4" t="s">
        <v>142</v>
      </c>
      <c r="B10" s="4" t="s">
        <v>509</v>
      </c>
    </row>
    <row r="11" spans="1:2">
      <c r="A11" s="4" t="s">
        <v>504</v>
      </c>
      <c r="B11" s="4" t="s">
        <v>510</v>
      </c>
    </row>
    <row r="12" spans="1:2">
      <c r="A12" s="4" t="s">
        <v>505</v>
      </c>
      <c r="B12" s="4" t="s">
        <v>511</v>
      </c>
    </row>
    <row r="13" spans="1:2">
      <c r="A13" s="4" t="s">
        <v>506</v>
      </c>
      <c r="B13" s="4" t="s">
        <v>512</v>
      </c>
    </row>
    <row r="14" spans="1:2">
      <c r="A14" s="4" t="s">
        <v>507</v>
      </c>
      <c r="B14" s="4" t="s">
        <v>513</v>
      </c>
    </row>
    <row r="15" spans="1:2">
      <c r="A15" s="3" t="s">
        <v>503</v>
      </c>
    </row>
    <row r="16" spans="1:2">
      <c r="A16" s="4" t="s">
        <v>142</v>
      </c>
      <c r="B16" s="7" t="n">
        <v>75</v>
      </c>
    </row>
    <row r="17" spans="1:2">
      <c r="A17" s="4" t="s">
        <v>504</v>
      </c>
      <c r="B17" s="6" t="n">
        <v>0</v>
      </c>
    </row>
    <row r="18" spans="1:2">
      <c r="A18" s="4" t="s">
        <v>505</v>
      </c>
      <c r="B18" s="6" t="n">
        <v>0</v>
      </c>
    </row>
    <row r="19" spans="1:2">
      <c r="A19" s="4" t="s">
        <v>506</v>
      </c>
      <c r="B19" s="6" t="n">
        <v>0</v>
      </c>
    </row>
    <row r="20" spans="1:2">
      <c r="A20" s="4" t="s">
        <v>507</v>
      </c>
      <c r="B20" s="7" t="n">
        <v>75</v>
      </c>
    </row>
    <row r="21" spans="1:2">
      <c r="A21" s="3" t="s">
        <v>508</v>
      </c>
    </row>
    <row r="22" spans="1:2">
      <c r="A22" s="4" t="s">
        <v>142</v>
      </c>
      <c r="B22" s="4" t="s">
        <v>514</v>
      </c>
    </row>
    <row r="23" spans="1:2">
      <c r="A23" s="4" t="s">
        <v>504</v>
      </c>
      <c r="B23" s="4" t="s">
        <v>348</v>
      </c>
    </row>
    <row r="24" spans="1:2">
      <c r="A24" s="4" t="s">
        <v>505</v>
      </c>
      <c r="B24" s="4" t="s">
        <v>348</v>
      </c>
    </row>
    <row r="25" spans="1:2">
      <c r="A25" s="4" t="s">
        <v>506</v>
      </c>
      <c r="B25" s="4" t="s">
        <v>348</v>
      </c>
    </row>
    <row r="26" spans="1:2">
      <c r="A26" s="4" t="s">
        <v>507</v>
      </c>
      <c r="B26"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1"/>
    <col customWidth="1" max="5" min="5" width="21"/>
    <col customWidth="1" max="6" min="6" width="21"/>
  </cols>
  <sheetData>
    <row r="1" spans="1:6">
      <c r="A1" s="1" t="s">
        <v>515</v>
      </c>
      <c r="B1" s="2" t="s">
        <v>516</v>
      </c>
      <c r="C1" s="2" t="s">
        <v>489</v>
      </c>
      <c r="D1" s="2" t="s">
        <v>1</v>
      </c>
    </row>
    <row r="2" spans="1:6">
      <c r="B2" s="2" t="s">
        <v>517</v>
      </c>
      <c r="C2" s="2" t="s">
        <v>518</v>
      </c>
      <c r="D2" s="2" t="s">
        <v>519</v>
      </c>
      <c r="E2" s="2" t="s">
        <v>423</v>
      </c>
      <c r="F2" s="2" t="s">
        <v>520</v>
      </c>
    </row>
    <row r="3" spans="1:6">
      <c r="A3" s="3" t="s">
        <v>521</v>
      </c>
    </row>
    <row r="4" spans="1:6">
      <c r="A4" s="4" t="s">
        <v>444</v>
      </c>
      <c r="D4" s="7" t="n">
        <v>0</v>
      </c>
      <c r="E4" s="7" t="n">
        <v>0</v>
      </c>
    </row>
    <row r="5" spans="1:6">
      <c r="A5" s="4" t="s">
        <v>522</v>
      </c>
      <c r="C5" s="6" t="n">
        <v>2</v>
      </c>
    </row>
    <row r="6" spans="1:6">
      <c r="A6" s="4" t="s">
        <v>523</v>
      </c>
      <c r="D6" s="6" t="n">
        <v>0</v>
      </c>
      <c r="E6" s="6" t="n">
        <v>0</v>
      </c>
    </row>
    <row r="7" spans="1:6">
      <c r="A7" s="4" t="s">
        <v>524</v>
      </c>
      <c r="D7" s="7" t="n">
        <v>0</v>
      </c>
      <c r="E7" s="7" t="n">
        <v>0</v>
      </c>
    </row>
    <row r="8" spans="1:6">
      <c r="A8" s="4" t="s">
        <v>525</v>
      </c>
    </row>
    <row r="9" spans="1:6">
      <c r="A9" s="3" t="s">
        <v>521</v>
      </c>
    </row>
    <row r="10" spans="1:6">
      <c r="A10" s="4" t="s">
        <v>526</v>
      </c>
      <c r="D10" s="6" t="n">
        <v>2</v>
      </c>
    </row>
    <row r="11" spans="1:6">
      <c r="A11" s="4" t="s">
        <v>444</v>
      </c>
      <c r="F11" s="7" t="n">
        <v>8000000</v>
      </c>
    </row>
    <row r="12" spans="1:6">
      <c r="A12" s="4" t="s">
        <v>527</v>
      </c>
    </row>
    <row r="13" spans="1:6">
      <c r="A13" s="3" t="s">
        <v>521</v>
      </c>
    </row>
    <row r="14" spans="1:6">
      <c r="A14" s="4" t="s">
        <v>528</v>
      </c>
      <c r="B14" s="7" t="n">
        <v>160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6</v>
      </c>
    </row>
    <row r="2" spans="1:3">
      <c r="A2" s="3" t="s">
        <v>530</v>
      </c>
    </row>
    <row r="3" spans="1:3">
      <c r="A3" s="4" t="s">
        <v>70</v>
      </c>
      <c r="B3" s="7" t="n">
        <v>362</v>
      </c>
      <c r="C3" s="7" t="n">
        <v>365</v>
      </c>
    </row>
    <row r="4" spans="1:3">
      <c r="A4" s="4" t="s">
        <v>531</v>
      </c>
      <c r="B4" s="6" t="n">
        <v>-11</v>
      </c>
      <c r="C4" s="6" t="n">
        <v>-8</v>
      </c>
    </row>
    <row r="5" spans="1:3">
      <c r="A5" s="4" t="s">
        <v>527</v>
      </c>
    </row>
    <row r="6" spans="1:3">
      <c r="A6" s="3" t="s">
        <v>530</v>
      </c>
    </row>
    <row r="7" spans="1:3">
      <c r="A7" s="4" t="s">
        <v>70</v>
      </c>
      <c r="B7" s="6" t="n">
        <v>269</v>
      </c>
      <c r="C7" s="6" t="n">
        <v>269</v>
      </c>
    </row>
    <row r="8" spans="1:3">
      <c r="A8" s="4" t="s">
        <v>532</v>
      </c>
    </row>
    <row r="9" spans="1:3">
      <c r="A9" s="3" t="s">
        <v>530</v>
      </c>
    </row>
    <row r="10" spans="1:3">
      <c r="A10" s="4" t="s">
        <v>70</v>
      </c>
      <c r="B10" s="7" t="n">
        <v>104</v>
      </c>
      <c r="C10" s="7" t="n">
        <v>1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22</v>
      </c>
    </row>
    <row r="2" spans="1:2">
      <c r="A2" s="3" t="s">
        <v>534</v>
      </c>
    </row>
    <row r="3" spans="1:2">
      <c r="A3" s="4" t="s">
        <v>535</v>
      </c>
      <c r="B3" s="7" t="n">
        <v>3</v>
      </c>
    </row>
    <row r="4" spans="1:2">
      <c r="A4" s="4" t="s">
        <v>536</v>
      </c>
      <c r="B4" s="6" t="n">
        <v>3</v>
      </c>
    </row>
    <row r="5" spans="1:2">
      <c r="A5" s="4" t="s">
        <v>537</v>
      </c>
      <c r="B5" s="6" t="n">
        <v>3</v>
      </c>
    </row>
    <row r="6" spans="1:2">
      <c r="A6" s="4" t="s">
        <v>538</v>
      </c>
      <c r="B6" s="6" t="n">
        <v>3</v>
      </c>
    </row>
    <row r="7" spans="1:2">
      <c r="A7" s="4" t="s">
        <v>539</v>
      </c>
      <c r="B7" s="6" t="n">
        <v>3</v>
      </c>
    </row>
    <row r="8" spans="1:2">
      <c r="A8" s="4" t="s">
        <v>540</v>
      </c>
      <c r="B8" s="6" t="n">
        <v>78</v>
      </c>
    </row>
    <row r="9" spans="1:2">
      <c r="A9" s="4" t="s">
        <v>142</v>
      </c>
      <c r="B9" s="6" t="n">
        <v>93</v>
      </c>
    </row>
    <row r="10" spans="1:2">
      <c r="A10" s="3" t="s">
        <v>541</v>
      </c>
    </row>
    <row r="11" spans="1:2">
      <c r="A11" s="4" t="s">
        <v>535</v>
      </c>
      <c r="B11" s="6" t="n">
        <v>22</v>
      </c>
    </row>
    <row r="12" spans="1:2">
      <c r="A12" s="4" t="s">
        <v>536</v>
      </c>
      <c r="B12" s="6" t="n">
        <v>22</v>
      </c>
    </row>
    <row r="13" spans="1:2">
      <c r="A13" s="4" t="s">
        <v>537</v>
      </c>
      <c r="B13" s="6" t="n">
        <v>22</v>
      </c>
    </row>
    <row r="14" spans="1:2">
      <c r="A14" s="4" t="s">
        <v>538</v>
      </c>
      <c r="B14" s="6" t="n">
        <v>23</v>
      </c>
    </row>
    <row r="15" spans="1:2">
      <c r="A15" s="4" t="s">
        <v>539</v>
      </c>
      <c r="B15" s="6" t="n">
        <v>24</v>
      </c>
    </row>
    <row r="16" spans="1:2">
      <c r="A16" s="4" t="s">
        <v>540</v>
      </c>
      <c r="B16" s="6" t="n">
        <v>764</v>
      </c>
    </row>
    <row r="17" spans="1:2">
      <c r="A17" s="4" t="s">
        <v>142</v>
      </c>
      <c r="B17" s="7" t="n">
        <v>8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6</v>
      </c>
    </row>
    <row r="2" spans="1:3">
      <c r="A2" s="3" t="s">
        <v>228</v>
      </c>
    </row>
    <row r="3" spans="1:3">
      <c r="A3" s="4" t="s">
        <v>77</v>
      </c>
      <c r="B3" s="7" t="n">
        <v>813</v>
      </c>
      <c r="C3" s="7" t="n">
        <v>72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6"/>
  </cols>
  <sheetData>
    <row r="1" spans="1:2">
      <c r="A1" s="1" t="s">
        <v>543</v>
      </c>
      <c r="B1" s="2" t="s">
        <v>1</v>
      </c>
    </row>
    <row r="2" spans="1:2">
      <c r="B2" s="2" t="s">
        <v>544</v>
      </c>
    </row>
    <row r="3" spans="1:2">
      <c r="A3" s="3" t="s">
        <v>545</v>
      </c>
    </row>
    <row r="4" spans="1:2">
      <c r="A4" s="4" t="s">
        <v>546</v>
      </c>
      <c r="B4" s="6" t="n">
        <v>2</v>
      </c>
    </row>
    <row r="5" spans="1:2">
      <c r="A5" s="4" t="s">
        <v>547</v>
      </c>
      <c r="B5" s="7" t="n">
        <v>7000000</v>
      </c>
    </row>
    <row r="6" spans="1:2">
      <c r="A6" s="4" t="s">
        <v>548</v>
      </c>
      <c r="B6" s="4" t="s">
        <v>549</v>
      </c>
    </row>
    <row r="7" spans="1:2">
      <c r="A7" s="4" t="s">
        <v>550</v>
      </c>
    </row>
    <row r="8" spans="1:2">
      <c r="A8" s="3" t="s">
        <v>545</v>
      </c>
    </row>
    <row r="9" spans="1:2">
      <c r="A9" s="4" t="s">
        <v>551</v>
      </c>
      <c r="B9" s="4" t="s">
        <v>552</v>
      </c>
    </row>
    <row r="10" spans="1:2">
      <c r="A10" s="4" t="s">
        <v>553</v>
      </c>
    </row>
    <row r="11" spans="1:2">
      <c r="A11" s="3" t="s">
        <v>545</v>
      </c>
    </row>
    <row r="12" spans="1:2">
      <c r="A12" s="4" t="s">
        <v>554</v>
      </c>
      <c r="B12" s="7" t="n">
        <v>250000000</v>
      </c>
    </row>
    <row r="13" spans="1:2">
      <c r="A13" s="4" t="s">
        <v>555</v>
      </c>
      <c r="B13" s="4" t="s">
        <v>556</v>
      </c>
    </row>
    <row r="14" spans="1:2">
      <c r="A14" s="4" t="s">
        <v>557</v>
      </c>
    </row>
    <row r="15" spans="1:2">
      <c r="A15" s="3" t="s">
        <v>545</v>
      </c>
    </row>
    <row r="16" spans="1:2">
      <c r="A16" s="4" t="s">
        <v>558</v>
      </c>
      <c r="B16" s="4" t="s">
        <v>559</v>
      </c>
    </row>
    <row r="17" spans="1:2">
      <c r="A17" s="4" t="s">
        <v>560</v>
      </c>
    </row>
    <row r="18" spans="1:2">
      <c r="A18" s="3" t="s">
        <v>545</v>
      </c>
    </row>
    <row r="19" spans="1:2">
      <c r="A19" s="4" t="s">
        <v>558</v>
      </c>
      <c r="B19" s="4" t="s">
        <v>561</v>
      </c>
    </row>
    <row r="20" spans="1:2">
      <c r="A20" s="4" t="s">
        <v>562</v>
      </c>
    </row>
    <row r="21" spans="1:2">
      <c r="A21" s="3" t="s">
        <v>545</v>
      </c>
    </row>
    <row r="22" spans="1:2">
      <c r="A22" s="4" t="s">
        <v>551</v>
      </c>
      <c r="B22" s="4" t="s">
        <v>563</v>
      </c>
    </row>
    <row r="23" spans="1:2">
      <c r="A23" s="4" t="s">
        <v>564</v>
      </c>
      <c r="B23" s="4" t="s">
        <v>565</v>
      </c>
    </row>
    <row r="24" spans="1:2">
      <c r="A24" s="4" t="s">
        <v>566</v>
      </c>
    </row>
    <row r="25" spans="1:2">
      <c r="A25" s="3" t="s">
        <v>545</v>
      </c>
    </row>
    <row r="26" spans="1:2">
      <c r="A26" s="4" t="s">
        <v>551</v>
      </c>
      <c r="B26" s="4" t="s">
        <v>567</v>
      </c>
    </row>
    <row r="27" spans="1:2">
      <c r="A27" s="4" t="s">
        <v>564</v>
      </c>
      <c r="B27" s="4" t="s">
        <v>568</v>
      </c>
    </row>
    <row r="28" spans="1:2">
      <c r="A28" s="4" t="s">
        <v>569</v>
      </c>
    </row>
    <row r="29" spans="1:2">
      <c r="A29" s="3" t="s">
        <v>545</v>
      </c>
    </row>
    <row r="30" spans="1:2">
      <c r="A30" s="4" t="s">
        <v>554</v>
      </c>
      <c r="B30" s="7" t="n">
        <v>200000000</v>
      </c>
    </row>
    <row r="31" spans="1:2">
      <c r="A31" s="4" t="s">
        <v>570</v>
      </c>
    </row>
    <row r="32" spans="1:2">
      <c r="A32" s="3" t="s">
        <v>545</v>
      </c>
    </row>
    <row r="33" spans="1:2">
      <c r="A33" s="4" t="s">
        <v>558</v>
      </c>
      <c r="B33" s="4" t="s">
        <v>559</v>
      </c>
    </row>
    <row r="34" spans="1:2">
      <c r="A34" s="4" t="s">
        <v>571</v>
      </c>
    </row>
    <row r="35" spans="1:2">
      <c r="A35" s="3" t="s">
        <v>545</v>
      </c>
    </row>
    <row r="36" spans="1:2">
      <c r="A36" s="4" t="s">
        <v>558</v>
      </c>
      <c r="B36" s="4" t="s">
        <v>572</v>
      </c>
    </row>
    <row r="37" spans="1:2">
      <c r="A37" s="4" t="s">
        <v>573</v>
      </c>
    </row>
    <row r="38" spans="1:2">
      <c r="A38" s="3" t="s">
        <v>545</v>
      </c>
    </row>
    <row r="39" spans="1:2">
      <c r="A39" s="4" t="s">
        <v>551</v>
      </c>
      <c r="B39" s="4" t="s">
        <v>574</v>
      </c>
    </row>
    <row r="40" spans="1:2">
      <c r="A40" s="4" t="s">
        <v>564</v>
      </c>
      <c r="B40" s="4" t="s">
        <v>552</v>
      </c>
    </row>
    <row r="41" spans="1:2">
      <c r="A41" s="4" t="s">
        <v>575</v>
      </c>
    </row>
    <row r="42" spans="1:2">
      <c r="A42" s="3" t="s">
        <v>545</v>
      </c>
    </row>
    <row r="43" spans="1:2">
      <c r="A43" s="4" t="s">
        <v>551</v>
      </c>
      <c r="B43" s="4" t="s">
        <v>576</v>
      </c>
    </row>
    <row r="44" spans="1:2">
      <c r="A44" s="4" t="s">
        <v>564</v>
      </c>
      <c r="B44"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6</v>
      </c>
    </row>
    <row r="2" spans="1:3">
      <c r="A2" s="3" t="s">
        <v>545</v>
      </c>
    </row>
    <row r="3" spans="1:3">
      <c r="A3" s="4" t="s">
        <v>578</v>
      </c>
      <c r="B3" s="7" t="n">
        <v>31199</v>
      </c>
      <c r="C3" s="7" t="n">
        <v>258592</v>
      </c>
    </row>
    <row r="4" spans="1:3">
      <c r="A4" s="4" t="s">
        <v>579</v>
      </c>
    </row>
    <row r="5" spans="1:3">
      <c r="A5" s="3" t="s">
        <v>545</v>
      </c>
    </row>
    <row r="6" spans="1:3">
      <c r="A6" s="4" t="s">
        <v>578</v>
      </c>
      <c r="B6" s="6" t="n">
        <v>0</v>
      </c>
    </row>
    <row r="7" spans="1:3">
      <c r="A7" s="4" t="s">
        <v>580</v>
      </c>
      <c r="B7" s="6" t="n">
        <v>31000</v>
      </c>
    </row>
    <row r="8" spans="1:3">
      <c r="A8" s="4" t="s">
        <v>581</v>
      </c>
    </row>
    <row r="9" spans="1:3">
      <c r="A9" s="3" t="s">
        <v>545</v>
      </c>
    </row>
    <row r="10" spans="1:3">
      <c r="A10" s="4" t="s">
        <v>578</v>
      </c>
      <c r="B10" s="6" t="n">
        <v>31000</v>
      </c>
    </row>
    <row r="11" spans="1:3">
      <c r="A11" s="4" t="s">
        <v>580</v>
      </c>
      <c r="B11" s="7" t="n">
        <v>164000</v>
      </c>
    </row>
    <row r="12" spans="1:3">
      <c r="A12" s="4" t="s">
        <v>582</v>
      </c>
      <c r="B12" s="4" t="s">
        <v>5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6</v>
      </c>
    </row>
    <row r="2" spans="1:3">
      <c r="A2" s="3" t="s">
        <v>545</v>
      </c>
    </row>
    <row r="3" spans="1:3">
      <c r="A3" s="4" t="s">
        <v>585</v>
      </c>
      <c r="B3" s="7" t="n">
        <v>700</v>
      </c>
      <c r="C3" s="7" t="n">
        <v>835</v>
      </c>
    </row>
    <row r="4" spans="1:3">
      <c r="A4" s="4" t="s">
        <v>579</v>
      </c>
    </row>
    <row r="5" spans="1:3">
      <c r="A5" s="3" t="s">
        <v>545</v>
      </c>
    </row>
    <row r="6" spans="1:3">
      <c r="A6" s="4" t="s">
        <v>535</v>
      </c>
      <c r="B6" s="6" t="n">
        <v>0</v>
      </c>
    </row>
    <row r="7" spans="1:3">
      <c r="A7" s="4" t="s">
        <v>536</v>
      </c>
      <c r="B7" s="6" t="n">
        <v>8</v>
      </c>
    </row>
    <row r="8" spans="1:3">
      <c r="A8" s="4" t="s">
        <v>537</v>
      </c>
      <c r="B8" s="6" t="n">
        <v>8</v>
      </c>
    </row>
    <row r="9" spans="1:3">
      <c r="A9" s="4" t="s">
        <v>538</v>
      </c>
      <c r="B9" s="6" t="n">
        <v>15</v>
      </c>
    </row>
    <row r="10" spans="1:3">
      <c r="A10" s="4" t="s">
        <v>585</v>
      </c>
      <c r="B10" s="7" t="n">
        <v>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6</v>
      </c>
    </row>
    <row r="2" spans="1:3">
      <c r="A2" s="3" t="s">
        <v>587</v>
      </c>
    </row>
    <row r="3" spans="1:3">
      <c r="A3" s="4" t="s">
        <v>588</v>
      </c>
      <c r="B3" s="7" t="n">
        <v>-16</v>
      </c>
      <c r="C3" s="7" t="n">
        <v>-17</v>
      </c>
    </row>
    <row r="4" spans="1:3">
      <c r="A4" s="4" t="s">
        <v>585</v>
      </c>
      <c r="B4" s="6" t="n">
        <v>700</v>
      </c>
      <c r="C4" s="6" t="n">
        <v>835</v>
      </c>
    </row>
    <row r="5" spans="1:3">
      <c r="A5" s="4" t="s">
        <v>589</v>
      </c>
    </row>
    <row r="6" spans="1:3">
      <c r="A6" s="3" t="s">
        <v>587</v>
      </c>
    </row>
    <row r="7" spans="1:3">
      <c r="A7" s="4" t="s">
        <v>590</v>
      </c>
      <c r="B7" s="6" t="n">
        <v>23</v>
      </c>
      <c r="C7" s="6" t="n">
        <v>35</v>
      </c>
    </row>
    <row r="8" spans="1:3">
      <c r="A8" s="4" t="s">
        <v>591</v>
      </c>
    </row>
    <row r="9" spans="1:3">
      <c r="A9" s="3" t="s">
        <v>587</v>
      </c>
    </row>
    <row r="10" spans="1:3">
      <c r="A10" s="4" t="s">
        <v>592</v>
      </c>
      <c r="B10" s="6" t="n">
        <v>921</v>
      </c>
      <c r="C10" s="6" t="n">
        <v>1105</v>
      </c>
    </row>
    <row r="11" spans="1:3">
      <c r="A11" s="4" t="s">
        <v>593</v>
      </c>
    </row>
    <row r="12" spans="1:3">
      <c r="A12" s="3" t="s">
        <v>587</v>
      </c>
    </row>
    <row r="13" spans="1:3">
      <c r="A13" s="4" t="s">
        <v>594</v>
      </c>
      <c r="B13" s="6" t="n">
        <v>77</v>
      </c>
      <c r="C13" s="6" t="n">
        <v>125</v>
      </c>
    </row>
    <row r="14" spans="1:3">
      <c r="A14" s="4" t="s">
        <v>595</v>
      </c>
      <c r="B14" s="6" t="n">
        <v>18</v>
      </c>
    </row>
    <row r="15" spans="1:3">
      <c r="A15" s="4" t="s">
        <v>596</v>
      </c>
      <c r="B15" s="7" t="n">
        <v>77</v>
      </c>
      <c r="C15" s="6" t="n">
        <v>178</v>
      </c>
    </row>
    <row r="16" spans="1:3">
      <c r="A16" s="4" t="s">
        <v>597</v>
      </c>
    </row>
    <row r="17" spans="1:3">
      <c r="A17" s="3" t="s">
        <v>587</v>
      </c>
    </row>
    <row r="18" spans="1:3">
      <c r="A18" s="4" t="s">
        <v>598</v>
      </c>
      <c r="B18" s="4" t="s">
        <v>599</v>
      </c>
    </row>
    <row r="19" spans="1:3">
      <c r="A19" s="4" t="s">
        <v>600</v>
      </c>
    </row>
    <row r="20" spans="1:3">
      <c r="A20" s="3" t="s">
        <v>587</v>
      </c>
    </row>
    <row r="21" spans="1:3">
      <c r="A21" s="4" t="s">
        <v>598</v>
      </c>
      <c r="B21" s="4" t="s">
        <v>601</v>
      </c>
    </row>
    <row r="22" spans="1:3">
      <c r="A22" s="4" t="s">
        <v>602</v>
      </c>
    </row>
    <row r="23" spans="1:3">
      <c r="A23" s="3" t="s">
        <v>587</v>
      </c>
    </row>
    <row r="24" spans="1:3">
      <c r="A24" s="4" t="s">
        <v>603</v>
      </c>
      <c r="B24" s="7" t="n">
        <v>0</v>
      </c>
      <c r="C24" s="6" t="n">
        <v>55</v>
      </c>
    </row>
    <row r="25" spans="1:3">
      <c r="A25" s="4" t="s">
        <v>598</v>
      </c>
      <c r="B25" s="4" t="s">
        <v>604</v>
      </c>
    </row>
    <row r="26" spans="1:3">
      <c r="A26" s="4" t="s">
        <v>595</v>
      </c>
      <c r="B26" s="7" t="n">
        <v>0</v>
      </c>
    </row>
    <row r="27" spans="1:3">
      <c r="A27" s="4" t="s">
        <v>596</v>
      </c>
      <c r="B27" s="6" t="n">
        <v>0</v>
      </c>
      <c r="C27" s="6" t="n">
        <v>76</v>
      </c>
    </row>
    <row r="28" spans="1:3">
      <c r="A28" s="4" t="s">
        <v>605</v>
      </c>
    </row>
    <row r="29" spans="1:3">
      <c r="A29" s="3" t="s">
        <v>587</v>
      </c>
    </row>
    <row r="30" spans="1:3">
      <c r="A30" s="4" t="s">
        <v>603</v>
      </c>
      <c r="B30" s="7" t="n">
        <v>85</v>
      </c>
      <c r="C30" s="6" t="n">
        <v>90</v>
      </c>
    </row>
    <row r="31" spans="1:3">
      <c r="A31" s="4" t="s">
        <v>598</v>
      </c>
      <c r="B31" s="4" t="s">
        <v>606</v>
      </c>
    </row>
    <row r="32" spans="1:3">
      <c r="A32" s="4" t="s">
        <v>595</v>
      </c>
      <c r="B32" s="7" t="n">
        <v>0</v>
      </c>
    </row>
    <row r="33" spans="1:3">
      <c r="A33" s="4" t="s">
        <v>596</v>
      </c>
      <c r="B33" s="6" t="n">
        <v>126</v>
      </c>
      <c r="C33" s="6" t="n">
        <v>135</v>
      </c>
    </row>
    <row r="34" spans="1:3">
      <c r="A34" s="4" t="s">
        <v>607</v>
      </c>
    </row>
    <row r="35" spans="1:3">
      <c r="A35" s="3" t="s">
        <v>587</v>
      </c>
    </row>
    <row r="36" spans="1:3">
      <c r="A36" s="4" t="s">
        <v>603</v>
      </c>
      <c r="B36" s="7" t="n">
        <v>13</v>
      </c>
      <c r="C36" s="6" t="n">
        <v>13</v>
      </c>
    </row>
    <row r="37" spans="1:3">
      <c r="A37" s="4" t="s">
        <v>598</v>
      </c>
      <c r="B37" s="4" t="s">
        <v>608</v>
      </c>
    </row>
    <row r="38" spans="1:3">
      <c r="A38" s="4" t="s">
        <v>595</v>
      </c>
      <c r="B38" s="7" t="n">
        <v>0</v>
      </c>
    </row>
    <row r="39" spans="1:3">
      <c r="A39" s="4" t="s">
        <v>609</v>
      </c>
      <c r="B39" s="6" t="n">
        <v>126</v>
      </c>
      <c r="C39" s="6" t="n">
        <v>135</v>
      </c>
    </row>
    <row r="40" spans="1:3">
      <c r="A40" s="4" t="s">
        <v>610</v>
      </c>
    </row>
    <row r="41" spans="1:3">
      <c r="A41" s="3" t="s">
        <v>587</v>
      </c>
    </row>
    <row r="42" spans="1:3">
      <c r="A42" s="4" t="s">
        <v>603</v>
      </c>
      <c r="B42" s="7" t="n">
        <v>61</v>
      </c>
      <c r="C42" s="6" t="n">
        <v>112</v>
      </c>
    </row>
    <row r="43" spans="1:3">
      <c r="A43" s="4" t="s">
        <v>598</v>
      </c>
      <c r="B43" s="4" t="s">
        <v>611</v>
      </c>
    </row>
    <row r="44" spans="1:3">
      <c r="A44" s="4" t="s">
        <v>595</v>
      </c>
      <c r="B44" s="7" t="n">
        <v>0</v>
      </c>
    </row>
    <row r="45" spans="1:3">
      <c r="A45" s="4" t="s">
        <v>609</v>
      </c>
      <c r="B45" s="6" t="n">
        <v>120</v>
      </c>
      <c r="C45" s="6" t="n">
        <v>151</v>
      </c>
    </row>
    <row r="46" spans="1:3">
      <c r="A46" s="4" t="s">
        <v>612</v>
      </c>
    </row>
    <row r="47" spans="1:3">
      <c r="A47" s="3" t="s">
        <v>587</v>
      </c>
    </row>
    <row r="48" spans="1:3">
      <c r="A48" s="4" t="s">
        <v>603</v>
      </c>
      <c r="B48" s="7" t="n">
        <v>28</v>
      </c>
      <c r="C48" s="6" t="n">
        <v>32</v>
      </c>
    </row>
    <row r="49" spans="1:3">
      <c r="A49" s="4" t="s">
        <v>598</v>
      </c>
      <c r="B49" s="4" t="s">
        <v>613</v>
      </c>
    </row>
    <row r="50" spans="1:3">
      <c r="A50" s="4" t="s">
        <v>595</v>
      </c>
      <c r="B50" s="7" t="n">
        <v>0</v>
      </c>
    </row>
    <row r="51" spans="1:3">
      <c r="A51" s="4" t="s">
        <v>609</v>
      </c>
      <c r="B51" s="7" t="n">
        <v>73</v>
      </c>
      <c r="C51" s="6" t="n">
        <v>72</v>
      </c>
    </row>
    <row r="52" spans="1:3">
      <c r="A52" s="4" t="s">
        <v>614</v>
      </c>
    </row>
    <row r="53" spans="1:3">
      <c r="A53" s="3" t="s">
        <v>587</v>
      </c>
    </row>
    <row r="54" spans="1:3">
      <c r="A54" s="4" t="s">
        <v>615</v>
      </c>
      <c r="B54" s="4" t="s">
        <v>616</v>
      </c>
    </row>
    <row r="55" spans="1:3">
      <c r="A55" s="4" t="s">
        <v>617</v>
      </c>
    </row>
    <row r="56" spans="1:3">
      <c r="A56" s="3" t="s">
        <v>587</v>
      </c>
    </row>
    <row r="57" spans="1:3">
      <c r="A57" s="4" t="s">
        <v>603</v>
      </c>
      <c r="B57" s="7" t="n">
        <v>72</v>
      </c>
      <c r="C57" s="6" t="n">
        <v>77</v>
      </c>
    </row>
    <row r="58" spans="1:3">
      <c r="A58" s="4" t="s">
        <v>598</v>
      </c>
      <c r="B58" s="4" t="s">
        <v>618</v>
      </c>
    </row>
    <row r="59" spans="1:3">
      <c r="A59" s="4" t="s">
        <v>595</v>
      </c>
      <c r="B59" s="7" t="n">
        <v>0</v>
      </c>
    </row>
    <row r="60" spans="1:3">
      <c r="A60" s="4" t="s">
        <v>596</v>
      </c>
      <c r="B60" s="6" t="n">
        <v>76</v>
      </c>
      <c r="C60" s="6" t="n">
        <v>81</v>
      </c>
    </row>
    <row r="61" spans="1:3">
      <c r="A61" s="4" t="s">
        <v>619</v>
      </c>
    </row>
    <row r="62" spans="1:3">
      <c r="A62" s="3" t="s">
        <v>587</v>
      </c>
    </row>
    <row r="63" spans="1:3">
      <c r="A63" s="4" t="s">
        <v>603</v>
      </c>
      <c r="B63" s="6" t="n">
        <v>0</v>
      </c>
      <c r="C63" s="6" t="n">
        <v>56</v>
      </c>
    </row>
    <row r="64" spans="1:3">
      <c r="A64" s="4" t="s">
        <v>595</v>
      </c>
      <c r="B64" s="6" t="n">
        <v>0</v>
      </c>
    </row>
    <row r="65" spans="1:3">
      <c r="A65" s="4" t="s">
        <v>596</v>
      </c>
      <c r="B65" s="6" t="n">
        <v>2</v>
      </c>
      <c r="C65" s="6" t="n">
        <v>67</v>
      </c>
    </row>
    <row r="66" spans="1:3">
      <c r="A66" s="4" t="s">
        <v>620</v>
      </c>
    </row>
    <row r="67" spans="1:3">
      <c r="A67" s="3" t="s">
        <v>587</v>
      </c>
    </row>
    <row r="68" spans="1:3">
      <c r="A68" s="4" t="s">
        <v>603</v>
      </c>
      <c r="B68" s="7" t="n">
        <v>129</v>
      </c>
      <c r="C68" s="6" t="n">
        <v>133</v>
      </c>
    </row>
    <row r="69" spans="1:3">
      <c r="A69" s="4" t="s">
        <v>598</v>
      </c>
      <c r="B69" s="4" t="s">
        <v>621</v>
      </c>
    </row>
    <row r="70" spans="1:3">
      <c r="A70" s="4" t="s">
        <v>595</v>
      </c>
      <c r="B70" s="7" t="n">
        <v>0</v>
      </c>
    </row>
    <row r="71" spans="1:3">
      <c r="A71" s="4" t="s">
        <v>596</v>
      </c>
      <c r="B71" s="6" t="n">
        <v>135</v>
      </c>
      <c r="C71" s="6" t="n">
        <v>137</v>
      </c>
    </row>
    <row r="72" spans="1:3">
      <c r="A72" s="4" t="s">
        <v>622</v>
      </c>
    </row>
    <row r="73" spans="1:3">
      <c r="A73" s="3" t="s">
        <v>587</v>
      </c>
    </row>
    <row r="74" spans="1:3">
      <c r="A74" s="4" t="s">
        <v>603</v>
      </c>
      <c r="B74" s="7" t="n">
        <v>155</v>
      </c>
      <c r="C74" s="6" t="n">
        <v>159</v>
      </c>
    </row>
    <row r="75" spans="1:3">
      <c r="A75" s="4" t="s">
        <v>598</v>
      </c>
      <c r="B75" s="4" t="s">
        <v>623</v>
      </c>
    </row>
    <row r="76" spans="1:3">
      <c r="A76" s="4" t="s">
        <v>595</v>
      </c>
      <c r="B76" s="7" t="n">
        <v>0</v>
      </c>
    </row>
    <row r="77" spans="1:3">
      <c r="A77" s="4" t="s">
        <v>596</v>
      </c>
      <c r="B77" s="6" t="n">
        <v>206</v>
      </c>
      <c r="C77" s="6" t="n">
        <v>208</v>
      </c>
    </row>
    <row r="78" spans="1:3">
      <c r="A78" s="4" t="s">
        <v>624</v>
      </c>
    </row>
    <row r="79" spans="1:3">
      <c r="A79" s="3" t="s">
        <v>587</v>
      </c>
    </row>
    <row r="80" spans="1:3">
      <c r="A80" s="4" t="s">
        <v>603</v>
      </c>
      <c r="B80" s="7" t="n">
        <v>96</v>
      </c>
      <c r="C80" s="6" t="n">
        <v>0</v>
      </c>
    </row>
    <row r="81" spans="1:3">
      <c r="A81" s="4" t="s">
        <v>598</v>
      </c>
      <c r="B81" s="4" t="s">
        <v>625</v>
      </c>
    </row>
    <row r="82" spans="1:3">
      <c r="A82" s="4" t="s">
        <v>595</v>
      </c>
      <c r="B82" s="7" t="n">
        <v>0</v>
      </c>
    </row>
    <row r="83" spans="1:3">
      <c r="A83" s="4" t="s">
        <v>596</v>
      </c>
      <c r="B83" s="7" t="n">
        <v>106</v>
      </c>
      <c r="C8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6</v>
      </c>
      <c r="D2" s="2" t="s">
        <v>107</v>
      </c>
    </row>
    <row r="3" spans="1:4">
      <c r="A3" s="3" t="s">
        <v>132</v>
      </c>
    </row>
    <row r="4" spans="1:4">
      <c r="A4" s="4" t="s">
        <v>139</v>
      </c>
      <c r="B4" s="5" t="n">
        <v>-0.6</v>
      </c>
      <c r="C4" s="5" t="n">
        <v>0.1</v>
      </c>
      <c r="D4" s="5" t="n">
        <v>0.1</v>
      </c>
    </row>
    <row r="5" spans="1:4">
      <c r="A5" s="4" t="s">
        <v>140</v>
      </c>
      <c r="B5" s="5" t="n">
        <v>1.8</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6</v>
      </c>
    </row>
    <row r="2" spans="1:3">
      <c r="A2" s="3" t="s">
        <v>627</v>
      </c>
    </row>
    <row r="3" spans="1:3">
      <c r="A3" s="4" t="s">
        <v>628</v>
      </c>
      <c r="B3" s="7" t="n">
        <v>-16</v>
      </c>
      <c r="C3" s="7" t="n">
        <v>-17</v>
      </c>
    </row>
    <row r="4" spans="1:3">
      <c r="A4" s="4" t="s">
        <v>585</v>
      </c>
      <c r="B4" s="6" t="n">
        <v>700</v>
      </c>
      <c r="C4" s="7" t="n">
        <v>835</v>
      </c>
    </row>
    <row r="5" spans="1:3">
      <c r="A5" s="4" t="s">
        <v>629</v>
      </c>
    </row>
    <row r="6" spans="1:3">
      <c r="A6" s="3" t="s">
        <v>627</v>
      </c>
    </row>
    <row r="7" spans="1:3">
      <c r="A7" s="4" t="s">
        <v>535</v>
      </c>
      <c r="B7" s="6" t="n">
        <v>88</v>
      </c>
    </row>
    <row r="8" spans="1:3">
      <c r="A8" s="4" t="s">
        <v>536</v>
      </c>
      <c r="B8" s="6" t="n">
        <v>26</v>
      </c>
    </row>
    <row r="9" spans="1:3">
      <c r="A9" s="4" t="s">
        <v>537</v>
      </c>
      <c r="B9" s="6" t="n">
        <v>27</v>
      </c>
    </row>
    <row r="10" spans="1:3">
      <c r="A10" s="4" t="s">
        <v>538</v>
      </c>
      <c r="B10" s="6" t="n">
        <v>57</v>
      </c>
    </row>
    <row r="11" spans="1:3">
      <c r="A11" s="4" t="s">
        <v>539</v>
      </c>
      <c r="B11" s="6" t="n">
        <v>34</v>
      </c>
    </row>
    <row r="12" spans="1:3">
      <c r="A12" s="4" t="s">
        <v>540</v>
      </c>
      <c r="B12" s="6" t="n">
        <v>484</v>
      </c>
    </row>
    <row r="13" spans="1:3">
      <c r="A13" s="4" t="s">
        <v>630</v>
      </c>
      <c r="B13" s="6" t="n">
        <v>716</v>
      </c>
    </row>
    <row r="14" spans="1:3">
      <c r="A14" s="4" t="s">
        <v>628</v>
      </c>
      <c r="B14" s="6" t="n">
        <v>-16</v>
      </c>
    </row>
    <row r="15" spans="1:3">
      <c r="A15" s="4" t="s">
        <v>585</v>
      </c>
      <c r="B15" s="7" t="n">
        <v>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4"/>
    <col customWidth="1" max="6" min="6" width="24"/>
    <col customWidth="1" max="7" min="7" width="24"/>
    <col customWidth="1" max="8" min="8" width="24"/>
    <col customWidth="1" max="9" min="9" width="23"/>
    <col customWidth="1" max="10" min="10" width="24"/>
    <col customWidth="1" max="11" min="11" width="24"/>
    <col customWidth="1" max="12" min="12" width="21"/>
    <col customWidth="1" max="13" min="13" width="24"/>
    <col customWidth="1" max="14" min="14" width="31"/>
    <col customWidth="1" max="15" min="15" width="21"/>
    <col customWidth="1" max="16" min="16" width="21"/>
  </cols>
  <sheetData>
    <row r="1" spans="1:16">
      <c r="A1" s="1" t="s">
        <v>631</v>
      </c>
      <c r="B1" s="2" t="s">
        <v>632</v>
      </c>
      <c r="C1" s="2" t="s">
        <v>633</v>
      </c>
      <c r="D1" s="2" t="s">
        <v>634</v>
      </c>
      <c r="E1" s="2" t="s">
        <v>635</v>
      </c>
      <c r="F1" s="2" t="s">
        <v>636</v>
      </c>
      <c r="G1" s="2" t="s">
        <v>637</v>
      </c>
      <c r="H1" s="2" t="s">
        <v>638</v>
      </c>
      <c r="I1" s="2" t="s">
        <v>639</v>
      </c>
      <c r="J1" s="2" t="s">
        <v>640</v>
      </c>
      <c r="K1" s="2" t="s">
        <v>641</v>
      </c>
      <c r="L1" s="2" t="s">
        <v>520</v>
      </c>
      <c r="M1" s="2" t="s">
        <v>642</v>
      </c>
      <c r="N1" s="2" t="s">
        <v>643</v>
      </c>
      <c r="O1" s="2" t="s">
        <v>644</v>
      </c>
      <c r="P1" s="2" t="s">
        <v>423</v>
      </c>
    </row>
    <row r="2" spans="1:16">
      <c r="A2" s="3" t="s">
        <v>645</v>
      </c>
    </row>
    <row r="3" spans="1:16">
      <c r="A3" s="4" t="s">
        <v>646</v>
      </c>
      <c r="N3" s="7" t="n">
        <v>700000000</v>
      </c>
      <c r="P3" s="7" t="n">
        <v>835000000</v>
      </c>
    </row>
    <row r="4" spans="1:16">
      <c r="A4" s="4" t="s">
        <v>647</v>
      </c>
      <c r="C4" s="12" t="n">
        <v>0.335</v>
      </c>
      <c r="D4" s="12" t="n">
        <v>0.335</v>
      </c>
      <c r="E4" s="12" t="n">
        <v>0.335</v>
      </c>
      <c r="F4" s="12" t="n">
        <v>0.335</v>
      </c>
      <c r="G4" s="12" t="n">
        <v>0.33</v>
      </c>
      <c r="H4" s="12" t="n">
        <v>0.33</v>
      </c>
      <c r="I4" s="12" t="n">
        <v>0.33</v>
      </c>
      <c r="J4" s="12" t="n">
        <v>0.33</v>
      </c>
      <c r="M4" s="12" t="n">
        <v>0.335</v>
      </c>
    </row>
    <row r="5" spans="1:16">
      <c r="A5" s="4" t="s">
        <v>648</v>
      </c>
    </row>
    <row r="6" spans="1:16">
      <c r="A6" s="3" t="s">
        <v>645</v>
      </c>
    </row>
    <row r="7" spans="1:16">
      <c r="A7" s="4" t="s">
        <v>649</v>
      </c>
      <c r="L7" s="7" t="n">
        <v>150000000</v>
      </c>
    </row>
    <row r="8" spans="1:16">
      <c r="A8" s="4" t="s">
        <v>646</v>
      </c>
      <c r="O8" s="7" t="n">
        <v>344000000</v>
      </c>
    </row>
    <row r="9" spans="1:16">
      <c r="A9" s="4" t="s">
        <v>650</v>
      </c>
      <c r="L9" s="6" t="n">
        <v>157000000</v>
      </c>
    </row>
    <row r="10" spans="1:16">
      <c r="A10" s="4" t="s">
        <v>651</v>
      </c>
    </row>
    <row r="11" spans="1:16">
      <c r="A11" s="3" t="s">
        <v>645</v>
      </c>
    </row>
    <row r="12" spans="1:16">
      <c r="A12" s="4" t="s">
        <v>649</v>
      </c>
      <c r="N12" s="7" t="n">
        <v>500000000</v>
      </c>
      <c r="O12" s="7" t="n">
        <v>350000000</v>
      </c>
    </row>
    <row r="13" spans="1:16">
      <c r="A13" s="4" t="s">
        <v>646</v>
      </c>
      <c r="L13" s="7" t="n">
        <v>155000000</v>
      </c>
    </row>
    <row r="14" spans="1:16">
      <c r="A14" s="4" t="s">
        <v>652</v>
      </c>
      <c r="O14" s="4" t="s">
        <v>653</v>
      </c>
    </row>
    <row r="15" spans="1:16">
      <c r="A15" s="4" t="s">
        <v>654</v>
      </c>
      <c r="N15" s="4" t="s">
        <v>655</v>
      </c>
    </row>
    <row r="16" spans="1:16">
      <c r="A16" s="4" t="s">
        <v>656</v>
      </c>
    </row>
    <row r="17" spans="1:16">
      <c r="A17" s="3" t="s">
        <v>645</v>
      </c>
    </row>
    <row r="18" spans="1:16">
      <c r="A18" s="4" t="s">
        <v>657</v>
      </c>
      <c r="B18" s="4" t="s">
        <v>658</v>
      </c>
    </row>
    <row r="19" spans="1:16">
      <c r="A19" s="4" t="s">
        <v>659</v>
      </c>
      <c r="B19" s="4" t="s">
        <v>660</v>
      </c>
    </row>
    <row r="20" spans="1:16">
      <c r="A20" s="4" t="s">
        <v>661</v>
      </c>
    </row>
    <row r="21" spans="1:16">
      <c r="A21" s="3" t="s">
        <v>645</v>
      </c>
    </row>
    <row r="22" spans="1:16">
      <c r="A22" s="4" t="s">
        <v>649</v>
      </c>
      <c r="N22" s="7" t="n">
        <v>150000000</v>
      </c>
      <c r="P22" s="7" t="n">
        <v>150000000</v>
      </c>
    </row>
    <row r="23" spans="1:16">
      <c r="A23" s="4" t="s">
        <v>646</v>
      </c>
      <c r="N23" s="7" t="n">
        <v>145000000</v>
      </c>
    </row>
    <row r="24" spans="1:16">
      <c r="A24" s="4" t="s">
        <v>652</v>
      </c>
      <c r="N24" s="4" t="s">
        <v>662</v>
      </c>
    </row>
    <row r="25" spans="1:16">
      <c r="A25" s="4" t="s">
        <v>657</v>
      </c>
      <c r="N25" s="4" t="s">
        <v>466</v>
      </c>
    </row>
    <row r="26" spans="1:16">
      <c r="A26" s="4" t="s">
        <v>663</v>
      </c>
      <c r="N26" s="13" t="n">
        <v>36.7367</v>
      </c>
    </row>
    <row r="27" spans="1:16">
      <c r="A27" s="4" t="s">
        <v>664</v>
      </c>
      <c r="N27" s="8" t="n">
        <v>27.22</v>
      </c>
    </row>
    <row r="28" spans="1:16">
      <c r="A28" s="4" t="s">
        <v>665</v>
      </c>
      <c r="N28" s="8" t="n">
        <v>0.33</v>
      </c>
    </row>
    <row r="29" spans="1:16">
      <c r="A29" s="4" t="s">
        <v>666</v>
      </c>
    </row>
    <row r="30" spans="1:16">
      <c r="A30" s="3" t="s">
        <v>645</v>
      </c>
    </row>
    <row r="31" spans="1:16">
      <c r="A31" s="4" t="s">
        <v>647</v>
      </c>
      <c r="K31" s="8" t="n">
        <v>0.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7</v>
      </c>
      <c r="B1" s="2" t="s">
        <v>1</v>
      </c>
    </row>
    <row r="2" spans="1:6">
      <c r="B2" s="2" t="s">
        <v>2</v>
      </c>
      <c r="C2" s="2" t="s">
        <v>66</v>
      </c>
      <c r="D2" s="2" t="s">
        <v>107</v>
      </c>
      <c r="E2" s="2" t="s">
        <v>668</v>
      </c>
      <c r="F2" s="2" t="s">
        <v>669</v>
      </c>
    </row>
    <row r="3" spans="1:6">
      <c r="A3" s="3" t="s">
        <v>645</v>
      </c>
    </row>
    <row r="4" spans="1:6">
      <c r="A4" s="4" t="s">
        <v>115</v>
      </c>
      <c r="B4" s="7" t="n">
        <v>64241000</v>
      </c>
      <c r="C4" s="7" t="n">
        <v>76874000</v>
      </c>
      <c r="D4" s="7" t="n">
        <v>65472000</v>
      </c>
    </row>
    <row r="5" spans="1:6">
      <c r="A5" s="4" t="s">
        <v>648</v>
      </c>
    </row>
    <row r="6" spans="1:6">
      <c r="A6" s="3" t="s">
        <v>645</v>
      </c>
    </row>
    <row r="7" spans="1:6">
      <c r="A7" s="4" t="s">
        <v>649</v>
      </c>
      <c r="E7" s="7" t="n">
        <v>150000000</v>
      </c>
    </row>
    <row r="8" spans="1:6">
      <c r="A8" s="4" t="s">
        <v>651</v>
      </c>
    </row>
    <row r="9" spans="1:6">
      <c r="A9" s="3" t="s">
        <v>645</v>
      </c>
    </row>
    <row r="10" spans="1:6">
      <c r="A10" s="4" t="s">
        <v>649</v>
      </c>
      <c r="B10" s="6" t="n">
        <v>500000000</v>
      </c>
      <c r="F10" s="7" t="n">
        <v>350000000</v>
      </c>
    </row>
    <row r="11" spans="1:6">
      <c r="A11" s="4" t="s">
        <v>670</v>
      </c>
      <c r="B11" s="6" t="n">
        <v>13000000</v>
      </c>
    </row>
    <row r="12" spans="1:6">
      <c r="A12" s="4" t="s">
        <v>671</v>
      </c>
      <c r="B12" s="6" t="n">
        <v>7000000</v>
      </c>
    </row>
    <row r="13" spans="1:6">
      <c r="A13" s="4" t="s">
        <v>672</v>
      </c>
      <c r="B13" s="6" t="n">
        <v>-8000000</v>
      </c>
    </row>
    <row r="14" spans="1:6">
      <c r="A14" s="4" t="s">
        <v>673</v>
      </c>
      <c r="B14" s="6" t="n">
        <v>512000000</v>
      </c>
    </row>
    <row r="15" spans="1:6">
      <c r="A15" s="4" t="s">
        <v>115</v>
      </c>
      <c r="B15" s="6" t="n">
        <v>12000000</v>
      </c>
    </row>
    <row r="16" spans="1:6">
      <c r="A16" s="4" t="s">
        <v>661</v>
      </c>
    </row>
    <row r="17" spans="1:6">
      <c r="A17" s="3" t="s">
        <v>645</v>
      </c>
    </row>
    <row r="18" spans="1:6">
      <c r="A18" s="4" t="s">
        <v>649</v>
      </c>
      <c r="B18" s="6" t="n">
        <v>150000000</v>
      </c>
      <c r="C18" s="6" t="n">
        <v>150000000</v>
      </c>
    </row>
    <row r="19" spans="1:6">
      <c r="A19" s="4" t="s">
        <v>670</v>
      </c>
      <c r="B19" s="6" t="n">
        <v>2000000</v>
      </c>
      <c r="C19" s="6" t="n">
        <v>2000000</v>
      </c>
    </row>
    <row r="20" spans="1:6">
      <c r="A20" s="4" t="s">
        <v>672</v>
      </c>
      <c r="B20" s="6" t="n">
        <v>-3000000</v>
      </c>
      <c r="C20" s="6" t="n">
        <v>-4000000</v>
      </c>
    </row>
    <row r="21" spans="1:6">
      <c r="A21" s="4" t="s">
        <v>673</v>
      </c>
      <c r="B21" s="6" t="n">
        <v>149000000</v>
      </c>
      <c r="C21" s="6" t="n">
        <v>148000000</v>
      </c>
    </row>
    <row r="22" spans="1:6">
      <c r="A22" s="4" t="s">
        <v>115</v>
      </c>
      <c r="B22" s="7" t="n">
        <v>7000000</v>
      </c>
      <c r="C22" s="7" t="n">
        <v>7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4</v>
      </c>
      <c r="B1" s="2" t="s">
        <v>1</v>
      </c>
    </row>
    <row r="2" spans="1:4">
      <c r="B2" s="2" t="s">
        <v>2</v>
      </c>
      <c r="C2" s="2" t="s">
        <v>66</v>
      </c>
      <c r="D2" s="2" t="s">
        <v>107</v>
      </c>
    </row>
    <row r="3" spans="1:4">
      <c r="A3" s="3" t="s">
        <v>235</v>
      </c>
    </row>
    <row r="4" spans="1:4">
      <c r="A4" s="4" t="s">
        <v>675</v>
      </c>
      <c r="B4" s="7" t="n">
        <v>1</v>
      </c>
    </row>
    <row r="5" spans="1:4">
      <c r="A5" s="4" t="s">
        <v>675</v>
      </c>
      <c r="C5" s="7" t="n">
        <v>1</v>
      </c>
      <c r="D5" s="7" t="n">
        <v>1</v>
      </c>
    </row>
    <row r="6" spans="1:4">
      <c r="A6" s="4" t="s">
        <v>676</v>
      </c>
      <c r="B6" s="7"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489</v>
      </c>
      <c r="J1" s="2" t="s">
        <v>1</v>
      </c>
    </row>
    <row r="2" spans="1:12">
      <c r="B2" s="2" t="s">
        <v>2</v>
      </c>
      <c r="C2" s="2" t="s">
        <v>668</v>
      </c>
      <c r="D2" s="2" t="s">
        <v>4</v>
      </c>
      <c r="E2" s="2" t="s">
        <v>490</v>
      </c>
      <c r="F2" s="2" t="s">
        <v>66</v>
      </c>
      <c r="G2" s="2" t="s">
        <v>678</v>
      </c>
      <c r="H2" s="2" t="s">
        <v>679</v>
      </c>
      <c r="I2" s="2" t="s">
        <v>680</v>
      </c>
      <c r="J2" s="2" t="s">
        <v>2</v>
      </c>
      <c r="K2" s="2" t="s">
        <v>66</v>
      </c>
      <c r="L2" s="2" t="s">
        <v>107</v>
      </c>
    </row>
    <row r="3" spans="1:12">
      <c r="A3" s="3" t="s">
        <v>681</v>
      </c>
    </row>
    <row r="4" spans="1:12">
      <c r="A4" s="4" t="s">
        <v>682</v>
      </c>
      <c r="B4" s="7" t="n">
        <v>9396000</v>
      </c>
      <c r="C4" s="7" t="n">
        <v>132000</v>
      </c>
      <c r="D4" s="7" t="n">
        <v>839000</v>
      </c>
      <c r="E4" s="7" t="n">
        <v>-2270000</v>
      </c>
      <c r="F4" s="7" t="n">
        <v>1034000</v>
      </c>
      <c r="G4" s="7" t="n">
        <v>939000</v>
      </c>
      <c r="H4" s="7" t="n">
        <v>153000</v>
      </c>
      <c r="I4" s="7" t="n">
        <v>18000</v>
      </c>
      <c r="J4" s="7" t="n">
        <v>8097000</v>
      </c>
      <c r="K4" s="7" t="n">
        <v>2144000</v>
      </c>
      <c r="L4" s="7" t="n">
        <v>885000</v>
      </c>
    </row>
    <row r="5" spans="1:12">
      <c r="A5" s="4" t="s">
        <v>683</v>
      </c>
      <c r="B5" s="6" t="n">
        <v>14000000</v>
      </c>
      <c r="F5" s="6" t="n">
        <v>2000000</v>
      </c>
      <c r="J5" s="6" t="n">
        <v>14000000</v>
      </c>
      <c r="K5" s="6" t="n">
        <v>2000000</v>
      </c>
    </row>
    <row r="6" spans="1:12">
      <c r="A6" s="4" t="s">
        <v>684</v>
      </c>
      <c r="B6" s="6" t="n">
        <v>121000000</v>
      </c>
      <c r="J6" s="6" t="n">
        <v>121000000</v>
      </c>
    </row>
    <row r="7" spans="1:12">
      <c r="A7" s="4" t="s">
        <v>685</v>
      </c>
      <c r="B7" s="6" t="n">
        <v>13000000</v>
      </c>
      <c r="J7" s="6" t="n">
        <v>13000000</v>
      </c>
    </row>
    <row r="8" spans="1:12">
      <c r="A8" s="4" t="s">
        <v>686</v>
      </c>
      <c r="F8" s="6" t="n">
        <v>16000000</v>
      </c>
      <c r="K8" s="6" t="n">
        <v>16000000</v>
      </c>
    </row>
    <row r="9" spans="1:12">
      <c r="A9" s="4" t="s">
        <v>687</v>
      </c>
      <c r="B9" s="6" t="n">
        <v>0</v>
      </c>
      <c r="F9" s="6" t="n">
        <v>0</v>
      </c>
      <c r="J9" s="6" t="n">
        <v>0</v>
      </c>
      <c r="K9" s="6" t="n">
        <v>0</v>
      </c>
    </row>
    <row r="10" spans="1:12">
      <c r="A10" s="4" t="s">
        <v>688</v>
      </c>
      <c r="B10" s="6" t="n">
        <v>0</v>
      </c>
      <c r="F10" s="6" t="n">
        <v>0</v>
      </c>
      <c r="J10" s="6" t="n">
        <v>0</v>
      </c>
      <c r="K10" s="6" t="n">
        <v>0</v>
      </c>
    </row>
    <row r="11" spans="1:12">
      <c r="A11" s="4" t="s">
        <v>689</v>
      </c>
      <c r="J11" s="6" t="n">
        <v>0</v>
      </c>
      <c r="K11" s="6" t="n">
        <v>0</v>
      </c>
      <c r="L11" s="6" t="n">
        <v>0</v>
      </c>
    </row>
    <row r="12" spans="1:12">
      <c r="A12" s="4" t="s">
        <v>690</v>
      </c>
    </row>
    <row r="13" spans="1:12">
      <c r="A13" s="3" t="s">
        <v>681</v>
      </c>
    </row>
    <row r="14" spans="1:12">
      <c r="A14" s="4" t="s">
        <v>684</v>
      </c>
      <c r="B14" s="6" t="n">
        <v>105000000</v>
      </c>
      <c r="J14" s="6" t="n">
        <v>105000000</v>
      </c>
    </row>
    <row r="15" spans="1:12">
      <c r="A15" s="4" t="s">
        <v>691</v>
      </c>
    </row>
    <row r="16" spans="1:12">
      <c r="A16" s="3" t="s">
        <v>681</v>
      </c>
    </row>
    <row r="17" spans="1:12">
      <c r="A17" s="4" t="s">
        <v>682</v>
      </c>
      <c r="J17" s="6" t="n">
        <v>8000000</v>
      </c>
      <c r="K17" s="6" t="n">
        <v>2000000</v>
      </c>
      <c r="L17" s="7" t="n">
        <v>800000</v>
      </c>
    </row>
    <row r="18" spans="1:12">
      <c r="A18" s="4" t="s">
        <v>683</v>
      </c>
      <c r="B18" s="7" t="n">
        <v>14000000</v>
      </c>
      <c r="F18" s="7" t="n">
        <v>2000000</v>
      </c>
      <c r="J18" s="7" t="n">
        <v>14000000</v>
      </c>
      <c r="K18" s="7" t="n">
        <v>20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2</v>
      </c>
      <c r="B1" s="2" t="s">
        <v>1</v>
      </c>
    </row>
    <row r="2" spans="1:4">
      <c r="B2" s="2" t="s">
        <v>2</v>
      </c>
      <c r="C2" s="2" t="s">
        <v>66</v>
      </c>
      <c r="D2" s="2" t="s">
        <v>107</v>
      </c>
    </row>
    <row r="3" spans="1:4">
      <c r="A3" s="3" t="s">
        <v>238</v>
      </c>
    </row>
    <row r="4" spans="1:4">
      <c r="A4" s="4" t="s">
        <v>693</v>
      </c>
      <c r="B4" s="4" t="s">
        <v>694</v>
      </c>
      <c r="C4" s="4" t="s">
        <v>694</v>
      </c>
      <c r="D4" s="4" t="s">
        <v>695</v>
      </c>
    </row>
    <row r="5" spans="1:4">
      <c r="A5" s="3" t="s">
        <v>696</v>
      </c>
    </row>
    <row r="6" spans="1:4">
      <c r="A6" s="4" t="s">
        <v>697</v>
      </c>
      <c r="B6" s="4" t="s">
        <v>552</v>
      </c>
      <c r="C6" s="4" t="s">
        <v>698</v>
      </c>
      <c r="D6" s="4" t="s">
        <v>699</v>
      </c>
    </row>
    <row r="7" spans="1:4">
      <c r="A7" s="4" t="s">
        <v>69</v>
      </c>
      <c r="B7" s="4" t="s">
        <v>700</v>
      </c>
      <c r="C7" s="4" t="s">
        <v>701</v>
      </c>
      <c r="D7" s="4" t="s">
        <v>702</v>
      </c>
    </row>
    <row r="8" spans="1:4">
      <c r="A8" s="4" t="s">
        <v>179</v>
      </c>
      <c r="B8" s="4" t="s">
        <v>698</v>
      </c>
      <c r="C8" s="4" t="s">
        <v>552</v>
      </c>
      <c r="D8" s="4" t="s">
        <v>703</v>
      </c>
    </row>
    <row r="9" spans="1:4">
      <c r="A9" s="4" t="s">
        <v>704</v>
      </c>
      <c r="B9" s="4" t="s">
        <v>705</v>
      </c>
      <c r="C9" s="4" t="s">
        <v>552</v>
      </c>
      <c r="D9" s="4" t="s">
        <v>706</v>
      </c>
    </row>
    <row r="10" spans="1:4">
      <c r="A10" s="4" t="s">
        <v>707</v>
      </c>
      <c r="B10" s="4" t="s">
        <v>348</v>
      </c>
      <c r="C10" s="4" t="s">
        <v>348</v>
      </c>
      <c r="D10" s="4" t="s">
        <v>410</v>
      </c>
    </row>
    <row r="11" spans="1:4">
      <c r="A11" s="4" t="s">
        <v>708</v>
      </c>
      <c r="B11" s="4" t="s">
        <v>709</v>
      </c>
      <c r="C11" s="4" t="s">
        <v>710</v>
      </c>
      <c r="D11" s="4" t="s">
        <v>3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6</v>
      </c>
    </row>
    <row r="2" spans="1:3">
      <c r="A2" s="3" t="s">
        <v>238</v>
      </c>
    </row>
    <row r="3" spans="1:3">
      <c r="A3" s="4" t="s">
        <v>712</v>
      </c>
      <c r="B3" s="7" t="n">
        <v>31</v>
      </c>
      <c r="C3" s="7" t="n">
        <v>34</v>
      </c>
    </row>
    <row r="4" spans="1:3">
      <c r="A4" s="4" t="s">
        <v>713</v>
      </c>
      <c r="B4" s="6" t="n">
        <v>13</v>
      </c>
      <c r="C4" s="6" t="n">
        <v>12</v>
      </c>
    </row>
    <row r="5" spans="1:3">
      <c r="A5" s="4" t="s">
        <v>714</v>
      </c>
      <c r="B5" s="6" t="n">
        <v>3</v>
      </c>
      <c r="C5" s="6" t="n">
        <v>3</v>
      </c>
    </row>
    <row r="6" spans="1:3">
      <c r="A6" s="4" t="s">
        <v>179</v>
      </c>
      <c r="B6" s="6" t="n">
        <v>3</v>
      </c>
      <c r="C6" s="6" t="n">
        <v>0</v>
      </c>
    </row>
    <row r="7" spans="1:3">
      <c r="A7" s="4" t="s">
        <v>704</v>
      </c>
      <c r="B7" s="6" t="n">
        <v>0</v>
      </c>
      <c r="C7" s="6" t="n">
        <v>-11</v>
      </c>
    </row>
    <row r="8" spans="1:3">
      <c r="A8" s="4" t="s">
        <v>715</v>
      </c>
      <c r="B8" s="6" t="n">
        <v>50</v>
      </c>
      <c r="C8" s="6" t="n">
        <v>38</v>
      </c>
    </row>
    <row r="9" spans="1:3">
      <c r="A9" s="4" t="s">
        <v>716</v>
      </c>
      <c r="B9" s="6" t="n">
        <v>-12</v>
      </c>
      <c r="C9" s="6" t="n">
        <v>-9</v>
      </c>
    </row>
    <row r="10" spans="1:3">
      <c r="A10" s="4" t="s">
        <v>69</v>
      </c>
      <c r="B10" s="6" t="n">
        <v>-52</v>
      </c>
      <c r="C10" s="6" t="n">
        <v>-31</v>
      </c>
    </row>
    <row r="11" spans="1:3">
      <c r="A11" s="4" t="s">
        <v>717</v>
      </c>
      <c r="B11" s="6" t="n">
        <v>-64</v>
      </c>
      <c r="C11" s="6" t="n">
        <v>-40</v>
      </c>
    </row>
    <row r="12" spans="1:3">
      <c r="A12" s="4" t="s">
        <v>683</v>
      </c>
      <c r="B12" s="7" t="n">
        <v>-14</v>
      </c>
      <c r="C12" s="7"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18</v>
      </c>
      <c r="B1" s="2" t="s">
        <v>1</v>
      </c>
    </row>
    <row r="2" spans="1:3">
      <c r="B2" s="2" t="s">
        <v>2</v>
      </c>
      <c r="C2" s="2" t="s">
        <v>66</v>
      </c>
    </row>
    <row r="3" spans="1:3">
      <c r="A3" s="3" t="s">
        <v>719</v>
      </c>
    </row>
    <row r="4" spans="1:3">
      <c r="A4" s="4" t="s">
        <v>142</v>
      </c>
      <c r="B4" s="4" t="s">
        <v>466</v>
      </c>
      <c r="C4" s="4" t="s">
        <v>466</v>
      </c>
    </row>
    <row r="5" spans="1:3">
      <c r="A5" s="4" t="s">
        <v>720</v>
      </c>
    </row>
    <row r="6" spans="1:3">
      <c r="A6" s="3" t="s">
        <v>719</v>
      </c>
    </row>
    <row r="7" spans="1:3">
      <c r="A7" s="4" t="s">
        <v>721</v>
      </c>
      <c r="B7" s="4" t="s">
        <v>722</v>
      </c>
      <c r="C7" s="4" t="s">
        <v>348</v>
      </c>
    </row>
    <row r="8" spans="1:3">
      <c r="A8" s="4" t="s">
        <v>723</v>
      </c>
    </row>
    <row r="9" spans="1:3">
      <c r="A9" s="3" t="s">
        <v>719</v>
      </c>
    </row>
    <row r="10" spans="1:3">
      <c r="A10" s="4" t="s">
        <v>721</v>
      </c>
      <c r="B10" s="4" t="s">
        <v>724</v>
      </c>
      <c r="C10" s="4" t="s">
        <v>4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s>
  <sheetData>
    <row r="1" spans="1:19">
      <c r="A1" s="1" t="s">
        <v>725</v>
      </c>
      <c r="B1" s="2" t="s">
        <v>726</v>
      </c>
      <c r="C1" s="2" t="s">
        <v>727</v>
      </c>
      <c r="D1" s="2" t="s">
        <v>728</v>
      </c>
      <c r="E1" s="2" t="s">
        <v>729</v>
      </c>
      <c r="F1" s="2" t="s">
        <v>730</v>
      </c>
      <c r="G1" s="2" t="s">
        <v>731</v>
      </c>
      <c r="H1" s="2" t="s">
        <v>732</v>
      </c>
      <c r="I1" s="2" t="s">
        <v>733</v>
      </c>
      <c r="J1" s="2" t="s">
        <v>734</v>
      </c>
      <c r="K1" s="2" t="s">
        <v>735</v>
      </c>
      <c r="L1" s="2" t="s">
        <v>736</v>
      </c>
      <c r="M1" s="2" t="s">
        <v>737</v>
      </c>
      <c r="N1" s="2" t="s">
        <v>738</v>
      </c>
      <c r="O1" s="2" t="s">
        <v>739</v>
      </c>
      <c r="P1" s="2" t="s">
        <v>740</v>
      </c>
      <c r="Q1" s="2" t="s">
        <v>741</v>
      </c>
      <c r="R1" s="2" t="s">
        <v>742</v>
      </c>
      <c r="S1" s="2" t="s">
        <v>490</v>
      </c>
    </row>
    <row r="2" spans="1:19">
      <c r="A2" s="3" t="s">
        <v>743</v>
      </c>
    </row>
    <row r="3" spans="1:19">
      <c r="A3" s="4" t="s">
        <v>744</v>
      </c>
      <c r="C3" s="12" t="n">
        <v>0.335</v>
      </c>
      <c r="E3" s="12" t="n">
        <v>0.335</v>
      </c>
      <c r="G3" s="12" t="n">
        <v>0.335</v>
      </c>
      <c r="I3" s="12" t="n">
        <v>0.335</v>
      </c>
      <c r="K3" s="12" t="n">
        <v>0.33</v>
      </c>
      <c r="M3" s="12" t="n">
        <v>0.33</v>
      </c>
      <c r="O3" s="12" t="n">
        <v>0.33</v>
      </c>
      <c r="Q3" s="12" t="n">
        <v>0.33</v>
      </c>
      <c r="S3" s="12" t="n">
        <v>0.335</v>
      </c>
    </row>
    <row r="4" spans="1:19">
      <c r="A4" s="4" t="s">
        <v>745</v>
      </c>
      <c r="D4" s="12" t="n">
        <v>0.335</v>
      </c>
      <c r="F4" s="12" t="n">
        <v>0.335</v>
      </c>
      <c r="H4" s="12" t="n">
        <v>0.335</v>
      </c>
      <c r="J4" s="12" t="n">
        <v>0.33</v>
      </c>
      <c r="L4" s="12" t="n">
        <v>0.33</v>
      </c>
      <c r="N4" s="12" t="n">
        <v>0.33</v>
      </c>
      <c r="P4" s="12" t="n">
        <v>0.33</v>
      </c>
    </row>
    <row r="5" spans="1:19">
      <c r="A5" s="4" t="s">
        <v>666</v>
      </c>
    </row>
    <row r="6" spans="1:19">
      <c r="A6" s="3" t="s">
        <v>743</v>
      </c>
    </row>
    <row r="7" spans="1:19">
      <c r="A7" s="4" t="s">
        <v>744</v>
      </c>
      <c r="R7" s="8" t="n">
        <v>0.34</v>
      </c>
    </row>
    <row r="8" spans="1:19">
      <c r="A8" s="4" t="s">
        <v>745</v>
      </c>
      <c r="B8" s="7" t="n">
        <v>3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6</v>
      </c>
      <c r="B1" s="2" t="s">
        <v>747</v>
      </c>
      <c r="C1" s="2" t="s">
        <v>748</v>
      </c>
      <c r="D1" s="2" t="s">
        <v>749</v>
      </c>
      <c r="E1" s="2" t="s">
        <v>750</v>
      </c>
      <c r="F1" s="2" t="s">
        <v>751</v>
      </c>
      <c r="G1" s="2" t="s">
        <v>752</v>
      </c>
      <c r="H1" s="2" t="s">
        <v>2</v>
      </c>
      <c r="I1" s="2" t="s">
        <v>66</v>
      </c>
      <c r="J1" s="2" t="s">
        <v>107</v>
      </c>
    </row>
    <row r="2" spans="1:10">
      <c r="A2" s="3" t="s">
        <v>346</v>
      </c>
    </row>
    <row r="3" spans="1:10">
      <c r="A3" s="4" t="s">
        <v>753</v>
      </c>
      <c r="H3" s="7" t="n">
        <v>138383</v>
      </c>
      <c r="I3" s="7" t="n">
        <v>187265</v>
      </c>
      <c r="J3" s="7" t="n">
        <v>96899</v>
      </c>
    </row>
    <row r="4" spans="1:10">
      <c r="A4" s="4" t="s">
        <v>754</v>
      </c>
    </row>
    <row r="5" spans="1:10">
      <c r="A5" s="3" t="s">
        <v>346</v>
      </c>
    </row>
    <row r="6" spans="1:10">
      <c r="A6" s="4" t="s">
        <v>755</v>
      </c>
      <c r="B6" s="6" t="n">
        <v>1405</v>
      </c>
      <c r="C6" s="6" t="n">
        <v>1926</v>
      </c>
      <c r="E6" s="6" t="n">
        <v>2777</v>
      </c>
      <c r="F6" s="6" t="n">
        <v>834</v>
      </c>
      <c r="G6" s="6" t="n">
        <v>1603</v>
      </c>
    </row>
    <row r="7" spans="1:10">
      <c r="A7" s="4" t="s">
        <v>756</v>
      </c>
      <c r="B7" s="7" t="n">
        <v>30</v>
      </c>
      <c r="C7" s="8" t="n">
        <v>26.33</v>
      </c>
      <c r="E7" s="8" t="n">
        <v>23.37</v>
      </c>
      <c r="F7" s="8" t="n">
        <v>18.76</v>
      </c>
      <c r="G7" s="8" t="n">
        <v>23.39</v>
      </c>
    </row>
    <row r="8" spans="1:10">
      <c r="A8" s="4" t="s">
        <v>753</v>
      </c>
      <c r="B8" s="7" t="n">
        <v>42000</v>
      </c>
      <c r="C8" s="7" t="n">
        <v>50000</v>
      </c>
      <c r="E8" s="7" t="n">
        <v>64000</v>
      </c>
      <c r="F8" s="7" t="n">
        <v>15000</v>
      </c>
      <c r="G8" s="7" t="n">
        <v>37000</v>
      </c>
    </row>
    <row r="9" spans="1:10">
      <c r="A9" s="4" t="s">
        <v>757</v>
      </c>
    </row>
    <row r="10" spans="1:10">
      <c r="A10" s="3" t="s">
        <v>346</v>
      </c>
    </row>
    <row r="11" spans="1:10">
      <c r="A11" s="4" t="s">
        <v>755</v>
      </c>
      <c r="D11" s="6" t="n">
        <v>5465</v>
      </c>
    </row>
    <row r="12" spans="1:10">
      <c r="A12" s="4" t="s">
        <v>756</v>
      </c>
      <c r="D12" s="8" t="n">
        <v>21.6</v>
      </c>
    </row>
    <row r="13" spans="1:10">
      <c r="A13" s="4" t="s">
        <v>753</v>
      </c>
      <c r="D13" s="7" t="n">
        <v>11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5"/>
  </cols>
  <sheetData>
    <row r="1" spans="1:7">
      <c r="A1" s="1" t="s">
        <v>141</v>
      </c>
      <c r="B1" s="2" t="s">
        <v>142</v>
      </c>
      <c r="C1" s="2" t="s">
        <v>143</v>
      </c>
      <c r="D1" s="2" t="s">
        <v>144</v>
      </c>
      <c r="E1" s="2" t="s">
        <v>145</v>
      </c>
      <c r="F1" s="2" t="s">
        <v>146</v>
      </c>
      <c r="G1" s="2" t="s">
        <v>147</v>
      </c>
    </row>
    <row r="2" spans="1:7">
      <c r="A2" s="4" t="s">
        <v>148</v>
      </c>
      <c r="C2" s="6" t="n">
        <v>46493</v>
      </c>
    </row>
    <row r="3" spans="1:7">
      <c r="A3" s="4" t="s">
        <v>149</v>
      </c>
      <c r="B3" s="7" t="n">
        <v>574339</v>
      </c>
      <c r="C3" s="7" t="n">
        <v>465</v>
      </c>
      <c r="D3" s="7" t="n">
        <v>663744</v>
      </c>
      <c r="E3" s="7" t="n">
        <v>-92213</v>
      </c>
      <c r="F3" s="7" t="n">
        <v>-1388</v>
      </c>
      <c r="G3" s="7" t="n">
        <v>3731</v>
      </c>
    </row>
    <row r="4" spans="1:7">
      <c r="A4" s="3" t="s">
        <v>150</v>
      </c>
    </row>
    <row r="5" spans="1:7">
      <c r="A5" s="4" t="s">
        <v>151</v>
      </c>
      <c r="B5" s="6" t="n">
        <v>31035</v>
      </c>
      <c r="E5" s="6" t="n">
        <v>30856</v>
      </c>
      <c r="G5" s="6" t="n">
        <v>179</v>
      </c>
    </row>
    <row r="6" spans="1:7">
      <c r="A6" s="4" t="s">
        <v>152</v>
      </c>
      <c r="B6" s="6" t="n">
        <v>1275</v>
      </c>
      <c r="F6" s="6" t="n">
        <v>1269</v>
      </c>
      <c r="G6" s="6" t="n">
        <v>6</v>
      </c>
    </row>
    <row r="7" spans="1:7">
      <c r="A7" s="4" t="s">
        <v>153</v>
      </c>
      <c r="B7" s="6" t="n">
        <v>-1233</v>
      </c>
      <c r="F7" s="6" t="n">
        <v>-1226</v>
      </c>
      <c r="G7" s="6" t="n">
        <v>-7</v>
      </c>
    </row>
    <row r="8" spans="1:7">
      <c r="A8" s="4" t="s">
        <v>154</v>
      </c>
      <c r="B8" s="6" t="n">
        <v>0</v>
      </c>
      <c r="E8" s="6" t="n">
        <v>-280</v>
      </c>
      <c r="F8" s="6" t="n">
        <v>280</v>
      </c>
    </row>
    <row r="9" spans="1:7">
      <c r="A9" s="4" t="s">
        <v>155</v>
      </c>
      <c r="C9" s="6" t="n">
        <v>5023</v>
      </c>
    </row>
    <row r="10" spans="1:7">
      <c r="A10" s="4" t="s">
        <v>156</v>
      </c>
      <c r="B10" s="6" t="n">
        <v>97936</v>
      </c>
      <c r="C10" s="7" t="n">
        <v>50</v>
      </c>
      <c r="D10" s="6" t="n">
        <v>97886</v>
      </c>
    </row>
    <row r="11" spans="1:7">
      <c r="A11" s="4" t="s">
        <v>157</v>
      </c>
      <c r="B11" s="6" t="n">
        <v>11129</v>
      </c>
      <c r="D11" s="6" t="n">
        <v>11065</v>
      </c>
      <c r="G11" s="6" t="n">
        <v>64</v>
      </c>
    </row>
    <row r="12" spans="1:7">
      <c r="A12" s="4" t="s">
        <v>158</v>
      </c>
      <c r="C12" s="6" t="n">
        <v>149</v>
      </c>
    </row>
    <row r="13" spans="1:7">
      <c r="A13" s="4" t="s">
        <v>159</v>
      </c>
      <c r="B13" s="6" t="n">
        <v>-1710</v>
      </c>
      <c r="C13" s="7" t="n">
        <v>2</v>
      </c>
      <c r="D13" s="6" t="n">
        <v>-1712</v>
      </c>
    </row>
    <row r="14" spans="1:7">
      <c r="A14" s="4" t="s">
        <v>160</v>
      </c>
      <c r="B14" s="6" t="n">
        <v>-69990</v>
      </c>
      <c r="E14" s="6" t="n">
        <v>-69614</v>
      </c>
      <c r="G14" s="6" t="n">
        <v>-376</v>
      </c>
    </row>
    <row r="15" spans="1:7">
      <c r="A15" s="4" t="s">
        <v>161</v>
      </c>
      <c r="C15" s="6" t="n">
        <v>51665</v>
      </c>
    </row>
    <row r="16" spans="1:7">
      <c r="A16" s="4" t="s">
        <v>162</v>
      </c>
      <c r="B16" s="6" t="n">
        <v>642781</v>
      </c>
      <c r="C16" s="7" t="n">
        <v>517</v>
      </c>
      <c r="D16" s="6" t="n">
        <v>770983</v>
      </c>
      <c r="E16" s="6" t="n">
        <v>-131251</v>
      </c>
      <c r="F16" s="6" t="n">
        <v>-1065</v>
      </c>
      <c r="G16" s="6" t="n">
        <v>3597</v>
      </c>
    </row>
    <row r="17" spans="1:7">
      <c r="A17" s="3" t="s">
        <v>150</v>
      </c>
    </row>
    <row r="18" spans="1:7">
      <c r="A18" s="4" t="s">
        <v>151</v>
      </c>
      <c r="B18" s="6" t="n">
        <v>41798</v>
      </c>
      <c r="E18" s="6" t="n">
        <v>41577</v>
      </c>
      <c r="G18" s="6" t="n">
        <v>221</v>
      </c>
    </row>
    <row r="19" spans="1:7">
      <c r="A19" s="4" t="s">
        <v>152</v>
      </c>
      <c r="B19" s="6" t="n">
        <v>-1177</v>
      </c>
      <c r="F19" s="6" t="n">
        <v>-1171</v>
      </c>
      <c r="G19" s="6" t="n">
        <v>-6</v>
      </c>
    </row>
    <row r="20" spans="1:7">
      <c r="A20" s="4" t="s">
        <v>153</v>
      </c>
      <c r="B20" s="6" t="n">
        <v>555</v>
      </c>
      <c r="F20" s="6" t="n">
        <v>552</v>
      </c>
      <c r="G20" s="6" t="n">
        <v>3</v>
      </c>
    </row>
    <row r="21" spans="1:7">
      <c r="A21" s="4" t="s">
        <v>155</v>
      </c>
      <c r="C21" s="6" t="n">
        <v>8611</v>
      </c>
    </row>
    <row r="22" spans="1:7">
      <c r="A22" s="4" t="s">
        <v>156</v>
      </c>
      <c r="B22" s="6" t="n">
        <v>186894</v>
      </c>
      <c r="C22" s="7" t="n">
        <v>86</v>
      </c>
      <c r="D22" s="6" t="n">
        <v>186808</v>
      </c>
    </row>
    <row r="23" spans="1:7">
      <c r="A23" s="4" t="s">
        <v>157</v>
      </c>
      <c r="B23" s="6" t="n">
        <v>10772</v>
      </c>
      <c r="D23" s="6" t="n">
        <v>10715</v>
      </c>
      <c r="G23" s="6" t="n">
        <v>57</v>
      </c>
    </row>
    <row r="24" spans="1:7">
      <c r="A24" s="4" t="s">
        <v>158</v>
      </c>
      <c r="C24" s="6" t="n">
        <v>226</v>
      </c>
    </row>
    <row r="25" spans="1:7">
      <c r="A25" s="4" t="s">
        <v>159</v>
      </c>
      <c r="B25" s="6" t="n">
        <v>-3053</v>
      </c>
      <c r="C25" s="7" t="n">
        <v>2</v>
      </c>
      <c r="D25" s="6" t="n">
        <v>-3055</v>
      </c>
    </row>
    <row r="26" spans="1:7">
      <c r="A26" s="4" t="s">
        <v>163</v>
      </c>
      <c r="C26" s="6" t="n">
        <v>8</v>
      </c>
    </row>
    <row r="27" spans="1:7">
      <c r="A27" s="4" t="s">
        <v>164</v>
      </c>
      <c r="B27" s="6" t="n">
        <v>-146</v>
      </c>
      <c r="D27" s="6" t="n">
        <v>-67</v>
      </c>
      <c r="G27" s="6" t="n">
        <v>-79</v>
      </c>
    </row>
    <row r="28" spans="1:7">
      <c r="A28" s="4" t="s">
        <v>160</v>
      </c>
      <c r="B28" s="6" t="n">
        <v>-73901</v>
      </c>
      <c r="E28" s="6" t="n">
        <v>-73531</v>
      </c>
      <c r="G28" s="6" t="n">
        <v>-370</v>
      </c>
    </row>
    <row r="29" spans="1:7">
      <c r="A29" s="4" t="s">
        <v>165</v>
      </c>
      <c r="C29" s="6" t="n">
        <v>60510</v>
      </c>
    </row>
    <row r="30" spans="1:7">
      <c r="A30" s="4" t="s">
        <v>166</v>
      </c>
      <c r="B30" s="6" t="n">
        <v>804523</v>
      </c>
      <c r="C30" s="7" t="n">
        <v>605</v>
      </c>
      <c r="D30" s="6" t="n">
        <v>965384</v>
      </c>
      <c r="E30" s="6" t="n">
        <v>-163205</v>
      </c>
      <c r="F30" s="6" t="n">
        <v>-1684</v>
      </c>
      <c r="G30" s="6" t="n">
        <v>3423</v>
      </c>
    </row>
    <row r="31" spans="1:7">
      <c r="A31" s="3" t="s">
        <v>150</v>
      </c>
    </row>
    <row r="32" spans="1:7">
      <c r="A32" s="4" t="s">
        <v>151</v>
      </c>
      <c r="B32" s="6" t="n">
        <v>81920</v>
      </c>
      <c r="E32" s="6" t="n">
        <v>81564</v>
      </c>
      <c r="G32" s="6" t="n">
        <v>356</v>
      </c>
    </row>
    <row r="33" spans="1:7">
      <c r="A33" s="4" t="s">
        <v>152</v>
      </c>
      <c r="B33" s="6" t="n">
        <v>11249</v>
      </c>
      <c r="F33" s="6" t="n">
        <v>11200</v>
      </c>
      <c r="G33" s="6" t="n">
        <v>49</v>
      </c>
    </row>
    <row r="34" spans="1:7">
      <c r="A34" s="4" t="s">
        <v>153</v>
      </c>
      <c r="B34" s="6" t="n">
        <v>-6243</v>
      </c>
      <c r="F34" s="6" t="n">
        <v>-6216</v>
      </c>
      <c r="G34" s="6" t="n">
        <v>-27</v>
      </c>
    </row>
    <row r="35" spans="1:7">
      <c r="A35" s="4" t="s">
        <v>155</v>
      </c>
      <c r="C35" s="6" t="n">
        <v>5399</v>
      </c>
    </row>
    <row r="36" spans="1:7">
      <c r="A36" s="4" t="s">
        <v>156</v>
      </c>
      <c r="B36" s="6" t="n">
        <v>138401</v>
      </c>
      <c r="C36" s="7" t="n">
        <v>54</v>
      </c>
      <c r="D36" s="6" t="n">
        <v>138347</v>
      </c>
    </row>
    <row r="37" spans="1:7">
      <c r="A37" s="4" t="s">
        <v>157</v>
      </c>
      <c r="B37" s="6" t="n">
        <v>12410</v>
      </c>
      <c r="D37" s="6" t="n">
        <v>12355</v>
      </c>
      <c r="G37" s="6" t="n">
        <v>55</v>
      </c>
    </row>
    <row r="38" spans="1:7">
      <c r="A38" s="4" t="s">
        <v>158</v>
      </c>
      <c r="C38" s="6" t="n">
        <v>425</v>
      </c>
    </row>
    <row r="39" spans="1:7">
      <c r="A39" s="4" t="s">
        <v>159</v>
      </c>
      <c r="B39" s="6" t="n">
        <v>-9169</v>
      </c>
      <c r="C39" s="7" t="n">
        <v>4</v>
      </c>
      <c r="D39" s="6" t="n">
        <v>-9173</v>
      </c>
    </row>
    <row r="40" spans="1:7">
      <c r="A40" s="4" t="s">
        <v>163</v>
      </c>
      <c r="C40" s="6" t="n">
        <v>4</v>
      </c>
    </row>
    <row r="41" spans="1:7">
      <c r="A41" s="4" t="s">
        <v>164</v>
      </c>
      <c r="B41" s="6" t="n">
        <v>-104</v>
      </c>
      <c r="D41" s="6" t="n">
        <v>-61</v>
      </c>
      <c r="G41" s="6" t="n">
        <v>-43</v>
      </c>
    </row>
    <row r="42" spans="1:7">
      <c r="A42" s="4" t="s">
        <v>167</v>
      </c>
      <c r="B42" s="6" t="n">
        <v>-4549</v>
      </c>
      <c r="D42" s="6" t="n">
        <v>-4549</v>
      </c>
    </row>
    <row r="43" spans="1:7">
      <c r="A43" s="4" t="s">
        <v>160</v>
      </c>
      <c r="B43" s="6" t="n">
        <v>-88526</v>
      </c>
      <c r="E43" s="6" t="n">
        <v>-88145</v>
      </c>
      <c r="G43" s="6" t="n">
        <v>-381</v>
      </c>
    </row>
    <row r="44" spans="1:7">
      <c r="A44" s="4" t="s">
        <v>168</v>
      </c>
      <c r="C44" s="6" t="n">
        <v>66338</v>
      </c>
    </row>
    <row r="45" spans="1:7">
      <c r="A45" s="4" t="s">
        <v>169</v>
      </c>
      <c r="B45" s="7" t="n">
        <v>939912</v>
      </c>
      <c r="C45" s="7" t="n">
        <v>663</v>
      </c>
      <c r="D45" s="7" t="n">
        <v>1102303</v>
      </c>
      <c r="E45" s="7" t="n">
        <v>-169786</v>
      </c>
      <c r="F45" s="7" t="n">
        <v>3300</v>
      </c>
      <c r="G45" s="7" t="n">
        <v>34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758</v>
      </c>
      <c r="B1" s="2" t="s">
        <v>1</v>
      </c>
    </row>
    <row r="2" spans="1:2">
      <c r="B2" s="2" t="s">
        <v>759</v>
      </c>
    </row>
    <row r="3" spans="1:2">
      <c r="A3" s="3" t="s">
        <v>346</v>
      </c>
    </row>
    <row r="4" spans="1:2">
      <c r="A4" s="4" t="s">
        <v>760</v>
      </c>
      <c r="B4" s="6" t="n">
        <v>5559819</v>
      </c>
    </row>
    <row r="5" spans="1:2">
      <c r="A5" s="4" t="s">
        <v>761</v>
      </c>
      <c r="B5" s="6" t="n">
        <v>1990996</v>
      </c>
    </row>
    <row r="6" spans="1:2">
      <c r="A6" s="4" t="s">
        <v>762</v>
      </c>
      <c r="B6" s="7" t="n">
        <v>14</v>
      </c>
    </row>
    <row r="7" spans="1:2">
      <c r="A7" s="4" t="s">
        <v>763</v>
      </c>
      <c r="B7" s="4" t="s">
        <v>764</v>
      </c>
    </row>
    <row r="8" spans="1:2">
      <c r="A8" s="4" t="s">
        <v>765</v>
      </c>
    </row>
    <row r="9" spans="1:2">
      <c r="A9" s="3" t="s">
        <v>346</v>
      </c>
    </row>
    <row r="10" spans="1:2">
      <c r="A10" s="4" t="s">
        <v>766</v>
      </c>
      <c r="B10" s="6" t="n">
        <v>5869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6</v>
      </c>
      <c r="D2" s="2" t="s">
        <v>107</v>
      </c>
    </row>
    <row r="3" spans="1:4">
      <c r="A3" s="3" t="s">
        <v>346</v>
      </c>
    </row>
    <row r="4" spans="1:4">
      <c r="A4" s="4" t="s">
        <v>768</v>
      </c>
      <c r="B4" s="7" t="n">
        <v>14</v>
      </c>
      <c r="C4" s="7" t="n">
        <v>10</v>
      </c>
      <c r="D4" s="7" t="n">
        <v>11</v>
      </c>
    </row>
    <row r="5" spans="1:4">
      <c r="A5" s="4" t="s">
        <v>769</v>
      </c>
      <c r="B5" s="7" t="n">
        <v>19</v>
      </c>
      <c r="C5" s="7" t="n">
        <v>7</v>
      </c>
      <c r="D5" s="7" t="n">
        <v>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66</v>
      </c>
    </row>
    <row r="3" spans="1:3">
      <c r="A3" s="4" t="s">
        <v>771</v>
      </c>
    </row>
    <row r="4" spans="1:3">
      <c r="A4" s="3" t="s">
        <v>772</v>
      </c>
    </row>
    <row r="5" spans="1:3">
      <c r="A5" s="4" t="s">
        <v>773</v>
      </c>
      <c r="B5" s="6" t="n">
        <v>1386756</v>
      </c>
      <c r="C5" s="6" t="n">
        <v>1399593</v>
      </c>
    </row>
    <row r="6" spans="1:3">
      <c r="A6" s="4" t="s">
        <v>774</v>
      </c>
      <c r="B6" s="6" t="n">
        <v>150493</v>
      </c>
      <c r="C6" s="6" t="n">
        <v>454106</v>
      </c>
    </row>
    <row r="7" spans="1:3">
      <c r="A7" s="4" t="s">
        <v>775</v>
      </c>
      <c r="B7" s="6" t="n">
        <v>-781218</v>
      </c>
      <c r="C7" s="6" t="n">
        <v>-370072</v>
      </c>
    </row>
    <row r="8" spans="1:3">
      <c r="A8" s="4" t="s">
        <v>776</v>
      </c>
      <c r="B8" s="6" t="n">
        <v>-5789</v>
      </c>
      <c r="C8" s="6" t="n">
        <v>-96871</v>
      </c>
    </row>
    <row r="9" spans="1:3">
      <c r="A9" s="4" t="s">
        <v>777</v>
      </c>
      <c r="B9" s="6" t="n">
        <v>750242</v>
      </c>
      <c r="C9" s="6" t="n">
        <v>1386756</v>
      </c>
    </row>
    <row r="10" spans="1:3">
      <c r="A10" s="3" t="s">
        <v>778</v>
      </c>
    </row>
    <row r="11" spans="1:3">
      <c r="A11" s="4" t="s">
        <v>779</v>
      </c>
      <c r="B11" s="7" t="n">
        <v>19</v>
      </c>
      <c r="C11" s="8" t="n">
        <v>18.73</v>
      </c>
    </row>
    <row r="12" spans="1:3">
      <c r="A12" s="4" t="s">
        <v>780</v>
      </c>
      <c r="B12" s="10" t="n">
        <v>23.99</v>
      </c>
      <c r="C12" s="10" t="n">
        <v>19.72</v>
      </c>
    </row>
    <row r="13" spans="1:3">
      <c r="A13" s="4" t="s">
        <v>781</v>
      </c>
      <c r="B13" s="10" t="n">
        <v>18.91</v>
      </c>
      <c r="C13" s="10" t="n">
        <v>18.88</v>
      </c>
    </row>
    <row r="14" spans="1:3">
      <c r="A14" s="4" t="s">
        <v>782</v>
      </c>
      <c r="B14" s="10" t="n">
        <v>20.62</v>
      </c>
      <c r="C14" s="10" t="n">
        <v>18.92</v>
      </c>
    </row>
    <row r="15" spans="1:3">
      <c r="A15" s="4" t="s">
        <v>783</v>
      </c>
      <c r="B15" s="8" t="n">
        <v>20.08</v>
      </c>
      <c r="C15" s="7" t="n">
        <v>19</v>
      </c>
    </row>
    <row r="16" spans="1:3">
      <c r="A16" s="3" t="s">
        <v>784</v>
      </c>
    </row>
    <row r="17" spans="1:3">
      <c r="A17" s="4" t="s">
        <v>785</v>
      </c>
      <c r="B17" s="5" t="n">
        <v>26.4</v>
      </c>
      <c r="C17" s="5" t="n">
        <v>26.2</v>
      </c>
    </row>
    <row r="18" spans="1:3">
      <c r="A18" s="4" t="s">
        <v>786</v>
      </c>
      <c r="B18" s="9" t="n">
        <v>3.6</v>
      </c>
      <c r="C18" s="6" t="n">
        <v>9</v>
      </c>
    </row>
    <row r="19" spans="1:3">
      <c r="A19" s="4" t="s">
        <v>787</v>
      </c>
      <c r="B19" s="9" t="n">
        <v>-14.8</v>
      </c>
      <c r="C19" s="6" t="n">
        <v>-7</v>
      </c>
    </row>
    <row r="20" spans="1:3">
      <c r="A20" s="4" t="s">
        <v>788</v>
      </c>
      <c r="B20" s="9" t="n">
        <v>-0.1</v>
      </c>
      <c r="C20" s="9" t="n">
        <v>-1.8</v>
      </c>
    </row>
    <row r="21" spans="1:3">
      <c r="A21" s="4" t="s">
        <v>789</v>
      </c>
      <c r="B21" s="5" t="n">
        <v>15.1</v>
      </c>
      <c r="C21" s="5" t="n">
        <v>26.4</v>
      </c>
    </row>
    <row r="22" spans="1:3">
      <c r="A22" s="4" t="s">
        <v>790</v>
      </c>
    </row>
    <row r="23" spans="1:3">
      <c r="A23" s="3" t="s">
        <v>772</v>
      </c>
    </row>
    <row r="24" spans="1:3">
      <c r="A24" s="4" t="s">
        <v>773</v>
      </c>
      <c r="B24" s="6" t="n">
        <v>393148</v>
      </c>
      <c r="C24" s="6" t="n">
        <v>255706</v>
      </c>
    </row>
    <row r="25" spans="1:3">
      <c r="A25" s="4" t="s">
        <v>774</v>
      </c>
      <c r="B25" s="6" t="n">
        <v>46586</v>
      </c>
      <c r="C25" s="6" t="n">
        <v>176128</v>
      </c>
    </row>
    <row r="26" spans="1:3">
      <c r="A26" s="4" t="s">
        <v>775</v>
      </c>
      <c r="B26" s="6" t="n">
        <v>-1380</v>
      </c>
      <c r="C26" s="6" t="n">
        <v>-20368</v>
      </c>
    </row>
    <row r="27" spans="1:3">
      <c r="A27" s="4" t="s">
        <v>776</v>
      </c>
      <c r="B27" s="6" t="n">
        <v>-2776</v>
      </c>
      <c r="C27" s="6" t="n">
        <v>-18318</v>
      </c>
    </row>
    <row r="28" spans="1:3">
      <c r="A28" s="4" t="s">
        <v>777</v>
      </c>
      <c r="B28" s="6" t="n">
        <v>435578</v>
      </c>
      <c r="C28" s="6" t="n">
        <v>393148</v>
      </c>
    </row>
    <row r="29" spans="1:3">
      <c r="A29" s="3" t="s">
        <v>778</v>
      </c>
    </row>
    <row r="30" spans="1:3">
      <c r="A30" s="4" t="s">
        <v>779</v>
      </c>
      <c r="B30" s="8" t="n">
        <v>19.55</v>
      </c>
      <c r="C30" s="8" t="n">
        <v>18.99</v>
      </c>
    </row>
    <row r="31" spans="1:3">
      <c r="A31" s="4" t="s">
        <v>780</v>
      </c>
      <c r="B31" s="10" t="n">
        <v>25.1</v>
      </c>
      <c r="C31" s="10" t="n">
        <v>20.24</v>
      </c>
    </row>
    <row r="32" spans="1:3">
      <c r="A32" s="4" t="s">
        <v>781</v>
      </c>
      <c r="B32" s="10" t="n">
        <v>21.68</v>
      </c>
      <c r="C32" s="10" t="n">
        <v>18.99</v>
      </c>
    </row>
    <row r="33" spans="1:3">
      <c r="A33" s="4" t="s">
        <v>782</v>
      </c>
      <c r="B33" s="10" t="n">
        <v>22.23</v>
      </c>
      <c r="C33" s="10" t="n">
        <v>19.05</v>
      </c>
    </row>
    <row r="34" spans="1:3">
      <c r="A34" s="4" t="s">
        <v>783</v>
      </c>
      <c r="B34" s="8" t="n">
        <v>20.12</v>
      </c>
      <c r="C34" s="8" t="n">
        <v>19.55</v>
      </c>
    </row>
    <row r="35" spans="1:3">
      <c r="A35" s="3" t="s">
        <v>784</v>
      </c>
    </row>
    <row r="36" spans="1:3">
      <c r="A36" s="4" t="s">
        <v>785</v>
      </c>
      <c r="B36" s="5" t="n">
        <v>7.7</v>
      </c>
      <c r="C36" s="5" t="n">
        <v>4.9</v>
      </c>
    </row>
    <row r="37" spans="1:3">
      <c r="A37" s="4" t="s">
        <v>786</v>
      </c>
      <c r="B37" s="9" t="n">
        <v>1.2</v>
      </c>
      <c r="C37" s="9" t="n">
        <v>3.5</v>
      </c>
    </row>
    <row r="38" spans="1:3">
      <c r="A38" s="4" t="s">
        <v>787</v>
      </c>
      <c r="B38" s="6" t="n">
        <v>0</v>
      </c>
      <c r="C38" s="9" t="n">
        <v>-0.4</v>
      </c>
    </row>
    <row r="39" spans="1:3">
      <c r="A39" s="4" t="s">
        <v>788</v>
      </c>
      <c r="B39" s="9" t="n">
        <v>-0.1</v>
      </c>
      <c r="C39" s="9" t="n">
        <v>-0.3</v>
      </c>
    </row>
    <row r="40" spans="1:3">
      <c r="A40" s="4" t="s">
        <v>789</v>
      </c>
      <c r="B40" s="5" t="n">
        <v>8.800000000000001</v>
      </c>
      <c r="C40" s="5" t="n">
        <v>7.7</v>
      </c>
    </row>
    <row r="41" spans="1:3">
      <c r="A41" s="4" t="s">
        <v>791</v>
      </c>
    </row>
    <row r="42" spans="1:3">
      <c r="A42" s="3" t="s">
        <v>784</v>
      </c>
    </row>
    <row r="43" spans="1:3">
      <c r="A43" s="4" t="s">
        <v>792</v>
      </c>
      <c r="B43" s="4" t="s">
        <v>348</v>
      </c>
    </row>
    <row r="44" spans="1:3">
      <c r="A44" s="4" t="s">
        <v>793</v>
      </c>
    </row>
    <row r="45" spans="1:3">
      <c r="A45" s="3" t="s">
        <v>784</v>
      </c>
    </row>
    <row r="46" spans="1:3">
      <c r="A46" s="4" t="s">
        <v>792</v>
      </c>
      <c r="B46" s="4" t="s">
        <v>350</v>
      </c>
    </row>
    <row r="47" spans="1:3">
      <c r="A47" s="4" t="s">
        <v>794</v>
      </c>
    </row>
    <row r="48" spans="1:3">
      <c r="A48" s="3" t="s">
        <v>772</v>
      </c>
    </row>
    <row r="49" spans="1:3">
      <c r="A49" s="4" t="s">
        <v>773</v>
      </c>
      <c r="B49" s="6" t="n">
        <v>0</v>
      </c>
    </row>
    <row r="50" spans="1:3">
      <c r="A50" s="4" t="s">
        <v>774</v>
      </c>
      <c r="B50" s="6" t="n">
        <v>209330</v>
      </c>
    </row>
    <row r="51" spans="1:3">
      <c r="A51" s="4" t="s">
        <v>775</v>
      </c>
      <c r="B51" s="6" t="n">
        <v>-8020</v>
      </c>
    </row>
    <row r="52" spans="1:3">
      <c r="A52" s="4" t="s">
        <v>776</v>
      </c>
      <c r="B52" s="6" t="n">
        <v>0</v>
      </c>
    </row>
    <row r="53" spans="1:3">
      <c r="A53" s="4" t="s">
        <v>777</v>
      </c>
      <c r="B53" s="6" t="n">
        <v>201310</v>
      </c>
      <c r="C53" s="6" t="n">
        <v>0</v>
      </c>
    </row>
    <row r="54" spans="1:3">
      <c r="A54" s="3" t="s">
        <v>778</v>
      </c>
    </row>
    <row r="55" spans="1:3">
      <c r="A55" s="4" t="s">
        <v>779</v>
      </c>
      <c r="B55" s="7" t="n">
        <v>0</v>
      </c>
    </row>
    <row r="56" spans="1:3">
      <c r="A56" s="4" t="s">
        <v>780</v>
      </c>
      <c r="B56" s="10" t="n">
        <v>25.84</v>
      </c>
    </row>
    <row r="57" spans="1:3">
      <c r="A57" s="4" t="s">
        <v>781</v>
      </c>
      <c r="B57" s="10" t="n">
        <v>25.82</v>
      </c>
    </row>
    <row r="58" spans="1:3">
      <c r="A58" s="4" t="s">
        <v>782</v>
      </c>
      <c r="B58" s="6" t="n">
        <v>0</v>
      </c>
    </row>
    <row r="59" spans="1:3">
      <c r="A59" s="4" t="s">
        <v>783</v>
      </c>
      <c r="B59" s="8" t="n">
        <v>25.84</v>
      </c>
      <c r="C59" s="7" t="n">
        <v>0</v>
      </c>
    </row>
    <row r="60" spans="1:3">
      <c r="A60" s="3" t="s">
        <v>784</v>
      </c>
    </row>
    <row r="61" spans="1:3">
      <c r="A61" s="4" t="s">
        <v>785</v>
      </c>
      <c r="B61" s="7" t="n">
        <v>0</v>
      </c>
    </row>
    <row r="62" spans="1:3">
      <c r="A62" s="4" t="s">
        <v>786</v>
      </c>
      <c r="B62" s="9" t="n">
        <v>5.4</v>
      </c>
    </row>
    <row r="63" spans="1:3">
      <c r="A63" s="4" t="s">
        <v>787</v>
      </c>
      <c r="B63" s="9" t="n">
        <v>-0.2</v>
      </c>
    </row>
    <row r="64" spans="1:3">
      <c r="A64" s="4" t="s">
        <v>788</v>
      </c>
      <c r="B64" s="6" t="n">
        <v>0</v>
      </c>
    </row>
    <row r="65" spans="1:3">
      <c r="A65" s="4" t="s">
        <v>789</v>
      </c>
      <c r="B65" s="5" t="n">
        <v>5.2</v>
      </c>
      <c r="C65" s="7" t="n">
        <v>0</v>
      </c>
    </row>
    <row r="66" spans="1:3">
      <c r="A66" s="4" t="s">
        <v>795</v>
      </c>
    </row>
    <row r="67" spans="1:3">
      <c r="A67" s="3" t="s">
        <v>772</v>
      </c>
    </row>
    <row r="68" spans="1:3">
      <c r="A68" s="4" t="s">
        <v>773</v>
      </c>
      <c r="B68" s="6" t="n">
        <v>0</v>
      </c>
    </row>
    <row r="69" spans="1:3">
      <c r="A69" s="4" t="s">
        <v>774</v>
      </c>
      <c r="B69" s="6" t="n">
        <v>180500</v>
      </c>
    </row>
    <row r="70" spans="1:3">
      <c r="A70" s="4" t="s">
        <v>775</v>
      </c>
      <c r="B70" s="6" t="n">
        <v>0</v>
      </c>
    </row>
    <row r="71" spans="1:3">
      <c r="A71" s="4" t="s">
        <v>776</v>
      </c>
      <c r="B71" s="6" t="n">
        <v>0</v>
      </c>
    </row>
    <row r="72" spans="1:3">
      <c r="A72" s="4" t="s">
        <v>777</v>
      </c>
      <c r="B72" s="6" t="n">
        <v>180500</v>
      </c>
      <c r="C72" s="6" t="n">
        <v>0</v>
      </c>
    </row>
    <row r="73" spans="1:3">
      <c r="A73" s="3" t="s">
        <v>778</v>
      </c>
    </row>
    <row r="74" spans="1:3">
      <c r="A74" s="4" t="s">
        <v>779</v>
      </c>
      <c r="B74" s="7" t="n">
        <v>0</v>
      </c>
    </row>
    <row r="75" spans="1:3">
      <c r="A75" s="4" t="s">
        <v>780</v>
      </c>
      <c r="B75" s="10" t="n">
        <v>26.7</v>
      </c>
    </row>
    <row r="76" spans="1:3">
      <c r="A76" s="4" t="s">
        <v>781</v>
      </c>
      <c r="B76" s="6" t="n">
        <v>0</v>
      </c>
    </row>
    <row r="77" spans="1:3">
      <c r="A77" s="4" t="s">
        <v>782</v>
      </c>
      <c r="B77" s="6" t="n">
        <v>0</v>
      </c>
    </row>
    <row r="78" spans="1:3">
      <c r="A78" s="4" t="s">
        <v>783</v>
      </c>
      <c r="B78" s="8" t="n">
        <v>26.7</v>
      </c>
      <c r="C78" s="7" t="n">
        <v>0</v>
      </c>
    </row>
    <row r="79" spans="1:3">
      <c r="A79" s="3" t="s">
        <v>784</v>
      </c>
    </row>
    <row r="80" spans="1:3">
      <c r="A80" s="4" t="s">
        <v>785</v>
      </c>
      <c r="B80" s="7" t="n">
        <v>0</v>
      </c>
    </row>
    <row r="81" spans="1:3">
      <c r="A81" s="4" t="s">
        <v>786</v>
      </c>
      <c r="B81" s="9" t="n">
        <v>4.8</v>
      </c>
    </row>
    <row r="82" spans="1:3">
      <c r="A82" s="4" t="s">
        <v>787</v>
      </c>
      <c r="B82" s="6" t="n">
        <v>0</v>
      </c>
    </row>
    <row r="83" spans="1:3">
      <c r="A83" s="4" t="s">
        <v>788</v>
      </c>
      <c r="B83" s="6" t="n">
        <v>0</v>
      </c>
    </row>
    <row r="84" spans="1:3">
      <c r="A84" s="4" t="s">
        <v>789</v>
      </c>
      <c r="B84" s="5" t="n">
        <v>4.8</v>
      </c>
      <c r="C84" s="7" t="n">
        <v>0</v>
      </c>
    </row>
    <row r="85" spans="1:3">
      <c r="A85" s="4" t="s">
        <v>796</v>
      </c>
    </row>
    <row r="86" spans="1:3">
      <c r="A86" s="3" t="s">
        <v>784</v>
      </c>
    </row>
    <row r="87" spans="1:3">
      <c r="A87" s="4" t="s">
        <v>792</v>
      </c>
      <c r="B87" s="4" t="s">
        <v>348</v>
      </c>
    </row>
    <row r="88" spans="1:3">
      <c r="A88" s="4" t="s">
        <v>797</v>
      </c>
    </row>
    <row r="89" spans="1:3">
      <c r="A89" s="3" t="s">
        <v>784</v>
      </c>
    </row>
    <row r="90" spans="1:3">
      <c r="A90" s="4" t="s">
        <v>792</v>
      </c>
      <c r="B90" s="4" t="s">
        <v>3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489</v>
      </c>
      <c r="J1" s="2" t="s">
        <v>1</v>
      </c>
    </row>
    <row r="2" spans="1:12">
      <c r="B2" s="2" t="s">
        <v>2</v>
      </c>
      <c r="C2" s="2" t="s">
        <v>668</v>
      </c>
      <c r="D2" s="2" t="s">
        <v>4</v>
      </c>
      <c r="E2" s="2" t="s">
        <v>490</v>
      </c>
      <c r="F2" s="2" t="s">
        <v>66</v>
      </c>
      <c r="G2" s="2" t="s">
        <v>678</v>
      </c>
      <c r="H2" s="2" t="s">
        <v>679</v>
      </c>
      <c r="I2" s="2" t="s">
        <v>680</v>
      </c>
      <c r="J2" s="2" t="s">
        <v>2</v>
      </c>
      <c r="K2" s="2" t="s">
        <v>66</v>
      </c>
      <c r="L2" s="2" t="s">
        <v>107</v>
      </c>
    </row>
    <row r="3" spans="1:12">
      <c r="A3" s="3" t="s">
        <v>799</v>
      </c>
    </row>
    <row r="4" spans="1:12">
      <c r="A4" s="4" t="s">
        <v>800</v>
      </c>
      <c r="B4" s="7" t="n">
        <v>46076</v>
      </c>
      <c r="C4" s="7" t="n">
        <v>9102</v>
      </c>
      <c r="D4" s="7" t="n">
        <v>12740</v>
      </c>
      <c r="E4" s="7" t="n">
        <v>13646</v>
      </c>
      <c r="F4" s="7" t="n">
        <v>9055</v>
      </c>
      <c r="G4" s="7" t="n">
        <v>16483</v>
      </c>
      <c r="H4" s="7" t="n">
        <v>17261</v>
      </c>
      <c r="I4" s="7" t="n">
        <v>-1222</v>
      </c>
      <c r="J4" s="7" t="n">
        <v>81564</v>
      </c>
      <c r="K4" s="7" t="n">
        <v>41577</v>
      </c>
      <c r="L4" s="7" t="n">
        <v>30856</v>
      </c>
    </row>
    <row r="5" spans="1:12">
      <c r="A5" s="4" t="s">
        <v>801</v>
      </c>
      <c r="J5" s="6" t="n">
        <v>-1400</v>
      </c>
      <c r="K5" s="6" t="n">
        <v>-1800</v>
      </c>
      <c r="L5" s="6" t="n">
        <v>-1900</v>
      </c>
    </row>
    <row r="6" spans="1:12">
      <c r="A6" s="4" t="s">
        <v>802</v>
      </c>
      <c r="J6" s="6" t="n">
        <v>0</v>
      </c>
      <c r="K6" s="6" t="n">
        <v>0</v>
      </c>
      <c r="L6" s="6" t="n">
        <v>0</v>
      </c>
    </row>
    <row r="7" spans="1:12">
      <c r="A7" s="4" t="s">
        <v>126</v>
      </c>
      <c r="J7" s="7" t="n">
        <v>80200</v>
      </c>
      <c r="K7" s="7" t="n">
        <v>39800</v>
      </c>
      <c r="L7" s="7" t="n">
        <v>29000</v>
      </c>
    </row>
    <row r="8" spans="1:12">
      <c r="A8" s="3" t="s">
        <v>803</v>
      </c>
    </row>
    <row r="9" spans="1:12">
      <c r="A9" s="4" t="s">
        <v>804</v>
      </c>
      <c r="J9" s="6" t="n">
        <v>63916440</v>
      </c>
      <c r="K9" s="6" t="n">
        <v>52780449</v>
      </c>
      <c r="L9" s="6" t="n">
        <v>50361672</v>
      </c>
    </row>
    <row r="10" spans="1:12">
      <c r="A10" s="4" t="s">
        <v>805</v>
      </c>
      <c r="J10" s="6" t="n">
        <v>64771491</v>
      </c>
      <c r="K10" s="6" t="n">
        <v>52780449</v>
      </c>
      <c r="L10" s="6" t="n">
        <v>50361672</v>
      </c>
    </row>
    <row r="11" spans="1:12">
      <c r="A11" s="4" t="s">
        <v>806</v>
      </c>
      <c r="B11" s="8" t="n">
        <v>0.7</v>
      </c>
      <c r="C11" s="8" t="n">
        <v>0.14</v>
      </c>
      <c r="D11" s="8" t="n">
        <v>0.2</v>
      </c>
      <c r="E11" s="8" t="n">
        <v>0.22</v>
      </c>
      <c r="F11" s="8" t="n">
        <v>0.16</v>
      </c>
      <c r="G11" s="8" t="n">
        <v>0.3</v>
      </c>
      <c r="H11" s="8" t="n">
        <v>0.32</v>
      </c>
      <c r="I11" s="8" t="n">
        <v>-0.03</v>
      </c>
      <c r="J11" s="8" t="n">
        <v>1.25</v>
      </c>
      <c r="K11" s="8" t="n">
        <v>0.75</v>
      </c>
      <c r="L11" s="8" t="n">
        <v>0.57</v>
      </c>
    </row>
    <row r="12" spans="1:12">
      <c r="A12" s="4" t="s">
        <v>807</v>
      </c>
      <c r="B12" s="8" t="n">
        <v>0.66</v>
      </c>
      <c r="C12" s="8" t="n">
        <v>0.13</v>
      </c>
      <c r="D12" s="8" t="n">
        <v>0.19</v>
      </c>
      <c r="E12" s="8" t="n">
        <v>0.21</v>
      </c>
      <c r="F12" s="8" t="n">
        <v>0.16</v>
      </c>
      <c r="G12" s="8" t="n">
        <v>0.3</v>
      </c>
      <c r="H12" s="8" t="n">
        <v>0.32</v>
      </c>
      <c r="I12" s="8" t="n">
        <v>-0.03</v>
      </c>
      <c r="J12" s="8" t="n">
        <v>1.24</v>
      </c>
      <c r="K12" s="8" t="n">
        <v>0.75</v>
      </c>
      <c r="L12" s="8" t="n">
        <v>0.57</v>
      </c>
    </row>
    <row r="13" spans="1:12">
      <c r="A13" s="3" t="s">
        <v>808</v>
      </c>
    </row>
    <row r="14" spans="1:12">
      <c r="A14" s="4" t="s">
        <v>809</v>
      </c>
      <c r="J14" s="6" t="n">
        <v>279135</v>
      </c>
      <c r="K14" s="6" t="n">
        <v>281106</v>
      </c>
      <c r="L14" s="6" t="n">
        <v>284992</v>
      </c>
    </row>
    <row r="15" spans="1:12">
      <c r="A15" s="3" t="s">
        <v>810</v>
      </c>
    </row>
    <row r="16" spans="1:12">
      <c r="A16" s="4" t="s">
        <v>811</v>
      </c>
      <c r="J16" s="6" t="n">
        <v>951552</v>
      </c>
      <c r="K16" s="6" t="n">
        <v>1386756</v>
      </c>
      <c r="L16" s="6" t="n">
        <v>1399593</v>
      </c>
    </row>
    <row r="17" spans="1:12">
      <c r="A17" s="3" t="s">
        <v>812</v>
      </c>
    </row>
    <row r="18" spans="1:12">
      <c r="A18" s="4" t="s">
        <v>813</v>
      </c>
      <c r="J18" s="6" t="n">
        <v>5510499</v>
      </c>
      <c r="K18" s="6" t="n">
        <v>5506605</v>
      </c>
      <c r="L18" s="6" t="n">
        <v>5506605</v>
      </c>
    </row>
    <row r="19" spans="1:12">
      <c r="A19" s="4" t="s">
        <v>814</v>
      </c>
    </row>
    <row r="20" spans="1:12">
      <c r="A20" s="3" t="s">
        <v>812</v>
      </c>
    </row>
    <row r="21" spans="1:12">
      <c r="A21" s="4" t="s">
        <v>815</v>
      </c>
      <c r="J21" s="6" t="n">
        <v>435578</v>
      </c>
      <c r="K21" s="6" t="n">
        <v>393148</v>
      </c>
      <c r="L21" s="6" t="n">
        <v>255706</v>
      </c>
    </row>
    <row r="22" spans="1:12">
      <c r="A22" s="4" t="s">
        <v>816</v>
      </c>
    </row>
    <row r="23" spans="1:12">
      <c r="A23" s="3" t="s">
        <v>812</v>
      </c>
    </row>
    <row r="24" spans="1:12">
      <c r="A24" s="4" t="s">
        <v>815</v>
      </c>
      <c r="J24" s="6" t="n">
        <v>180500</v>
      </c>
      <c r="K24" s="6" t="n">
        <v>0</v>
      </c>
      <c r="L24"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489</v>
      </c>
      <c r="J1" s="2" t="s">
        <v>1</v>
      </c>
    </row>
    <row r="2" spans="1:12">
      <c r="B2" s="2" t="s">
        <v>2</v>
      </c>
      <c r="C2" s="2" t="s">
        <v>668</v>
      </c>
      <c r="D2" s="2" t="s">
        <v>4</v>
      </c>
      <c r="E2" s="2" t="s">
        <v>490</v>
      </c>
      <c r="F2" s="2" t="s">
        <v>66</v>
      </c>
      <c r="G2" s="2" t="s">
        <v>678</v>
      </c>
      <c r="H2" s="2" t="s">
        <v>679</v>
      </c>
      <c r="I2" s="2" t="s">
        <v>680</v>
      </c>
      <c r="J2" s="2" t="s">
        <v>2</v>
      </c>
      <c r="K2" s="2" t="s">
        <v>66</v>
      </c>
      <c r="L2" s="2" t="s">
        <v>107</v>
      </c>
    </row>
    <row r="3" spans="1:12">
      <c r="A3" s="3" t="s">
        <v>247</v>
      </c>
    </row>
    <row r="4" spans="1:12">
      <c r="A4" s="4" t="s">
        <v>121</v>
      </c>
      <c r="B4" s="7" t="n">
        <v>46060</v>
      </c>
      <c r="C4" s="7" t="n">
        <v>5984</v>
      </c>
      <c r="D4" s="7" t="n">
        <v>7624</v>
      </c>
      <c r="E4" s="7" t="n">
        <v>4506</v>
      </c>
      <c r="F4" s="7" t="n">
        <v>2192</v>
      </c>
      <c r="G4" s="7" t="n">
        <v>11671</v>
      </c>
      <c r="H4" s="7" t="n">
        <v>10583</v>
      </c>
      <c r="I4" s="7" t="n">
        <v>-2285</v>
      </c>
      <c r="J4" s="7" t="n">
        <v>64174</v>
      </c>
      <c r="K4" s="7" t="n">
        <v>22162</v>
      </c>
      <c r="L4" s="7" t="n">
        <v>2228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8</v>
      </c>
      <c r="B1" s="2" t="s">
        <v>819</v>
      </c>
      <c r="C1" s="2" t="s">
        <v>1</v>
      </c>
    </row>
    <row r="2" spans="1:4">
      <c r="B2" s="2" t="s">
        <v>668</v>
      </c>
      <c r="C2" s="2" t="s">
        <v>66</v>
      </c>
      <c r="D2" s="2" t="s">
        <v>107</v>
      </c>
    </row>
    <row r="3" spans="1:4">
      <c r="A3" s="3" t="s">
        <v>820</v>
      </c>
    </row>
    <row r="4" spans="1:4">
      <c r="A4" s="4" t="s">
        <v>821</v>
      </c>
      <c r="B4" s="7" t="n">
        <v>480</v>
      </c>
      <c r="C4" s="7" t="n">
        <v>200</v>
      </c>
    </row>
    <row r="5" spans="1:4">
      <c r="A5" s="4" t="s">
        <v>822</v>
      </c>
      <c r="B5" s="6" t="n">
        <v>3742</v>
      </c>
      <c r="C5" s="6" t="n">
        <v>3136</v>
      </c>
    </row>
    <row r="6" spans="1:4">
      <c r="A6" s="4" t="s">
        <v>823</v>
      </c>
      <c r="B6" s="6" t="n">
        <v>264</v>
      </c>
      <c r="C6" s="6" t="n">
        <v>137</v>
      </c>
    </row>
    <row r="7" spans="1:4">
      <c r="A7" s="4" t="s">
        <v>824</v>
      </c>
      <c r="B7" s="6" t="n">
        <v>1601</v>
      </c>
      <c r="C7" s="6" t="n">
        <v>1059</v>
      </c>
    </row>
    <row r="8" spans="1:4">
      <c r="A8" s="4" t="s">
        <v>825</v>
      </c>
      <c r="B8" s="6" t="n">
        <v>2141</v>
      </c>
      <c r="C8" s="6" t="n">
        <v>2077</v>
      </c>
    </row>
    <row r="9" spans="1:4">
      <c r="A9" s="3" t="s">
        <v>826</v>
      </c>
    </row>
    <row r="10" spans="1:4">
      <c r="A10" s="4" t="s">
        <v>108</v>
      </c>
      <c r="B10" s="6" t="n">
        <v>187</v>
      </c>
      <c r="C10" s="6" t="n">
        <v>152</v>
      </c>
      <c r="D10" s="7" t="n">
        <v>148</v>
      </c>
    </row>
    <row r="11" spans="1:4">
      <c r="A11" s="4" t="s">
        <v>827</v>
      </c>
      <c r="B11" s="6" t="n">
        <v>-28</v>
      </c>
      <c r="C11" s="6" t="n">
        <v>-44</v>
      </c>
      <c r="D11" s="6" t="n">
        <v>-65</v>
      </c>
    </row>
    <row r="12" spans="1:4">
      <c r="A12" s="4" t="s">
        <v>151</v>
      </c>
      <c r="B12" s="7" t="n">
        <v>-28</v>
      </c>
      <c r="C12" s="7" t="n">
        <v>-44</v>
      </c>
      <c r="D12" s="7" t="n">
        <v>-6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6</v>
      </c>
      <c r="D2" s="2" t="s">
        <v>107</v>
      </c>
    </row>
    <row r="3" spans="1:4">
      <c r="A3" s="3" t="s">
        <v>829</v>
      </c>
    </row>
    <row r="4" spans="1:4">
      <c r="A4" s="4" t="s">
        <v>830</v>
      </c>
      <c r="B4" s="7" t="n">
        <v>1</v>
      </c>
      <c r="C4" s="7" t="n">
        <v>1</v>
      </c>
      <c r="D4" s="7" t="n">
        <v>1</v>
      </c>
    </row>
    <row r="5" spans="1:4">
      <c r="A5" s="4" t="s">
        <v>831</v>
      </c>
    </row>
    <row r="6" spans="1:4">
      <c r="A6" s="3" t="s">
        <v>829</v>
      </c>
    </row>
    <row r="7" spans="1:4">
      <c r="A7" s="4" t="s">
        <v>832</v>
      </c>
      <c r="B7" s="4" t="s">
        <v>466</v>
      </c>
    </row>
    <row r="8" spans="1:4">
      <c r="A8" s="4" t="s">
        <v>833</v>
      </c>
      <c r="B8" s="4" t="s">
        <v>834</v>
      </c>
    </row>
    <row r="9" spans="1:4">
      <c r="A9" s="4" t="s">
        <v>835</v>
      </c>
    </row>
    <row r="10" spans="1:4">
      <c r="A10" s="3" t="s">
        <v>829</v>
      </c>
    </row>
    <row r="11" spans="1:4">
      <c r="A11" s="4" t="s">
        <v>832</v>
      </c>
      <c r="B11" s="4" t="s">
        <v>549</v>
      </c>
    </row>
    <row r="12" spans="1:4">
      <c r="A12" s="4" t="s">
        <v>833</v>
      </c>
      <c r="B12" s="4" t="s">
        <v>5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489</v>
      </c>
      <c r="J1" s="2" t="s">
        <v>1</v>
      </c>
    </row>
    <row r="2" spans="1:12">
      <c r="B2" s="2" t="s">
        <v>2</v>
      </c>
      <c r="C2" s="2" t="s">
        <v>668</v>
      </c>
      <c r="D2" s="2" t="s">
        <v>4</v>
      </c>
      <c r="E2" s="2" t="s">
        <v>490</v>
      </c>
      <c r="F2" s="2" t="s">
        <v>66</v>
      </c>
      <c r="G2" s="2" t="s">
        <v>678</v>
      </c>
      <c r="H2" s="2" t="s">
        <v>679</v>
      </c>
      <c r="I2" s="2" t="s">
        <v>680</v>
      </c>
      <c r="J2" s="2" t="s">
        <v>2</v>
      </c>
      <c r="K2" s="2" t="s">
        <v>66</v>
      </c>
      <c r="L2" s="2" t="s">
        <v>107</v>
      </c>
    </row>
    <row r="3" spans="1:12">
      <c r="A3" s="3" t="s">
        <v>253</v>
      </c>
    </row>
    <row r="4" spans="1:12">
      <c r="A4" s="4" t="s">
        <v>113</v>
      </c>
      <c r="B4" s="7" t="n">
        <v>38328</v>
      </c>
      <c r="C4" s="7" t="n">
        <v>38842</v>
      </c>
      <c r="D4" s="7" t="n">
        <v>31268</v>
      </c>
      <c r="E4" s="7" t="n">
        <v>33143</v>
      </c>
      <c r="F4" s="7" t="n">
        <v>39686</v>
      </c>
      <c r="G4" s="7" t="n">
        <v>35383</v>
      </c>
      <c r="H4" s="7" t="n">
        <v>36135</v>
      </c>
      <c r="I4" s="7" t="n">
        <v>28192</v>
      </c>
      <c r="J4" s="7" t="n">
        <v>141581</v>
      </c>
      <c r="K4" s="7" t="n">
        <v>139396</v>
      </c>
      <c r="L4" s="7" t="n">
        <v>105987</v>
      </c>
    </row>
    <row r="5" spans="1:12">
      <c r="A5" s="4" t="s">
        <v>119</v>
      </c>
      <c r="B5" s="6" t="n">
        <v>28751</v>
      </c>
      <c r="C5" s="6" t="n">
        <v>35518</v>
      </c>
      <c r="D5" s="6" t="n">
        <v>25258</v>
      </c>
      <c r="E5" s="6" t="n">
        <v>26211</v>
      </c>
      <c r="F5" s="6" t="n">
        <v>31745</v>
      </c>
      <c r="G5" s="6" t="n">
        <v>29541</v>
      </c>
      <c r="H5" s="6" t="n">
        <v>29212</v>
      </c>
      <c r="I5" s="6" t="n">
        <v>27117</v>
      </c>
      <c r="J5" s="6" t="n">
        <v>115738</v>
      </c>
      <c r="K5" s="6" t="n">
        <v>117616</v>
      </c>
      <c r="L5" s="6" t="n">
        <v>96356</v>
      </c>
    </row>
    <row r="6" spans="1:12">
      <c r="A6" s="4" t="s">
        <v>120</v>
      </c>
      <c r="B6" s="6" t="n">
        <v>9577</v>
      </c>
      <c r="C6" s="6" t="n">
        <v>3324</v>
      </c>
      <c r="D6" s="6" t="n">
        <v>6010</v>
      </c>
      <c r="E6" s="6" t="n">
        <v>6932</v>
      </c>
      <c r="F6" s="6" t="n">
        <v>7941</v>
      </c>
      <c r="G6" s="6" t="n">
        <v>5842</v>
      </c>
      <c r="H6" s="6" t="n">
        <v>6923</v>
      </c>
      <c r="I6" s="6" t="n">
        <v>1075</v>
      </c>
      <c r="J6" s="6" t="n">
        <v>25843</v>
      </c>
      <c r="K6" s="6" t="n">
        <v>21780</v>
      </c>
      <c r="L6" s="6" t="n">
        <v>9631</v>
      </c>
    </row>
    <row r="7" spans="1:12">
      <c r="A7" s="4" t="s">
        <v>121</v>
      </c>
      <c r="B7" s="6" t="n">
        <v>46060</v>
      </c>
      <c r="C7" s="6" t="n">
        <v>5984</v>
      </c>
      <c r="D7" s="6" t="n">
        <v>7624</v>
      </c>
      <c r="E7" s="6" t="n">
        <v>4506</v>
      </c>
      <c r="F7" s="6" t="n">
        <v>2192</v>
      </c>
      <c r="G7" s="6" t="n">
        <v>11671</v>
      </c>
      <c r="H7" s="6" t="n">
        <v>10583</v>
      </c>
      <c r="I7" s="6" t="n">
        <v>-2285</v>
      </c>
      <c r="J7" s="6" t="n">
        <v>64174</v>
      </c>
      <c r="K7" s="6" t="n">
        <v>22162</v>
      </c>
      <c r="L7" s="6" t="n">
        <v>22289</v>
      </c>
    </row>
    <row r="8" spans="1:12">
      <c r="A8" s="4" t="s">
        <v>122</v>
      </c>
      <c r="B8" s="6" t="n">
        <v>55637</v>
      </c>
      <c r="C8" s="6" t="n">
        <v>9308</v>
      </c>
      <c r="D8" s="6" t="n">
        <v>13634</v>
      </c>
      <c r="E8" s="6" t="n">
        <v>11438</v>
      </c>
      <c r="F8" s="6" t="n">
        <v>10133</v>
      </c>
      <c r="G8" s="6" t="n">
        <v>17513</v>
      </c>
      <c r="H8" s="6" t="n">
        <v>17506</v>
      </c>
      <c r="I8" s="6" t="n">
        <v>-1210</v>
      </c>
      <c r="J8" s="6" t="n">
        <v>90017</v>
      </c>
      <c r="K8" s="6" t="n">
        <v>43942</v>
      </c>
      <c r="L8" s="6" t="n">
        <v>31920</v>
      </c>
    </row>
    <row r="9" spans="1:12">
      <c r="A9" s="4" t="s">
        <v>123</v>
      </c>
      <c r="B9" s="6" t="n">
        <v>-9396</v>
      </c>
      <c r="C9" s="6" t="n">
        <v>-132</v>
      </c>
      <c r="D9" s="6" t="n">
        <v>-839</v>
      </c>
      <c r="E9" s="6" t="n">
        <v>2270</v>
      </c>
      <c r="F9" s="6" t="n">
        <v>-1034</v>
      </c>
      <c r="G9" s="6" t="n">
        <v>-939</v>
      </c>
      <c r="H9" s="6" t="n">
        <v>-153</v>
      </c>
      <c r="I9" s="6" t="n">
        <v>-18</v>
      </c>
      <c r="J9" s="6" t="n">
        <v>-8097</v>
      </c>
      <c r="K9" s="6" t="n">
        <v>-2144</v>
      </c>
      <c r="L9" s="6" t="n">
        <v>-885</v>
      </c>
    </row>
    <row r="10" spans="1:12">
      <c r="A10" s="4" t="s">
        <v>124</v>
      </c>
      <c r="B10" s="6" t="n">
        <v>46241</v>
      </c>
      <c r="C10" s="6" t="n">
        <v>9176</v>
      </c>
      <c r="D10" s="6" t="n">
        <v>12795</v>
      </c>
      <c r="E10" s="6" t="n">
        <v>13708</v>
      </c>
      <c r="F10" s="6" t="n">
        <v>9099</v>
      </c>
      <c r="G10" s="6" t="n">
        <v>16574</v>
      </c>
      <c r="H10" s="6" t="n">
        <v>17353</v>
      </c>
      <c r="I10" s="6" t="n">
        <v>-1228</v>
      </c>
      <c r="J10" s="6" t="n">
        <v>81920</v>
      </c>
      <c r="K10" s="6" t="n">
        <v>41798</v>
      </c>
      <c r="L10" s="6" t="n">
        <v>31035</v>
      </c>
    </row>
    <row r="11" spans="1:12">
      <c r="A11" s="4" t="s">
        <v>126</v>
      </c>
      <c r="B11" s="7" t="n">
        <v>46076</v>
      </c>
      <c r="C11" s="7" t="n">
        <v>9102</v>
      </c>
      <c r="D11" s="7" t="n">
        <v>12740</v>
      </c>
      <c r="E11" s="7" t="n">
        <v>13646</v>
      </c>
      <c r="F11" s="7" t="n">
        <v>9055</v>
      </c>
      <c r="G11" s="7" t="n">
        <v>16483</v>
      </c>
      <c r="H11" s="7" t="n">
        <v>17261</v>
      </c>
      <c r="I11" s="7" t="n">
        <v>-1222</v>
      </c>
      <c r="J11" s="7" t="n">
        <v>81564</v>
      </c>
      <c r="K11" s="7" t="n">
        <v>41577</v>
      </c>
      <c r="L11" s="7" t="n">
        <v>30856</v>
      </c>
    </row>
    <row r="12" spans="1:12">
      <c r="A12" s="4" t="s">
        <v>127</v>
      </c>
      <c r="B12" s="8" t="n">
        <v>0.7</v>
      </c>
      <c r="C12" s="8" t="n">
        <v>0.14</v>
      </c>
      <c r="D12" s="8" t="n">
        <v>0.2</v>
      </c>
      <c r="E12" s="8" t="n">
        <v>0.22</v>
      </c>
      <c r="F12" s="8" t="n">
        <v>0.16</v>
      </c>
      <c r="G12" s="8" t="n">
        <v>0.3</v>
      </c>
      <c r="H12" s="8" t="n">
        <v>0.32</v>
      </c>
      <c r="I12" s="8" t="n">
        <v>-0.03</v>
      </c>
      <c r="J12" s="8" t="n">
        <v>1.25</v>
      </c>
      <c r="K12" s="8" t="n">
        <v>0.75</v>
      </c>
      <c r="L12" s="8" t="n">
        <v>0.57</v>
      </c>
    </row>
    <row r="13" spans="1:12">
      <c r="A13" s="4" t="s">
        <v>128</v>
      </c>
      <c r="B13" s="8" t="n">
        <v>0.66</v>
      </c>
      <c r="C13" s="8" t="n">
        <v>0.13</v>
      </c>
      <c r="D13" s="8" t="n">
        <v>0.19</v>
      </c>
      <c r="E13" s="8" t="n">
        <v>0.21</v>
      </c>
      <c r="F13" s="8" t="n">
        <v>0.16</v>
      </c>
      <c r="G13" s="8" t="n">
        <v>0.3</v>
      </c>
      <c r="H13" s="8" t="n">
        <v>0.32</v>
      </c>
      <c r="I13" s="8" t="n">
        <v>-0.03</v>
      </c>
      <c r="J13" s="8" t="n">
        <v>1.24</v>
      </c>
      <c r="K13" s="8" t="n">
        <v>0.75</v>
      </c>
      <c r="L13" s="8" t="n">
        <v>0.5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6</v>
      </c>
      <c r="D2" s="2" t="s">
        <v>107</v>
      </c>
    </row>
    <row r="3" spans="1:4">
      <c r="A3" s="3" t="s">
        <v>171</v>
      </c>
    </row>
    <row r="4" spans="1:4">
      <c r="A4" s="4" t="s">
        <v>124</v>
      </c>
      <c r="B4" s="7" t="n">
        <v>81920</v>
      </c>
      <c r="C4" s="7" t="n">
        <v>41798</v>
      </c>
      <c r="D4" s="7" t="n">
        <v>31035</v>
      </c>
    </row>
    <row r="5" spans="1:4">
      <c r="A5" s="3" t="s">
        <v>172</v>
      </c>
    </row>
    <row r="6" spans="1:4">
      <c r="A6" s="4" t="s">
        <v>116</v>
      </c>
      <c r="B6" s="6" t="n">
        <v>8027</v>
      </c>
      <c r="C6" s="6" t="n">
        <v>0</v>
      </c>
      <c r="D6" s="6" t="n">
        <v>0</v>
      </c>
    </row>
    <row r="7" spans="1:4">
      <c r="A7" s="4" t="s">
        <v>173</v>
      </c>
      <c r="B7" s="6" t="n">
        <v>3593</v>
      </c>
      <c r="C7" s="6" t="n">
        <v>4526</v>
      </c>
      <c r="D7" s="6" t="n">
        <v>3550</v>
      </c>
    </row>
    <row r="8" spans="1:4">
      <c r="A8" s="4" t="s">
        <v>174</v>
      </c>
      <c r="B8" s="6" t="n">
        <v>6435</v>
      </c>
      <c r="C8" s="6" t="n">
        <v>10727</v>
      </c>
      <c r="D8" s="6" t="n">
        <v>9621</v>
      </c>
    </row>
    <row r="9" spans="1:4">
      <c r="A9" s="4" t="s">
        <v>157</v>
      </c>
      <c r="B9" s="6" t="n">
        <v>14160</v>
      </c>
      <c r="C9" s="6" t="n">
        <v>10066</v>
      </c>
      <c r="D9" s="6" t="n">
        <v>11304</v>
      </c>
    </row>
    <row r="10" spans="1:4">
      <c r="A10" s="4" t="s">
        <v>69</v>
      </c>
      <c r="B10" s="6" t="n">
        <v>-34392</v>
      </c>
      <c r="C10" s="6" t="n">
        <v>4312</v>
      </c>
      <c r="D10" s="6" t="n">
        <v>-7746</v>
      </c>
    </row>
    <row r="11" spans="1:4">
      <c r="A11" s="4" t="s">
        <v>175</v>
      </c>
      <c r="B11" s="6" t="n">
        <v>-56717</v>
      </c>
      <c r="C11" s="6" t="n">
        <v>-25728</v>
      </c>
      <c r="D11" s="6" t="n">
        <v>-28915</v>
      </c>
    </row>
    <row r="12" spans="1:4">
      <c r="A12" s="4" t="s">
        <v>111</v>
      </c>
      <c r="B12" s="6" t="n">
        <v>13241</v>
      </c>
      <c r="C12" s="6" t="n">
        <v>0</v>
      </c>
      <c r="D12" s="6" t="n">
        <v>2137</v>
      </c>
    </row>
    <row r="13" spans="1:4">
      <c r="A13" s="4" t="s">
        <v>176</v>
      </c>
      <c r="B13" s="6" t="n">
        <v>0</v>
      </c>
      <c r="C13" s="6" t="n">
        <v>12685</v>
      </c>
      <c r="D13" s="6" t="n">
        <v>-3338</v>
      </c>
    </row>
    <row r="14" spans="1:4">
      <c r="A14" s="4" t="s">
        <v>177</v>
      </c>
      <c r="B14" s="6" t="n">
        <v>0</v>
      </c>
      <c r="C14" s="6" t="n">
        <v>9245</v>
      </c>
      <c r="D14" s="6" t="n">
        <v>0</v>
      </c>
    </row>
    <row r="15" spans="1:4">
      <c r="A15" s="4" t="s">
        <v>178</v>
      </c>
      <c r="B15" s="6" t="n">
        <v>5184</v>
      </c>
      <c r="C15" s="6" t="n">
        <v>6882</v>
      </c>
      <c r="D15" s="6" t="n">
        <v>-327</v>
      </c>
    </row>
    <row r="16" spans="1:4">
      <c r="A16" s="4" t="s">
        <v>179</v>
      </c>
      <c r="B16" s="6" t="n">
        <v>-11962</v>
      </c>
      <c r="C16" s="6" t="n">
        <v>-15720</v>
      </c>
      <c r="D16" s="6" t="n">
        <v>-5604</v>
      </c>
    </row>
    <row r="17" spans="1:4">
      <c r="A17" s="4" t="s">
        <v>180</v>
      </c>
      <c r="B17" s="6" t="n">
        <v>29489</v>
      </c>
      <c r="C17" s="6" t="n">
        <v>58793</v>
      </c>
      <c r="D17" s="6" t="n">
        <v>11717</v>
      </c>
    </row>
    <row r="18" spans="1:4">
      <c r="A18" s="3" t="s">
        <v>181</v>
      </c>
    </row>
    <row r="19" spans="1:4">
      <c r="A19" s="4" t="s">
        <v>69</v>
      </c>
      <c r="B19" s="6" t="n">
        <v>-152096</v>
      </c>
      <c r="C19" s="6" t="n">
        <v>-76349</v>
      </c>
      <c r="D19" s="6" t="n">
        <v>-232811</v>
      </c>
    </row>
    <row r="20" spans="1:4">
      <c r="A20" s="4" t="s">
        <v>182</v>
      </c>
      <c r="B20" s="6" t="n">
        <v>71183</v>
      </c>
      <c r="C20" s="6" t="n">
        <v>88160</v>
      </c>
      <c r="D20" s="6" t="n">
        <v>75114</v>
      </c>
    </row>
    <row r="21" spans="1:4">
      <c r="A21" s="4" t="s">
        <v>183</v>
      </c>
      <c r="B21" s="6" t="n">
        <v>81297</v>
      </c>
      <c r="C21" s="6" t="n">
        <v>35849</v>
      </c>
      <c r="D21" s="6" t="n">
        <v>6044</v>
      </c>
    </row>
    <row r="22" spans="1:4">
      <c r="A22" s="4" t="s">
        <v>184</v>
      </c>
      <c r="B22" s="6" t="n">
        <v>-497866</v>
      </c>
      <c r="C22" s="6" t="n">
        <v>-292834</v>
      </c>
      <c r="D22" s="6" t="n">
        <v>-111161</v>
      </c>
    </row>
    <row r="23" spans="1:4">
      <c r="A23" s="4" t="s">
        <v>185</v>
      </c>
      <c r="B23" s="6" t="n">
        <v>57670</v>
      </c>
      <c r="C23" s="6" t="n">
        <v>345956</v>
      </c>
      <c r="D23" s="6" t="n">
        <v>98482</v>
      </c>
    </row>
    <row r="24" spans="1:4">
      <c r="A24" s="4" t="s">
        <v>186</v>
      </c>
      <c r="B24" s="6" t="n">
        <v>134932</v>
      </c>
      <c r="C24" s="6" t="n">
        <v>0</v>
      </c>
      <c r="D24" s="6" t="n">
        <v>78857</v>
      </c>
    </row>
    <row r="25" spans="1:4">
      <c r="A25" s="4" t="s">
        <v>187</v>
      </c>
      <c r="B25" s="6" t="n">
        <v>0</v>
      </c>
      <c r="C25" s="6" t="n">
        <v>-27549</v>
      </c>
      <c r="D25" s="6" t="n">
        <v>-170982</v>
      </c>
    </row>
    <row r="26" spans="1:4">
      <c r="A26" s="4" t="s">
        <v>188</v>
      </c>
      <c r="B26" s="6" t="n">
        <v>-45830</v>
      </c>
      <c r="C26" s="6" t="n">
        <v>-25308</v>
      </c>
      <c r="D26" s="6" t="n">
        <v>-22115</v>
      </c>
    </row>
    <row r="27" spans="1:4">
      <c r="A27" s="4" t="s">
        <v>189</v>
      </c>
      <c r="B27" s="6" t="n">
        <v>6626</v>
      </c>
      <c r="C27" s="6" t="n">
        <v>5252</v>
      </c>
      <c r="D27" s="6" t="n">
        <v>3733</v>
      </c>
    </row>
    <row r="28" spans="1:4">
      <c r="A28" s="4" t="s">
        <v>190</v>
      </c>
      <c r="B28" s="6" t="n">
        <v>139230</v>
      </c>
      <c r="C28" s="6" t="n">
        <v>0</v>
      </c>
      <c r="D28" s="6" t="n">
        <v>0</v>
      </c>
    </row>
    <row r="29" spans="1:4">
      <c r="A29" s="4" t="s">
        <v>191</v>
      </c>
      <c r="B29" s="6" t="n">
        <v>-28953</v>
      </c>
      <c r="C29" s="6" t="n">
        <v>-34980</v>
      </c>
      <c r="D29" s="6" t="n">
        <v>-37613</v>
      </c>
    </row>
    <row r="30" spans="1:4">
      <c r="A30" s="4" t="s">
        <v>192</v>
      </c>
      <c r="B30" s="6" t="n">
        <v>30707</v>
      </c>
      <c r="C30" s="6" t="n">
        <v>33108</v>
      </c>
      <c r="D30" s="6" t="n">
        <v>15986</v>
      </c>
    </row>
    <row r="31" spans="1:4">
      <c r="A31" s="4" t="s">
        <v>179</v>
      </c>
      <c r="B31" s="6" t="n">
        <v>1959</v>
      </c>
      <c r="C31" s="6" t="n">
        <v>-505</v>
      </c>
      <c r="D31" s="6" t="n">
        <v>-1414</v>
      </c>
    </row>
    <row r="32" spans="1:4">
      <c r="A32" s="4" t="s">
        <v>193</v>
      </c>
      <c r="B32" s="6" t="n">
        <v>-201141</v>
      </c>
      <c r="C32" s="6" t="n">
        <v>50800</v>
      </c>
      <c r="D32" s="6" t="n">
        <v>-297880</v>
      </c>
    </row>
    <row r="33" spans="1:4">
      <c r="A33" s="3" t="s">
        <v>194</v>
      </c>
    </row>
    <row r="34" spans="1:4">
      <c r="A34" s="4" t="s">
        <v>195</v>
      </c>
      <c r="B34" s="6" t="n">
        <v>101500</v>
      </c>
      <c r="C34" s="6" t="n">
        <v>171783</v>
      </c>
      <c r="D34" s="6" t="n">
        <v>302612</v>
      </c>
    </row>
    <row r="35" spans="1:4">
      <c r="A35" s="4" t="s">
        <v>196</v>
      </c>
      <c r="B35" s="6" t="n">
        <v>-328465</v>
      </c>
      <c r="C35" s="6" t="n">
        <v>-46604</v>
      </c>
      <c r="D35" s="6" t="n">
        <v>-515777</v>
      </c>
    </row>
    <row r="36" spans="1:4">
      <c r="A36" s="4" t="s">
        <v>197</v>
      </c>
      <c r="B36" s="6" t="n">
        <v>130988</v>
      </c>
      <c r="C36" s="6" t="n">
        <v>69255</v>
      </c>
      <c r="D36" s="6" t="n">
        <v>609332</v>
      </c>
    </row>
    <row r="37" spans="1:4">
      <c r="A37" s="4" t="s">
        <v>198</v>
      </c>
      <c r="B37" s="6" t="n">
        <v>-206705</v>
      </c>
      <c r="C37" s="6" t="n">
        <v>-390537</v>
      </c>
      <c r="D37" s="6" t="n">
        <v>-79459</v>
      </c>
    </row>
    <row r="38" spans="1:4">
      <c r="A38" s="4" t="s">
        <v>199</v>
      </c>
      <c r="B38" s="6" t="n">
        <v>507313</v>
      </c>
      <c r="C38" s="6" t="n">
        <v>0</v>
      </c>
      <c r="D38" s="6" t="n">
        <v>0</v>
      </c>
    </row>
    <row r="39" spans="1:4">
      <c r="A39" s="4" t="s">
        <v>200</v>
      </c>
      <c r="B39" s="6" t="n">
        <v>0</v>
      </c>
      <c r="C39" s="6" t="n">
        <v>0</v>
      </c>
      <c r="D39" s="6" t="n">
        <v>150000</v>
      </c>
    </row>
    <row r="40" spans="1:4">
      <c r="A40" s="4" t="s">
        <v>201</v>
      </c>
      <c r="B40" s="6" t="n">
        <v>-18791</v>
      </c>
      <c r="C40" s="6" t="n">
        <v>-73946</v>
      </c>
      <c r="D40" s="6" t="n">
        <v>-124785</v>
      </c>
    </row>
    <row r="41" spans="1:4">
      <c r="A41" s="4" t="s">
        <v>202</v>
      </c>
      <c r="B41" s="6" t="n">
        <v>138383</v>
      </c>
      <c r="C41" s="6" t="n">
        <v>187265</v>
      </c>
      <c r="D41" s="6" t="n">
        <v>96899</v>
      </c>
    </row>
    <row r="42" spans="1:4">
      <c r="A42" s="4" t="s">
        <v>203</v>
      </c>
      <c r="B42" s="6" t="n">
        <v>-86406</v>
      </c>
      <c r="C42" s="6" t="n">
        <v>-70989</v>
      </c>
      <c r="D42" s="6" t="n">
        <v>-68234</v>
      </c>
    </row>
    <row r="43" spans="1:4">
      <c r="A43" s="4" t="s">
        <v>179</v>
      </c>
      <c r="B43" s="6" t="n">
        <v>-18932</v>
      </c>
      <c r="C43" s="6" t="n">
        <v>-14644</v>
      </c>
      <c r="D43" s="6" t="n">
        <v>-25392</v>
      </c>
    </row>
    <row r="44" spans="1:4">
      <c r="A44" s="4" t="s">
        <v>204</v>
      </c>
      <c r="B44" s="6" t="n">
        <v>218885</v>
      </c>
      <c r="C44" s="6" t="n">
        <v>-168417</v>
      </c>
      <c r="D44" s="6" t="n">
        <v>345196</v>
      </c>
    </row>
    <row r="45" spans="1:4">
      <c r="A45" s="4" t="s">
        <v>205</v>
      </c>
      <c r="B45" s="6" t="n">
        <v>47233</v>
      </c>
      <c r="C45" s="6" t="n">
        <v>-58824</v>
      </c>
      <c r="D45" s="6" t="n">
        <v>59033</v>
      </c>
    </row>
    <row r="46" spans="1:4">
      <c r="A46" s="4" t="s">
        <v>206</v>
      </c>
      <c r="B46" s="6" t="n">
        <v>59353</v>
      </c>
      <c r="C46" s="6" t="n">
        <v>118177</v>
      </c>
      <c r="D46" s="6" t="n">
        <v>59144</v>
      </c>
    </row>
    <row r="47" spans="1:4">
      <c r="A47" s="4" t="s">
        <v>207</v>
      </c>
      <c r="B47" s="6" t="n">
        <v>106586</v>
      </c>
      <c r="C47" s="6" t="n">
        <v>59353</v>
      </c>
      <c r="D47" s="6" t="n">
        <v>118177</v>
      </c>
    </row>
    <row r="48" spans="1:4">
      <c r="A48" s="4" t="s">
        <v>208</v>
      </c>
      <c r="B48" s="6" t="n">
        <v>48056</v>
      </c>
      <c r="C48" s="6" t="n">
        <v>72078</v>
      </c>
      <c r="D48" s="6" t="n">
        <v>48865</v>
      </c>
    </row>
    <row r="49" spans="1:4">
      <c r="A49" s="4" t="s">
        <v>209</v>
      </c>
      <c r="B49" s="6" t="n">
        <v>-112027</v>
      </c>
      <c r="C49" s="6" t="n">
        <v>-6973</v>
      </c>
      <c r="D49" s="6" t="n">
        <v>101324</v>
      </c>
    </row>
    <row r="50" spans="1:4">
      <c r="A50" s="4" t="s">
        <v>210</v>
      </c>
      <c r="B50" s="6" t="n">
        <v>93730</v>
      </c>
      <c r="C50" s="6" t="n">
        <v>-248</v>
      </c>
      <c r="D50" s="6" t="n">
        <v>-85933</v>
      </c>
    </row>
    <row r="51" spans="1:4">
      <c r="A51" s="4" t="s">
        <v>211</v>
      </c>
      <c r="B51" s="7" t="n">
        <v>-61001</v>
      </c>
      <c r="C51" s="7" t="n">
        <v>-25827</v>
      </c>
      <c r="D51" s="7" t="n">
        <v>-287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20:09:53Z</dcterms:created>
  <dcterms:modified xmlns:dcterms="http://purl.org/dc/terms/" xmlns:xsi="http://www.w3.org/2001/XMLSchema-instance" xsi:type="dcterms:W3CDTF">2020-02-24T20:09:53Z</dcterms:modified>
</cp:coreProperties>
</file>